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Organization" sheetId="9" r:id="rId9"/>
    <s:sheet name="Summary of Significant Accounti" sheetId="10" r:id="rId10"/>
    <s:sheet name="Fair Value Measurements" sheetId="11" r:id="rId11"/>
    <s:sheet name="Properties, net" sheetId="12" r:id="rId12"/>
    <s:sheet name="Real Estate Joint Ventures" sheetId="13" r:id="rId13"/>
    <s:sheet name="Intangible Assets on Real Estat" sheetId="14" r:id="rId14"/>
    <s:sheet name="Investing Receivables" sheetId="15" r:id="rId15"/>
    <s:sheet name="Prepaid Expenses and Other Asse" sheetId="16" r:id="rId16"/>
    <s:sheet name="Debt, Net" sheetId="17" r:id="rId17"/>
    <s:sheet name="Interest Rate Derivatives" sheetId="18" r:id="rId18"/>
    <s:sheet name="Redeemable Noncontrolling Inter" sheetId="19" r:id="rId19"/>
    <s:sheet name="Equity" sheetId="20" r:id="rId20"/>
    <s:sheet name="Information by Business Segment" sheetId="21" r:id="rId21"/>
    <s:sheet name="Share-Based Compensation" sheetId="22" r:id="rId22"/>
    <s:sheet name="Income Taxes" sheetId="23" r:id="rId23"/>
    <s:sheet name="Earnings Per Share (&quot;EPS&quot;) and " sheetId="24" r:id="rId24"/>
    <s:sheet name="Commitments and Contingencies" sheetId="25" r:id="rId25"/>
    <s:sheet name="Subsequent Event" sheetId="26" r:id="rId26"/>
    <s:sheet name="Summary of Significant Accoun27" sheetId="27" r:id="rId27"/>
    <s:sheet name="Fair Value Measurements (Tables" sheetId="28" r:id="rId28"/>
    <s:sheet name="Properties, net (Tables)" sheetId="29" r:id="rId29"/>
    <s:sheet name="Real Estate Joint Ventures (Tab" sheetId="30" r:id="rId30"/>
    <s:sheet name="Intangible Assets on Real Est31" sheetId="31" r:id="rId31"/>
    <s:sheet name="Investing Receivables (Tables)" sheetId="32" r:id="rId32"/>
    <s:sheet name="Prepaid Expenses and Other As33" sheetId="33" r:id="rId33"/>
    <s:sheet name="Debt, Net (Tables)" sheetId="34" r:id="rId34"/>
    <s:sheet name="Interest Rate Derivatives (Tabl" sheetId="35" r:id="rId35"/>
    <s:sheet name="Redeemable Noncontrolling Int36" sheetId="36" r:id="rId36"/>
    <s:sheet name="Information by Business Segme37" sheetId="37" r:id="rId37"/>
    <s:sheet name="Share-Based Compensation (Table" sheetId="38" r:id="rId38"/>
    <s:sheet name="Income Taxes (Tables)" sheetId="39" r:id="rId39"/>
    <s:sheet name="Earnings Per Share (&quot;EPS&quot;) an40" sheetId="40" r:id="rId40"/>
    <s:sheet name="Organization (Details)" sheetId="41" r:id="rId41"/>
    <s:sheet name="Organization (Details 2)" sheetId="42" r:id="rId42"/>
    <s:sheet name="Fair Value Measurements (Detail" sheetId="43" r:id="rId43"/>
    <s:sheet name="Fair Value Measurements (Deta44" sheetId="44" r:id="rId44"/>
    <s:sheet name="Fair Value Measurements (Deta45" sheetId="45" r:id="rId45"/>
    <s:sheet name="Properties, net (Details)" sheetId="46" r:id="rId46"/>
    <s:sheet name="Properties, net (Details 2)" sheetId="47" r:id="rId47"/>
    <s:sheet name="Properties, net (Details 3)" sheetId="48" r:id="rId48"/>
    <s:sheet name="Properties, net (Details 4)" sheetId="49" r:id="rId49"/>
    <s:sheet name="Properties, net Properties, net" sheetId="50" r:id="rId50"/>
    <s:sheet name="Properties, net (Details 6)" sheetId="51" r:id="rId51"/>
    <s:sheet name="Real Estate Joint Ventures (Det" sheetId="52" r:id="rId52"/>
    <s:sheet name="Intangible Assets on Real Est53" sheetId="53" r:id="rId53"/>
    <s:sheet name="Investing Receivables (Details)" sheetId="54" r:id="rId54"/>
    <s:sheet name="Prepaid Expenses and Other As55" sheetId="55" r:id="rId55"/>
    <s:sheet name="Debt, Net (Details)" sheetId="56" r:id="rId56"/>
    <s:sheet name="Debt, Net (Details 2)" sheetId="57" r:id="rId57"/>
    <s:sheet name="Interest Rate Derivatives (Deta" sheetId="58" r:id="rId58"/>
    <s:sheet name="Redeemable Noncontrolling Int59" sheetId="59" r:id="rId59"/>
    <s:sheet name="Equity (Details)" sheetId="60" r:id="rId60"/>
    <s:sheet name="Information by Business Segme61" sheetId="61" r:id="rId61"/>
    <s:sheet name="Information by Business Segme62" sheetId="62" r:id="rId62"/>
    <s:sheet name="Information by Business Segme63" sheetId="63" r:id="rId63"/>
    <s:sheet name="Share-Based Compensation (Detai" sheetId="64" r:id="rId64"/>
    <s:sheet name="Income Taxes (Details)" sheetId="65" r:id="rId65"/>
    <s:sheet name="Earnings Per Share (&quot;EPS&quot;) an66" sheetId="66" r:id="rId66"/>
    <s:sheet name="Earnings Per Share (&quot;EPS&quot;) an67" sheetId="67" r:id="rId67"/>
    <s:sheet name="Commitments and Contingencies (" sheetId="68" r:id="rId68"/>
    <s:sheet name="Subsequent Event (Details)" sheetId="69" r:id="rId69"/>
  </s:sheets>
  <s:definedNames/>
  <s:calcPr calcId="124519" calcMode="auto" fullCalcOnLoad="1"/>
</s:workbook>
</file>

<file path=xl/sharedStrings.xml><?xml version="1.0" encoding="utf-8"?>
<sst xmlns="http://schemas.openxmlformats.org/spreadsheetml/2006/main" uniqueCount="833">
  <si>
    <t>Document and Entity Information - shares</t>
  </si>
  <si>
    <t>6 Months Ended</t>
  </si>
  <si>
    <t>Jun. 30, 2015</t>
  </si>
  <si>
    <t>Jul. 17, 2015</t>
  </si>
  <si>
    <t>Entity Information [Line Items]</t>
  </si>
  <si>
    <t>Entity Registrant Name</t>
  </si>
  <si>
    <t>CORPORATE OFFICE PROPERTIES TRUST</t>
  </si>
  <si>
    <t>Entity Central Index Key</t>
  </si>
  <si>
    <t>Document Type</t>
  </si>
  <si>
    <t>10-Q</t>
  </si>
  <si>
    <t>Document Period End Date</t>
  </si>
  <si>
    <t>Jun. 30,
		2015</t>
  </si>
  <si>
    <t>Amendment Flag</t>
  </si>
  <si>
    <t>false</t>
  </si>
  <si>
    <t>Current Fiscal Year End Date</t>
  </si>
  <si>
    <t>--12-31</t>
  </si>
  <si>
    <t>Entity Filer Category</t>
  </si>
  <si>
    <t>Large Accelerated Filer</t>
  </si>
  <si>
    <t>Entity Common Stock, Shares Outstanding</t>
  </si>
  <si>
    <t>Document Fiscal Year Focus</t>
  </si>
  <si>
    <t>Document Fiscal Period Focus</t>
  </si>
  <si>
    <t>Q2</t>
  </si>
  <si>
    <t>Corporate Office Properties, L.P.</t>
  </si>
  <si>
    <t>CORPORATE OFFICE PROPERTIES, L.P.</t>
  </si>
  <si>
    <t>Non-accelerated Filer</t>
  </si>
  <si>
    <t>Consolidated Balance Sheets - USD ($) $ in Thousands</t>
  </si>
  <si>
    <t>Dec. 31, 2014</t>
  </si>
  <si>
    <t>Properties, net:</t>
  </si>
  <si>
    <t>Operating properties, net</t>
  </si>
  <si>
    <t>Projects in development or held for future development</t>
  </si>
  <si>
    <t>Total properties, net</t>
  </si>
  <si>
    <t>Assets held for sale, net</t>
  </si>
  <si>
    <t>Cash and cash equivalents</t>
  </si>
  <si>
    <t>Restricted cash and marketable securities</t>
  </si>
  <si>
    <t>Accounts receivable (net of allowance for doubtful accounts of $1,135 and $717, respectively)</t>
  </si>
  <si>
    <t>Deferred rent receivable (net of allowance of $2,203 and $1,418, respectively)</t>
  </si>
  <si>
    <t>Intangible assets on real estate acquisitions, net</t>
  </si>
  <si>
    <t>Deferred leasing and financing costs, net</t>
  </si>
  <si>
    <t>Investing receivables</t>
  </si>
  <si>
    <t>Prepaid expenses and other assets, net</t>
  </si>
  <si>
    <t>Total assets</t>
  </si>
  <si>
    <t>Liabilities:</t>
  </si>
  <si>
    <t>Debt, net</t>
  </si>
  <si>
    <t>Accounts payable and accrued expenses</t>
  </si>
  <si>
    <t>Rents received in advance and security deposits</t>
  </si>
  <si>
    <t>Dividends and distributions payable</t>
  </si>
  <si>
    <t>Deferred revenue associated with operating leases</t>
  </si>
  <si>
    <t>Interest rate derivatives</t>
  </si>
  <si>
    <t>Other liabilities</t>
  </si>
  <si>
    <t>Total liabilities</t>
  </si>
  <si>
    <t>Commitments and contingencies</t>
  </si>
  <si>
    <t>Redeemable noncontrolling interest</t>
  </si>
  <si>
    <t>Corporate Office Properties Trust’s shareholders’ equity:</t>
  </si>
  <si>
    <t>Preferred Shares of beneficial interest at liquidation preference ($0.01 par value; 25,000,000 shares authorized; issued and outstanding of 7,431,667 at June 30, 2015 and December 31, 2014)</t>
  </si>
  <si>
    <t>Common Shares of beneficial interest</t>
  </si>
  <si>
    <t>Additional paid-in capital</t>
  </si>
  <si>
    <t>Cumulative distributions in excess of net income</t>
  </si>
  <si>
    <t>Accumulated other comprehensive loss</t>
  </si>
  <si>
    <t>Total Corporate Office Properties Trust’s shareholders’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 and equity</t>
  </si>
  <si>
    <t>General Partner | Corporate Office Properties, L.P.</t>
  </si>
  <si>
    <t>Preferred partners' capital accounts</t>
  </si>
  <si>
    <t>Limited Partner | Corporate Office Properties, L.P.</t>
  </si>
  <si>
    <t>Consolidated Balance Sheets (Parenthetical) - USD ($) $ in Thousands</t>
  </si>
  <si>
    <t>Allowance for doubtful accounts - AR</t>
  </si>
  <si>
    <t>Allowance - Deferred rent receivable</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tock, Shares, Issued</t>
  </si>
  <si>
    <t>Common Shares of beneficial interest, shares outstanding</t>
  </si>
  <si>
    <t>Corporate Office Properties, L.P. | General Partner</t>
  </si>
  <si>
    <t>Preferred Units, Outstanding</t>
  </si>
  <si>
    <t>Corporate Office Properties, L.P. | Limited Partner</t>
  </si>
  <si>
    <t>Consolidated Statements of Operations - USD ($) $ in Thousands</t>
  </si>
  <si>
    <t>3 Months Ended</t>
  </si>
  <si>
    <t>Jun. 30, 2014</t>
  </si>
  <si>
    <t>Revenues</t>
  </si>
  <si>
    <t>Rental revenue</t>
  </si>
  <si>
    <t>Tenant recoveries and other real estate operations revenue</t>
  </si>
  <si>
    <t>Construction contract and other service revenues</t>
  </si>
  <si>
    <t>Total revenues</t>
  </si>
  <si>
    <t>Expenses</t>
  </si>
  <si>
    <t>Property operating expenses</t>
  </si>
  <si>
    <t>Depreciation and amortization associated with real estate operations</t>
  </si>
  <si>
    <t>Construction contract and other service expenses</t>
  </si>
  <si>
    <t>Impairment losses</t>
  </si>
  <si>
    <t>General, administrative and leasing expenses</t>
  </si>
  <si>
    <t>Business development expenses and land carry costs</t>
  </si>
  <si>
    <t>Total operating expenses</t>
  </si>
  <si>
    <t>Operating income</t>
  </si>
  <si>
    <t>Interest expense</t>
  </si>
  <si>
    <t>Interest and other income</t>
  </si>
  <si>
    <t>Loss on early extinguishment of debt</t>
  </si>
  <si>
    <t>Income from continuing operations before equity in income (loss) of unconsolidated entities and income taxes</t>
  </si>
  <si>
    <t>Equity in income (loss) of unconsolidated entities</t>
  </si>
  <si>
    <t>Income tax expense</t>
  </si>
  <si>
    <t>Income from continuing operations</t>
  </si>
  <si>
    <t>Discontinued operations</t>
  </si>
  <si>
    <t>Income before gain on sales of real estate</t>
  </si>
  <si>
    <t>Gain on sales of real estate</t>
  </si>
  <si>
    <t>Net income</t>
  </si>
  <si>
    <t>Net income attributable to noncontrolling interests:</t>
  </si>
  <si>
    <t>Net income attributable to COPT</t>
  </si>
  <si>
    <t>Preferred share/unit dividends/distributions</t>
  </si>
  <si>
    <t>Issuance costs associated with redeemed preferred shares/unit</t>
  </si>
  <si>
    <t>Net income attributable to COPT common shareholders</t>
  </si>
  <si>
    <t>Net income attributable to COPT:</t>
  </si>
  <si>
    <t>Discontinued operations, net</t>
  </si>
  <si>
    <t>Basic earnings per common share</t>
  </si>
  <si>
    <t>Income from continuing operations (in dollars per share/unit)</t>
  </si>
  <si>
    <t>[1]</t>
  </si>
  <si>
    <t>Discontinued operations (in dollars per share/unit)</t>
  </si>
  <si>
    <t>Net income attributable to COPT common shareholders (in dollars per share/unit)</t>
  </si>
  <si>
    <t>Diluted earnings per common share</t>
  </si>
  <si>
    <t>Dividends declared per common share/unit</t>
  </si>
  <si>
    <t>Net income attributable to noncontrolling interests in consolidated entities</t>
  </si>
  <si>
    <t>[2]</t>
  </si>
  <si>
    <t>Basic and diluted earnings per common share are calculated based on amounts attributable to common shareholders of Corporate Office Properties Trust.</t>
  </si>
  <si>
    <t>Basic and diluted earnings per common unit are calculated based on amounts attributable to common unitholders of Corporate Office Properties, L.P.</t>
  </si>
  <si>
    <t>Consolidated Statements of Comprehensive Income - USD ($) $ in Thousands</t>
  </si>
  <si>
    <t>Other comprehensive income (loss)</t>
  </si>
  <si>
    <t>Unrealized gain (loss) on interest rate derivatives</t>
  </si>
  <si>
    <t>Equity in other comprehensive loss of equity method investee</t>
  </si>
  <si>
    <t>Comprehensive income</t>
  </si>
  <si>
    <t>Comprehensive income attributable to noncontrolling interests</t>
  </si>
  <si>
    <t>Comprehensive income attributable to COPT</t>
  </si>
  <si>
    <t>Interest Expense [Member]</t>
  </si>
  <si>
    <t>Losses on interest rate derivatives included in interest expense</t>
  </si>
  <si>
    <t>Corporate Office Properties, L.P. | Interest Expense [Member]</t>
  </si>
  <si>
    <t>Consolidated Statements of Equity - USD ($) $ in Thousands</t>
  </si>
  <si>
    <t>Total</t>
  </si>
  <si>
    <t>Preferred Shares</t>
  </si>
  <si>
    <t>Common Shares</t>
  </si>
  <si>
    <t>Additional Paid-in Capital</t>
  </si>
  <si>
    <t>Cumulative Distributions in Excess of Net Income</t>
  </si>
  <si>
    <t>Accumulated Other Comprehensive Income (Loss)</t>
  </si>
  <si>
    <t>Noncontrolling Interests</t>
  </si>
  <si>
    <t>Corporate Office Properties, L.P.Common Shares</t>
  </si>
  <si>
    <t>Corporate Office Properties, L.P.Accumulated Other Comprehensive Income (Loss)</t>
  </si>
  <si>
    <t>Corporate Office Properties, L.P.Noncontrolling Interests</t>
  </si>
  <si>
    <t>Corporate Office Properties, L.P.Limited Partner</t>
  </si>
  <si>
    <t>Corporate Office Properties, L.P.Limited PartnerPreferred Shares</t>
  </si>
  <si>
    <t>Corporate Office Properties, L.P.General Partner</t>
  </si>
  <si>
    <t>Corporate Office Properties, L.P.General PartnerPreferred Shares</t>
  </si>
  <si>
    <t>Balance (COPT: 87,394,512 shares and 93,255,284 shares as of December 31, 2013 and 2014, respectively) at Dec. 31, 2013</t>
  </si>
  <si>
    <t>Balance (preferred units) at Dec. 31, 2013</t>
  </si>
  <si>
    <t>Balance (in units/ shares) at Dec. 31, 2013</t>
  </si>
  <si>
    <t>Increase (Decrease) in Shareholders' Equity</t>
  </si>
  <si>
    <t>Redemption of preferred shares (in units/shares)</t>
  </si>
  <si>
    <t>Redemption of preferred shares (in units/shares) (2,000,000 shares)</t>
  </si>
  <si>
    <t>Conversion of common units to common shares (COPT: 78,498 shares and 158,000 shares for the six months ended June 30, 2014 and 2015, respectively)</t>
  </si>
  <si>
    <t>Shares issued to the public (in units/ shares)</t>
  </si>
  <si>
    <t>Costs associated with common shares issued to the public</t>
  </si>
  <si>
    <t>Exercise of share options (in units/shares)</t>
  </si>
  <si>
    <t>Exercise of share options (COPT: 51,289 shares and 76,474 shares for the six months ended June 30, 2014 and 2015, respectively)</t>
  </si>
  <si>
    <t>Share-based compensation issuance, net of redemptions (in units/shares)</t>
  </si>
  <si>
    <t>Share-based compensation issuance, net of redemptions (COPT: 144,009 and 149,619 shares issued, net of redemptions for the six months ended June 30, 2014 and 2015, respectively)</t>
  </si>
  <si>
    <t>Redemption of vested equity awards (in units/shares)</t>
  </si>
  <si>
    <t>Redemption of vested equity awards</t>
  </si>
  <si>
    <t>Adjustments to noncontrolling interests resulting from changes in ownership of COPLP</t>
  </si>
  <si>
    <t>Dividends / Distributions to owners of common and preferred units</t>
  </si>
  <si>
    <t>Distributions to owners of common and preferred units in COPLP</t>
  </si>
  <si>
    <t>Distributions to noncontrolling interests in subsidiaries</t>
  </si>
  <si>
    <t>Contributions from noncontrolling interests in subsidiaries</t>
  </si>
  <si>
    <t>Adjustment to arrive at fair value of redeemable noncontrolling interest</t>
  </si>
  <si>
    <t>Balance (in units/ shares) at Jun. 30, 2014</t>
  </si>
  <si>
    <t>Balance (preferred units) at Jun. 30, 2014</t>
  </si>
  <si>
    <t>Balance (COPT: 87,668,308 shares and 94,529,618 shares as of June 30, 2014 and 2015, respectively) at Jun. 30, 2014</t>
  </si>
  <si>
    <t>Balance (COPT: 87,394,512 shares and 93,255,284 shares as of December 31, 2013 and 2014, respectively) at Dec. 31, 2014</t>
  </si>
  <si>
    <t>Balance (preferred units) at Dec. 31, 2014</t>
  </si>
  <si>
    <t>Balance (in units/ shares) at Dec. 31, 2014</t>
  </si>
  <si>
    <t>Issuance of common units resulting from common shares issued under at-the-market program (in units)</t>
  </si>
  <si>
    <t>Issuance of common units resulting from common shares issued under at-the-market program (COPT: 890,241 shares for the six months ended June 30, 2015)</t>
  </si>
  <si>
    <t>Balance (in units/ shares) at Jun. 30, 2015</t>
  </si>
  <si>
    <t>Balance (preferred units) at Jun. 30, 2015</t>
  </si>
  <si>
    <t>Balance (COPT: 87,668,308 shares and 94,529,618 shares as of June 30, 2014 and 2015, respectively) at Jun. 30, 2015</t>
  </si>
  <si>
    <t>Consolidated Statements of Equity (Parenthetical) - shares</t>
  </si>
  <si>
    <t>Dec. 31, 2013</t>
  </si>
  <si>
    <t>Balance (in units/ shares)</t>
  </si>
  <si>
    <t>Conversion of common units to common shares (in units/ shares)</t>
  </si>
  <si>
    <t>Shares issued to the public under at-the-market program (in units/ shares)</t>
  </si>
  <si>
    <t>Consolidated Statements of Cash Flows - USD ($) $ in Thousands</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Payments in connection with early extinguishment of debt</t>
  </si>
  <si>
    <t>Interest and other income received</t>
  </si>
  <si>
    <t>Income taxes (paid) refunded</t>
  </si>
  <si>
    <t>Net cash provided by operating activities</t>
  </si>
  <si>
    <t>Cash flows from investing activities</t>
  </si>
  <si>
    <t>Acquisitions of operating properties and related intangible assets</t>
  </si>
  <si>
    <t>Construction, development and redevelopment</t>
  </si>
  <si>
    <t>Tenant improvements on operating properties</t>
  </si>
  <si>
    <t>Other capital improvements on operating properties</t>
  </si>
  <si>
    <t>Proceeds from dispositions of properties</t>
  </si>
  <si>
    <t>Investing receivables payments received</t>
  </si>
  <si>
    <t>Leasing costs paid</t>
  </si>
  <si>
    <t>Increase in prepaid expenses and other assets associated with investing activities</t>
  </si>
  <si>
    <t>Other</t>
  </si>
  <si>
    <t>Net cash used in investing activities</t>
  </si>
  <si>
    <t>Proceeds from debt</t>
  </si>
  <si>
    <t>Revolving Credit Facility</t>
  </si>
  <si>
    <t>Unsecured senior notes</t>
  </si>
  <si>
    <t>Other debt proceeds</t>
  </si>
  <si>
    <t>Repayments of debt</t>
  </si>
  <si>
    <t>Scheduled principal amortization</t>
  </si>
  <si>
    <t>Other debt repayments</t>
  </si>
  <si>
    <t>Deferred financing costs paid</t>
  </si>
  <si>
    <t>Net proceeds from issuance of common shares/units</t>
  </si>
  <si>
    <t>Redemption of preferred shares/units</t>
  </si>
  <si>
    <t>Common share/unit dividends/distributions paid</t>
  </si>
  <si>
    <t>Preferred share/unit dividends/distributions paid</t>
  </si>
  <si>
    <t>Distributions paid to noncontrolling interests in COPLP</t>
  </si>
  <si>
    <t>Net cash provided by financing activities</t>
  </si>
  <si>
    <t>Net increase in cash and cash equivalents</t>
  </si>
  <si>
    <t>Beginning of period</t>
  </si>
  <si>
    <t>End of period</t>
  </si>
  <si>
    <t>Reconciliation of net income to net cash provided by operating activities:</t>
  </si>
  <si>
    <t>Adjustments to reconcile net income to net cash provided by operating activities:</t>
  </si>
  <si>
    <t>Depreciation and other amortization</t>
  </si>
  <si>
    <t>Amortization of deferred financing costs</t>
  </si>
  <si>
    <t>Increase in deferred rent receivable</t>
  </si>
  <si>
    <t>Amortization of net debt discounts</t>
  </si>
  <si>
    <t>(Gain) loss on sales of real estate</t>
  </si>
  <si>
    <t>Share-based compensation</t>
  </si>
  <si>
    <t>(Gain) loss on early extinguishment of debt</t>
  </si>
  <si>
    <t>Operating changes in assets and liabilities:</t>
  </si>
  <si>
    <t>Decrease (increase) in accounts receivable</t>
  </si>
  <si>
    <t>Increase in restricted cash and marketable securities</t>
  </si>
  <si>
    <t>Decrease in prepaid expenses and other assets, net</t>
  </si>
  <si>
    <t>Increase in accounts payable, accrued expenses and other liabilities</t>
  </si>
  <si>
    <t>Decrease in rents received in advance and security deposits</t>
  </si>
  <si>
    <t>Supplemental schedule of non-cash investing and financing activities:</t>
  </si>
  <si>
    <t>Increase (decrease) in accrued capital improvements, leasing and other investing activity costs</t>
  </si>
  <si>
    <t>Liabilities assumed on acquisition of operating properties</t>
  </si>
  <si>
    <t>Decrease in fair value of derivatives applied to accumulated other comprehensive loss and noncontrolling interests</t>
  </si>
  <si>
    <t>Equity in other comprehensive loss of an equity method investee</t>
  </si>
  <si>
    <t>Dividends/distributions payable</t>
  </si>
  <si>
    <t>Decrease in noncontrolling interests and increase in shareholders’ equity in connection with the conversion of common units into common shares</t>
  </si>
  <si>
    <t>Adjustments to noncontrolling interests resulting from changes in COPLP ownership</t>
  </si>
  <si>
    <t>Increase in redeemable noncontrolling interest and decrease in equity to carry redeemable noncontrolling interest at fair value</t>
  </si>
  <si>
    <t>Organization</t>
  </si>
  <si>
    <t>Organization, Consolidation and Presentation of Financial Statements [Abstract]</t>
  </si>
  <si>
    <t>Organization 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focus primarily on serving the specialized requirements of United States Government agencies and their contractors, most of whom are engaged in national security and information technology related activities. We generally acquire, develop, manage and lease office and data center properties concentrated in large office parks located near knowledge-based government demand drivers and/or in targeted markets or submarkets in the Greater Washington, DC/Baltimore region. As of June 30, 2015 , our properties included the following: • 179 operating office properties totaling 18.0 million square feet (excluding two properties serving as collateral for a nonrecourse mortgage loan in default, as discussed further in the Management’s Discussion and Analysis of Financial Condition and Results of Operations section of this Quarterly Report on Form 10-Q); • 12 office properties under, or contractually committed for, construction or redevelopment that we estimate will total approximately 1.3 million square feet upon completion, including one partially operational property included above; • 1,450 acres of land we control that we believe are potentially developable into approximately 17.7 million square feet; and • a partially operational wholesale data center that is expected to have a critical load of 19.25 megawatts upon completion. COPLP owns real estate both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 Some of these services are performed by a taxable REIT subsidiary (“TRS”). Equity interests in COPLP are in the form of common and preferred units. As of June 30, 2015 , COPT owned 96.3% of the outstanding COPLP common units (“common units”) and 95.5% of the outstanding COPLP preferred units (“preferred units”); the remaining common and preferred units in COPLP were owned by third parties. Common units in COPLP not owned by COPT carry certain redemption rights. The number of common units in COPLP owned by COPT is equivalent to the number of outstanding common shares of beneficial interest (“common shares”) of COPT, and the entitlement of all COPLP common units to quarterly distributions and payments in liquidation is substantially the same as those of COPT common shareholders. Similarly, in the case of each series of preferred units in COPLP held by COPT, there is a series of preferred shares of beneficial interest (“preferred shares”) in COPT that is equivalent in number and carries substantially the same terms as such series of COPLP preferred units. COPT’s common shares are publicly traded on the New York Stock Exchange (“NYSE”) under the ticker symbol “OFC”. Because COPLP is managed by COPT, and COPT conducts substantially all of its operations through COPLP, we refer to COPT’s executive officers as COPLP’s executive officers, and although, as a partnership, COPLP does not have a board of trustees, we refer to COPT’s Board of Trustees as COPLP’s Board of Trustees.</t>
  </si>
  <si>
    <t>Summary of Significant Accounting Policies</t>
  </si>
  <si>
    <t>Accounting Policies [Abstract]</t>
  </si>
  <si>
    <t>Summary of Significant Accounting Policies 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significant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These interim financial statements should be read together with the consolidated financial statements and notes thereto as of and for the year ended December 31, 2014 included in our 2014 Annual Report on Form 10-K. The unaudited consolidated financial statements include all adjustments that are necessary, in the opinion of management, to fairly present our financial position and results of operations. All adjustments are of a normal recurring nature. The consolidated financial statements have been prepared using the accounting policies described in our 2014 Annual Report on Form 10-K. Recent Accounting Pronouncements In May 2014, the Financial Accounting Standards Board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re required to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are currently assessing the financial impact of this guidance on our consolidated financial statements. In January 2015, the FASB issued guidance regarding the presentation of extraordinary and unusual items in statements of operations. This guidance eliminates the concept of extraordinary items. However, the presentation and disclosure requirements for items that are either unusual in nature or infrequent in occurrence remain and will be expanded to include items that are both unusual in nature and infrequent in occurrence. This guidance is effective for periods beginning after December 15, 2015. We expect that the application of this guidance will have no effect on our reported consolidated financial statements. In February 2015, the FASB issued guidance regarding amendments to the consolidation analysis. This guidance amends the criteria for determining which entities are considered variable interest entities (“VIE”), amends the criteria for determining if a service provider possesses a variable interest in a VIE and ends the deferral granted to investment companies for application of the VIE consolidation model. This guidance is effective for annual periods, and interim periods therein, beginning after December 15, 2015. We are currently assessing the financial impact of this guidance on our consolidated financial statements. In April 2015, the FASB issued guidance that changes the presentation of debt issuance costs in financial statements. This guidance requires an entity to present such costs in the balance sheet as a direct deduction from the related debt liability rather than as an asset. Amortization of the costs will continue to be reported as interest expense. This guidance is effective for annual reporting periods beginning after December 15, 2016. Early adoption is permitted. This guidance will be applied retrospectively to each prior period presented. We expect that the application of this guidance will not materially affect our consolidated financial statements.</t>
  </si>
  <si>
    <t>Fair Value Measurements</t>
  </si>
  <si>
    <t>Fair Value Disclosures [Abstract]</t>
  </si>
  <si>
    <t>Fair Value Measurements For a description on how we estimate fair value, see Note 3 to the consolidated financial statements in our 2014 Annual Report on Form 10-K. Recurring Fair Value Measurements Our partner in a real estate joint venture has the right to require us to acquire its interest at fair value beginning in March 2020; accordingly, we classify the fair value of our partner’s interest as a redeemable noncontrolling interest in the mezzanine section of our consolidated balance sheet. In determining the fair value of our partner’s interest as of June 30, 2015 , we used a discount rate of 15.5% which factored in risk appropriate to the level of future property development expected to be undertaken by the joint venture. A significant increase (decrease) in the discount rate used in determining the fair value would result in a significantly (lower) higher fair value. Given our reliance on the unobservable inputs, the valuations are classified in Level 3 of the fair value hierarchy. Please refer to Note 11 for a rollforward of the activity for redeemable noncontrolling interest. The carrying values of cash and cash equivalents, restricted cash, accounts receivable, other assets (excluding investing receivables) and accounts payable and accrued expenses are reasonable estimates of their fair values because of the short maturities of these instruments. As discussed in Note 7, we estimated the fair values of our investing receivables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9, we estimated the fair value of our unsecured senior notes and exchangeable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t a specific point in time, are subjective in nature and involve uncertainties and matters of significant judgment. Settlement at such fair value amounts may not be possible and may not be a prudent management decision. For additional fair value information, please refer to Note 7 for investing receivables, Note 9 for debt and Note 10 for interest rate derivatives. COPT and Subsidiaries The table below sets forth financial assets and liabilities of COPT and its subsidiaries that are accounted for at fair value on a recurring basis as of June 30, 2015 and the hierarchy level of inputs used in measuring their respective fair values under applicable accounting standards (in thousands): Description Quoted Prices in Significant Other Significant Total Assets: Marketable securities in deferred compensation plan (1) Mutual funds $ 5,765 $ — $ — $ 5,765 Other 108 — — 108 Warrants to purchase common stock (2) — 141 — 141 Total assets $ 5,873 $ 141 $ — $ 6,014 Liabilities: Deferred compensation plan liability (3) $ — $ 5,873 $ — $ 5,873 Interest rate derivatives — 3,121 — 3,121 Total liabilities $ — $ 8,994 $ — $ 8,994 Redeemable noncontrolling interest $ — $ — $ 19,414 $ 19,414 (1) Included in the line entitled “restricted cash and marketable securities” on COPT’s consolidated balance sheet. (2) Included in the line entitled “prepaid expenses and other assets” on COPT’s consolidated balance sheet. (3) Included in the line entitled “other liabilities” on COPT’s consolidated balance sheet. COPLP and Subsidiaries The table below sets forth financial assets and liabilities of COPLP and its subsidiaries that are accounted for at fair value on a recurring basis as of June 30, 2015 and the hierarchy level of inputs used in measuring their respective fair values under applicable accounting standards (in thousands): Description Quoted Prices in Significant Other Significant Total Assets: Warrants to purchase common stock (1) $ — $ 141 $ — $ 141 Liabilities: Interest rate derivatives $ — $ 3,121 $ — $ 3,121 Redeemable noncontrolling interest $ — $ — $ 19,414 $ 19,414 (1) Included in the line entitled “prepaid expenses and other assets” on COPLP’s consolidated balance sheet. Nonrecurring Fair Value Measurements In June 2015, we classified certain operating properties as held for sale, including a property in Northern Virginia on which we received an unsolicited offer. This property’s carrying value exceeded its fair value less costs to sell by approximately $1.2 million . Accordingly, we recognized an impairment loss of this amount during the three months ended June 30, 2015. The table below sets forth the fair value hierarchy of the valuation technique we used to determine the fair value of this property (dollars in thousands): Fair Value as of June 30, 2015 (1) Quoted Prices in Significant Impairment Losses Recognized Active Markets for Significant Other Unobservable Three Months Six Months Identical Assets Observable Inputs Inputs Ended Ended Description (Level 1) (Level 2) (Level 3) Total June 30, 2015 June 30, 2015 Assets: Assets held for sale $ — $ — $ 27,690 $ 27,690 $ 1,238 $ 1,238 (1) Fair value represents contract price less expected costs to sell. In June 2014, we classified certain operating properties in Greater Baltimore, Maryland (“Greater Baltimore”) as held for sale with carrying values exceeding their respective fair values less costs to sell by approximately $1.3 million . Accordingly, we recognized impairment losses totaling this amount during the three months ended June 30, 2014. These properties were subsequently sold. The table below sets forth the fair value hierarchy of the valuation technique used by us in determining the fair values of the properties (dollars in thousands): Fair Value of Properties Held as of June 30, 2014 (1) Quoted Prices in Significant Impairment Losses Recognized Active Markets for Significant Other Unobservable Three Months Six Months Identical Assets Observable Inputs Inputs Ended Ended Description (Level 1) (Level 2) (Level 3) Total June 30, 2014 June 30, 2014 Assets: Assets held for sale $ — $ — $ 9,796 $ 9,796 $ 1,302 $ 1,302 (1) Fair value represents contract price less expected costs to sell.</t>
  </si>
  <si>
    <t>Properties, net</t>
  </si>
  <si>
    <t>Real Estate [Abstract]</t>
  </si>
  <si>
    <t>Properties, Net Operating properties, net consisted of the following (in thousands): June 30, December 31, Land $ 460,268 $ 439,355 Buildings and improvements 3,160,011 3,015,216 Less: Accumulated depreciation (723,470 ) (703,083 ) Operating properties, net $ 2,896,809 $ 2,751,488 During the six months ended June 30, 2014, we recognized $12.9 million in additional depreciation expense resulting from our revision of the useful life of a property in Greater Philadelphia, Pennsylvania (“Greater Philadelphia”) that was removed from service for redevelopment. Projects in development or held for future development consisted of the following (in thousands): June 30, December 31, Land $ 221,655 $ 214,977 Construction in progress, excluding land 300,336 330,449 Projects in development or held for future development $ 521,991 $ 545,426 As of June 30, 2015, we had six operating properties in Greater Baltimore and one in Northern Virginia classified as held for sale. The table below sets forth the components of assets held for sale on our consolidated balance sheet for these properties (in thousands): June 30, 2015 Properties, net $ 73,174 Deferred rent receivable 1,683 Intangible assets on real estate acquisitions, net 1,017 Deferred leasing costs, net 977 Lease incentives, net 162 Assets held for sale, net $ 77,013 As of December 31, 2014, we had two land parcels in the Greater Baltimore region classified as held for sale with a cost basis of $14.3 million that were sold during the six months ended June 30, 2015. 2015 Acquisitions In the six months ended June 30, 2015, we acquired the following operating properties: • 250 W. Pratt Street, a 367,000 square foot office property in Baltimore, Maryland that was 96.2% leased, for $61.9 million on March 19, 2015; and • 2600 Park Tower Drive, a 237,000 square foot office property in Vienna, Virginia (in the Northern Virginia region) that was 100% leased, for $80.5 million on April 15, 2015. The table below sets forth the allocation of the acquisition costs of these properties (in thousands): Land, operating properties $ 28,361 Building and improvements 69,182 Intangible assets on real estate acquisitions 45,940 Total assets 143,483 Below-market leases (1,093 ) Total acquisition cost $ 142,390 Intangible assets recorded in connection with the these acquisitions included the following (dollars in thousands): Weighted Average Amortization Period (in Years) Tenant relationship value $ 20,024 10 In-place lease value 20,041 5 Above-market leases 5,875 4 $ 45,940 7 These properties contributed revenues of $4.0 million for the three months ended June 30, 2015 and $4.3 million for the six months ended June 30, 2015, and contributed net income from continuing operations of $40,000 for the three months ended June 30, 2015 and $210,000 for the six months ended June 30, 2015. We expensed $1.4 million in operating property acquisition costs during the six months ended June 30, 2015 that are included in business development expenses and land carry costs on our consolidated statements of operations. We accounted for these acquisitions as business combinations. We included the results of operations for the acquisitions in our consolidated statements of operations from their respective purchase dates through June 30, 2015 . The following table presents pro forma information for COPT and subsidiaries as if these acquisitions had occurred on January 1, 2014. This pro forma information also includes adjustments to reclassify the operating property acquisition costs disclosed above from the 2015 periods in which they were incurred to the six months ended June 30, 2014. The pro forma financial information was prepared for comparative purposes only and is not necessarily indicative of what would have occurred had these acquisitions been made at that time or of results which may occur in the future (in thousands, except per shares amounts). For the Three Months Ended June 30, For the Six Months Ended June 30, 2015 2014 2015 2014 (Unaudited) (Unaudited) Pro forma total revenues $ 170,719 $ 144,098 $ 335,159 $ 294,769 Pro forma net income attributable to COPT common shareholders $ 12,620 $ 2,126 $ 22,850 $ 835 Pro forma EPS: Basic $ 0.13 $ 0.02 $ 0.24 $ 0.01 Diluted $ 0.13 $ 0.02 $ 0.24 $ 0.01 2015 Dispositions We sold land in the six months ended June 30, 2015 for $18.1 million and recognized gains of $4.0 million on the sales. 2015 Construction Activities During the six months ended June 30, 2015 , we placed into service an aggregate of 509,000 square feet in four newly constructed office properties located in Northern Virginia, San Antonio, Texas (“San Antonio”) and Huntsville, Alabama (“Huntsville”), and 111,000 square feet of a property undergoing redevelopment in Greater Philadelphia. As of June 30, 2015 , we had six office properties under construction, or for which we were contractually committed to construct, that we estimate will total 1.0 million square feet upon completion, including four in Northern Virginia and two in the Baltimore/Washington Corridor. We also had six office properties under redevelopment (including one partially operational property) that we estimate will total 309,000 square feet upon completion, including four in the Baltimore/Washington Corridor, one in Greater Philadelphia and one in St. Mary’s County, Maryland.</t>
  </si>
  <si>
    <t>Real Estate Joint Ventures</t>
  </si>
  <si>
    <t>Equity Method Investments and Joint Ventures [Abstract]</t>
  </si>
  <si>
    <t>Real Estate Joint Ventures The table below sets forth information pertaining to our investments in consolidated real estate joint ventures as of June 30, 2015 (dollars in thousands): Nominal Ownership June 30, 2015 (1) Date % as of Total Encumbered Total Acquired 6/30/2015 Nature of Activity Assets Assets Liabilities LW Redstone Company, LLC 3/23/2010 85% Operates five buildings and developing others (2) $ 142,787 $ 65,200 $ 40,278 M Square Associates, LLC 6/26/2007 50% Operates two buildings and developing others (3) 58,839 48,364 38,249 $ 201,626 $ 113,564 $ 78,527 (1) Excludes amounts eliminated in consolidation. (2) This joint venture’s properties are in Huntsville. (3) This joint venture’s properties are in College Park, Maryland (in the Baltimore/Washington Corridor).</t>
  </si>
  <si>
    <t>Intangible Assets on Real Estate Acquisition, Net</t>
  </si>
  <si>
    <t>Intangible Assets on Real Estate Acquisitions [Abstract]</t>
  </si>
  <si>
    <t>Intangible Assets on Real Estate Acquisitions, Net Intangible assets on real estate acquisitions consisted of the following, excluding amounts for properties held for sale (in thousands): June 30, 2015 December 31, 2014 Gross Carrying Amount Accumulated Amortization Net Carrying Amount Gross Carrying Amount Accumulated Amortization Net Carrying Amount In-place lease value $ 134,387 $ 95,910 $ 38,477 $ 123,759 $ 101,040 $ 22,719 Tenant relationship value 58,560 27,666 30,894 42,301 28,492 13,809 Below-market cost arrangements 12,415 6,324 6,091 12,415 5,984 6,431 Above-market leases 14,344 8,467 5,877 8,659 8,159 500 Market concentration premium 1,333 944 389 1,333 938 395 $ 221,039 $ 139,311 $ 81,728 $ 188,467 $ 144,613 $ 43,854 Amortization of the intangible asset categories set forth above totaled $7.0 million in the six months ended June 30, 2015 and $7.4 million in the six months ended June 30, 2014 . The approximate weighted average amortization periods of the categories set forth above follow (excluding amounts for properties held for sale): in-place lease value: five years; tenant relationship value: nine years; below-market cost arrangements: 32 years; above-market leases: four years; and market concentration premium: 27 years. The approximate weighted average amortization period for all of the categories combined is nine years. Estimated amortization expense associated with the intangible asset categories set forth above through 2020 follows (excluding amounts for properties held for sale): $8.6 million for the six months ending December 31, 2015; $16.6 million for 2016; $14.3 million for 2017; $9.5 million for 2018; $6.7 million for 2019; and $5.1 million for 2020.</t>
  </si>
  <si>
    <t>Investing Receivables</t>
  </si>
  <si>
    <t>Receivables [Abstract]</t>
  </si>
  <si>
    <t>Investing Receivables Investing receivables, including accrued interest thereon, consisted of the following (in thousands): June 30, December 31, Notes receivable from the City of Huntsville $ 42,766 $ 49,147 Other investing loans receivable 3,000 3,000 $ 45,766 $ 52,147 Our notes receivable from the City of Huntsville funded infrastructure costs in connection with our LW Redstone Company, LLC joint venture (see Note 5) and carry an interest rate of 9.95% . We did not have an allowance for credit losses in connection with our investing receivables as of June 30, 2015 or December 31, 2014 . The fair value of these receivables approximated their carrying amounts as of June 30, 2015 and December 31, 2014 .</t>
  </si>
  <si>
    <t>Prepaid Expenses and Other Assets, Net</t>
  </si>
  <si>
    <t>Prepaid Expense and Other Assets [Abstract]</t>
  </si>
  <si>
    <t>Prepaid Expenses and Other Assets, Net Prepaid expenses and other assets consisted of the following (in thousands): June 30, December 31, Lease incentives, net $ 12,964 $ 13,344 Construction contract costs incurred in excess of billings 12,051 6,656 Prepaid expenses 8,882 20,570 Furniture, fixtures and equipment, net 6,340 6,637 Deferred tax asset, net (1) 4,064 4,002 Operating notes receivable 3,937 3,797 Deposit on acquisitions 2,016 516 Equity method investments 1,616 2,368 Other assets 3,267 2,359 Prepaid expenses and other assets, net $ 55,137 $ 60,249 (1) Includes a valuation allowance of $2.1 million . Operating notes receivable reported above includes amounts due from tenants with remaining terms exceeding one year totaling $3.9 million as of June 30, 2015 and $3.6 million as of December 31, 2014 ; we carried allowances for estimated losses for $312,000 of the June 30, 2015 balance and $252,000 of the December 31, 2014 balance.</t>
  </si>
  <si>
    <t>Debt, Net</t>
  </si>
  <si>
    <t>Debt Disclosure [Abstract]</t>
  </si>
  <si>
    <t>Debt, Net Our debt consisted of the following (dollars in thousands): Maximum Availability at Carrying Value at Scheduled Maturity June 30, June 30, December 31, Stated Interest Rates as of as of June 30, 2015 June 30, 2015 Mortgage and Other Secured Loans: Fixed rate mortgage loans (1) $ 384,227 $ 387,139 3.96% - 10.65% (2) 2015-2024 Variable rate secured loan 36,457 36,877 LIBOR + 2.25% (3) November 2015 Total mortgage and other secured loans 420,684 424,016 Revolving Credit Facility $ 800,000 — 83,000 LIBOR + 0.875% to 1.60% (4) May 2019 Term Loan Facilities (5) 520,000 520,000 LIBOR + 0.90% to 2.60% (6) 2016-2020 Unsecured Senior Notes 3.600% Senior Notes (7) 347,625 347,496 3.60% May 2023 5.250% Senior Notes (8) 245,980 245,797 5.25% February 2024 3.700% Senior Notes (9) 297,743 297,569 3.70% June 2021 5.000% Senior Note (10) 296,580 — 5.00% July 2025 Unsecured notes payable 1,558 1,607 0% (11) 2026 4.25% Exchangeable Senior Notes (12) — 572 N/A (12) Total debt, net $ 2,130,170 $ 1,920,057 (1) 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30,000 as of June 30, 2015 and $42,000 as of December 31, 2014 . (2) Includes a $150.0 million nonrecourse mortgage loan in default secured by two operating properties in Northern Virginia with an aggregate estimated fair value that was less than the loan balance. This loan has an interest rate of 10.65% (including the effect of default interest). The maximum stated interest rate would be 7.87% , excluding the incremental additional interest rate associated with the default rate on the loan in default. The weighted average interest rate on our fixed rate mortgage loans was 8.11% as of June 30, 2015 (or 6.16% excluding the incremental additional interest rate associated with the default rate on the loan in default). (3) The interest rate on the loan outstanding was 2.43% as of June 30, 2015 . (4) The weighted average interest rate on the Revolving Credit Facility was 1.37% as of June 30, 2015 . (5) We have the ability to borrow an additional $380.0 million in the aggregate under these term loan facilities, provided that there is no default under the facilities and subject to the approval of the lenders. (6) The weighted average interest rate on these loans was 1.77% as of June 30, 2015 . (7) The carrying value of these notes included a principal amount of $350.0 million and an unamortized discount totaling $2.4 million as of June 30, 2015 and $2.5 million as of December 31, 2014 . The effective interest rate under the notes, including amortization of the issuance costs, was 3.70% . (8) The carrying value of these notes included a principal amount of $250.0 million and an unamortized discount totaling $4.0 million as of June 30, 2015 and $4.2 million as of December 31, 2014 . The effective interest rate under the notes, including amortization of the issuance costs, was 5.49% . (9) The carrying value of these notes included a principal amount of $300.0 million and an unamortized discount totaling $2.3 million as of June 30, 2015 and $2.4 million as of December 31, 2014 . The effective interest rate under the notes, including amortization of the issuance costs, was 3.85% . (10) Refer to the paragraph below for disclosure pertaining to these notes. (11) These notes carry interest rates that were below market rates upon assumption and therefore were recorded at their fair value based on applicable effective interest rates. The carrying value of these notes reflects an unamortized discount totaling $603,000 as of June 30, 2015 and $654,000 as of December 31, 2014 . (12) On April 20, 2015, we redeemed these notes at 100% of their principal amount. All debt is owed by the Operating Partnership. While COPT is not directly obligated by any debt, it has guaranteed the Operating Partnership’s Revolving Credit Facility, Term Loan Facilities and Unsecured Senior Notes. On May 6, 2015, we entered into a credit agreement with a group of lenders for which KeyBanc Capital Markets and J.P. Morgan Securities LLC acted as joint lead arrangers and joint book runners, KeyBank National Association acted as administrative agent and JPMorgan Chase Bank, N.A. acted as syndication agent (the “Consolidated Credit Agreement”) to amend, restate and consolidate the terms of our Revolving Credit Facility and one of our term loan facilities. In addition to consolidating the terms of these loan facilities, the Consolidated Credit Agreement included the following provisions: For the Revolving Credit Facility: • an extension of the maturity date from July 14, 2017 to May 6, 2019, with the ability for us to further extend such maturity by two six -month periods at our option, provided that there is no default under the facility and we pay an extension fee based on the total availability of the facility for each extension; • changes to the interest terms of the facility such that the variable interest rate is based on LIBOR (customarily the 30-day rate) plus 0.875% to 1.600% , as determined by the credit ratings assigned to COPLP by Standard &amp; Poor’s Ratings Services, Moody’s Investors Service, Inc. or Fitch Ratings Ltd. (collectively, the “Ratings Agencies”); • changes to the quarterly fee carried by the facility. Such fee is based on the average daily amount of the lenders’ aggregate commitment multiplied by a per annum rate of 0.125% to 0.300% , as determined by the credit ratings assigned to COPLP by the Ratings Agencies; and • certain changes to the financial covenants of the facility. For the term loan facility: • an increase in the loan amount from $250.0 million to $300.0 million , with a right for us to borrow up to an additional $200.0 million during the term for an aggregate maximum loan of $500.0 million , subject to certain conditions. We used the proceeds from the $50.0 million increase in the facility to repay a portion of another existing unsecured term loan; • an extension of the maturity date of the loan from February 14, 2017 to May 6, 2020; • changes to the interest terms of the facility such that the variable interest rate is based on LIBOR (customarily the 30-day rate) plus 0.900% to 1.850% , as determined by the credit ratings assigned to COPLP by the Ratings Agencies; and • certain changes to the financial covenants of the facility. On June 29, 2015 we issued a $300.0 million aggregate principal amount of 5.00% Senior Notes at an initial offering price of 99.510% of their face value. The proceeds from this issuance, after deducting underwriting discounts, but before other offering expenses, were $296.6 million . The notes mature on July 1, 2025. We may redeem the notes, in whole at any time or in part from time to time, at our option, at a redemption price equal to the greater of (1) the aggregate principal amount of the notes being redeemed and (2) the sum of the present values of the remaining scheduled payments of principal and interest thereon (not including any portion of such payments of interest accrued as of the date of redemption) discounted to its present value, on a semi-annual basis at an adjusted treasury rate plus 45 basis points, plus accrued and unpaid interest thereon to the date of redemption. The notes are unconditionally guaranteed by COPT. However, if this redemption occurs on or after three months prior to the maturity date, the redemption price will be equal to 100% of the principal amount of the notes being redeemed, plus accrued and unpaid interest thereon to, but not including, the redemption date. The carrying value of these notes reflects an unamortized discount totaling $3.4 million at June 30, 2015. The effective interest rate under the notes, including amortization of the issuance costs, was 5.15% . We capitalized interest costs of $2.0 million in the three months ended June 30, 2015 , $1.4 million in the three months ended June 30, 2014 , $4.1 million in the six months ended June 30, 2015 and $3.0 million in the six months ended June 30, 2014 . The following table sets forth information pertaining to the fair value of our debt (in thousands): June 30, 2015 December 31, 2014 Carrying Estimated Carrying Estimated Amount Fair Value Amount Fair Value Fixed-rate debt Unsecured Senior Notes $ 1,187,928 $ 1,202,956 $ 890,862 $ 901,599 Other fixed-rate debt 385,785 345,066 389,318 356,377 Variable-rate debt 556,457 557,753 639,877 642,091 $ 2,130,170 $ 2,105,775 $ 1,920,057 $ 1,900,067</t>
  </si>
  <si>
    <t>Interest Rate Derivatives</t>
  </si>
  <si>
    <t>Derivative Instruments and Hedging Activities Disclosure [Abstract]</t>
  </si>
  <si>
    <t>Interest Rate Derivatives The following table sets forth the key terms and fair values of our interest rate swap derivatives (dollars in thousands): Fair Value at Notional Amount Fixed Rate Floating Rate Index Effective Date Expiration Date June 30, December 31, $ 100,000 0.8320% One-Month LIBOR 1/3/2012 9/1/2015 $ (110 ) $ (407 ) 100,000 0.8320% One-Month LIBOR 1/3/2012 9/1/2015 (110 ) (407 ) 36,457 (1) 3.8300% One-Month LIBOR + 2.25% 11/2/2010 11/2/2015 (171 ) (400 ) 100,000 0.8055% One-Month LIBOR 9/2/2014 9/1/2016 (405 ) (317 ) 100,000 0.8100% One-Month LIBOR 9/2/2014 9/1/2016 (410 ) (324 ) 100,000 1.6730% One-Month LIBOR 9/1/2015 8/1/2019 (849 ) 239 100,000 1.7300% One-Month LIBOR 9/1/2015 8/1/2019 (1,066 ) 35 $ (3,121 ) $ (1,581 ) (1) The notional amount of this instrument is scheduled to amortize to $36.2 million . Each of the one-month LIBOR interest rate swaps set forth in the table above was designated as a cash flow hedge of interest rate risk. The table below sets forth the fair value of our interest rate derivatives as well as their classification on our consolidated balance sheets (in thousands): June 30, 2015 December 31, 2014 Derivatives Balance Sheet Location Fair Value Balance Sheet Location Fair Value Interest rate swaps designated as cash flow hedges Prepaid expenses and other assets $ — Prepaid expenses and other assets $ 274 Interest rate swaps designated as cash flow hedges Interest rate derivatives (3,121 ) Interest rate derivatives (1,855 ) The table below presents the effect of our interest rate derivatives on our consolidated statements of operations and comprehensive income (in thousands): For the Three Months Ended June 30, For the Six Months Ended June 30, 2015 2014 2015 2014 Amount of gain (loss) recognized in accumulated other comprehensive loss (“AOCL”) (effective portion) $ 392 $ (3,630 ) $ (3,082 ) $ (5,753 ) Amount of losses reclassified from AOCL into interest expense (effective portion) 769 719 1,542 1,414 Over the next 12 months, we estimate that approximately $3.3 million of losses will be reclassified from AOCL as an increase to interest expense. We have agreements with each of our interest rate derivative counterparties that contain provisions under which, if we default or are capable of being declared in default on defined levels of our indebtedness, we could also be declared in default on our derivative obligations. These agreements also incorporate the loan covenant provisions of our indebtedness with a lender affiliate of the derivative counterparties. Failure to comply with the loan covenant provisions could result in our being declared in default on any derivative instrument obligations covered by the agreements. As of June 30, 2015 , the fair value of interest rate derivatives in a liability position related to these agreements was $3.1 million , excluding the effects of accrued interest. As of June 30, 2015 , we had not posted any collateral related to these agreements. We are not in default with any of these provisions. If we breached any of these provisions, we could be required to settle our obligations under the agreements at their termination value of $3.4 million .</t>
  </si>
  <si>
    <t>Redeemable Noncontrolling Interest</t>
  </si>
  <si>
    <t>Noncontrolling Interest [Abstract]</t>
  </si>
  <si>
    <t>Redeemable Noncontrolling Interest The table below sets forth the activity in a redeemable noncontrolling interest in a consolidated real estate joint venture (in thousands): For the Six Months Ended June 30, 2015 2014 Beginning balance $ 18,417 $ 17,758 Distribution to noncontrolling interest (885 ) (590 ) Net income attributable to noncontrolling interest 1,143 1,016 Adjustment to arrive at fair value of interest 739 717 Ending balance $ 19,414 $ 18,901</t>
  </si>
  <si>
    <t>Equity</t>
  </si>
  <si>
    <t>Equity [Abstract]</t>
  </si>
  <si>
    <t>Equity During the six months ended June 30, 2015 , COPT issued 890,241 common shares at a weighted average price of $30.29 per share under its at-the-market (“ATM”) stock offering program established in October 2012. Net proceeds from the shares issued totaled $26.6 million , after payment of $0.4 million in commissions to sales agents. These net proceeds were contributed to COPLP in exchange for 890,241 common units. COPT’s remaining capacity under the ATM Plan is an aggregate gross sales price of $84.0 million in common share sales. During the six months ended June 30, 2015 , certain COPLP limited partners redeemed 158,000 common units in COPLP for an equal number of common shares in COPT. See Note 14 for disclosure of COPT common share and COPLP common unit activity pertaining to our share-based compensation plans.</t>
  </si>
  <si>
    <t>Information by Business Segment</t>
  </si>
  <si>
    <t>Segment Reporting [Abstract]</t>
  </si>
  <si>
    <t>Information by Business Segment We have ten reportable operating office property segments (comprised of: the Baltimore/Washington Corridor; Northern Virginia; San Antonio; Huntsville; Washington, DC — Capitol Riverfront; St. Mary’s and King George Counties; Greater Baltimore; Greater Philadelphia; Colorado Springs; and Other). In our 2015 quarterly reports on Form 10-Q, our Colorado Springs segment is, and will be, included in our Other segment as it is insignificant in the 2014 and 2015 reporting periods. We also have an operating wholesale data center segment. 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 Operating Office Property Segments Baltimore/ Washington Corridor Northern Virginia San Antonio Huntsville Washington, DC - Capitol Riverfront St. Mary’s &amp; King George Counties Greater Baltimore Greater Other Operating Wholesale Data Center Total Three Months June 30, 2015 Revenues from real estate operations $ 60,611 $ 24,393 $ 10,204 $ 2,658 $ 3,391 $ 3,795 $ 12,889 $ 3,886 $ 2,548 $ 3,820 $ 128,195 Property operating expenses 19,539 8,687 5,615 888 2,061 1,329 4,909 941 217 2,221 46,407 NOI from real estate operations $ 41,072 $ 15,706 $ 4,589 $ 1,770 $ 1,330 $ 2,466 $ 7,980 $ 2,945 $ 2,331 $ 1,599 $ 81,788 Additions to long-lived assets $ 5,141 $ 84,582 $ — $ 208 $ 806 $ 963 $ 2,476 $ 284 $ 177 $ 78 $ 94,715 Transfers from non-operating properties $ 6,098 $ 8,646 $ 468 $ 8,980 $ — $ — $ 12 $ 5,218 $ — $ 15,202 $ 44,624 Three Months Ended June 30, 2014 — Revenues from real estate operations $ 57,456 $ 20,898 $ 8,758 $ 2,404 $ 3,831 $ 4,202 $ 11,024 $ 2,366 $ 2,533 $ 2,492 $ 115,964 Property operating expenses 19,348 7,651 4,817 859 1,754 1,289 4,500 1,144 613 1,881 43,856 NOI from real estate operations $ 38,108 $ 13,247 $ 3,941 $ 1,545 $ 2,077 $ 2,913 $ 6,524 $ 1,222 $ 1,920 $ 611 $ 72,108 Additions to long-lived assets $ 6,289 $ 4,805 $ — $ 334 $ 478 $ 943 $ 1,242 $ 88 $ (93 ) $ 10 $ 14,096 Transfers from non-operating properties $ 20,712 $ 683 $ — $ 223 $ — $ — $ 2,953 $ 10,198 $ 19 $ 597 $ 35,385 Six Months Ended June 30, 2015 Revenues from real estate operations $ 122,403 $ 46,142 $ 19,375 $ 5,104 $ 6,755 $ 7,696 $ 24,374 $ 7,110 $ 5,091 $ 6,855 $ 250,905 Property operating expenses 43,122 17,808 10,590 1,717 3,875 2,913 9,906 2,316 413 4,433 97,093 NOI from real estate operations $ 79,281 $ 28,334 $ 8,785 $ 3,387 $ 2,880 $ 4,783 $ 14,468 $ 4,794 $ 4,678 $ 2,422 $ 153,812 Additions to long-lived assets $ 8,586 $ 87,403 $ 21 $ 291 $ 1,199 $ 2,163 $ 66,080 $ 578 $ 257 $ 108 $ 166,686 Transfers from non-operating properties $ 19,028 $ 67,217 $ 31,559 $ 11,977 $ — $ — $ 12 $ 16,716 $ 8 $ 15,379 $ 161,896 Segment assets at June 30, 2015 $ 1,279,531 $ 780,250 $ 147,844 $ 107,677 $ 94,099 $ 100,665 $ 332,973 $ 123,112 $ 76,943 $ 175,563 $ 3,218,657 Six Months Ended June 30, 2014 Revenues from real estate operations $ 118,569 $ 45,866 $ 17,237 $ 4,959 $ 7,465 $ 8,518 $ 22,520 $ 5,706 $ 5,127 $ 4,893 $ 240,860 Property operating expenses 42,945 16,624 9,291 1,512 3,519 2,793 9,976 2,444 935 3,569 93,608 NOI from real estate operations $ 75,624 $ 29,242 $ 7,946 $ 3,447 $ 3,946 $ 5,725 $ 12,544 $ 3,262 $ 4,192 $ 1,324 $ 147,252 Additions to long-lived assets $ 12,030 $ 8,300 $ (6 ) $ 2,841 $ 541 $ 1,782 $ 2,254 $ 99 $ (38 ) $ 22 $ 27,825 Transfers from non-operating properties $ 27,623 $ 27,271 $ — $ 20,325 $ — $ — $ 3,027 $ 13,374 $ 30 $ 675 $ 92,325 Segment assets at June 30, 2014 $ 1,259,974 $ 634,834 $ 117,328 $ 97,838 $ 97,136 $ 95,553 $ 300,139 $ 104,436 $ 78,918 $ 165,143 $ 2,951,299 The following table reconciles our segment revenues to total revenues as reported on our consolidated statements of operations (in thousands): For the Three Months Ended June 30, For the Six Months Ended June 30, 2015 2014 2015 2014 Segment revenues from real estate operations $ 128,195 $ 115,964 $ 250,905 $ 240,860 Construction contract and other service revenues 42,172 23,861 80,496 45,651 Less: Revenues from discontinued operations (4 ) (5 ) (4 ) (24 ) Total revenues $ 170,363 $ 139,820 $ 331,397 $ 286,487 The following table reconciles our segment property operating expenses to property operating expenses as reported on our consolidated statements of operations (in thousands): For the Three Months Ended June 30, For the Six Months Ended June 30, 2015 2014 2015 2014 Segment property operating expenses $ 46,407 $ 43,856 $ 97,093 $ 93,608 Less: Property operating expenses from discontinued operations 11 (84 ) 6 (64 ) Total property operating expenses $ 46,418 $ 43,772 $ 97,099 $ 93,544 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 For the Three Months Ended June 30, For the Six Months Ended June 30, 2015 2014 2015 2014 Construction contract and other service revenues $ 42,172 $ 23,861 $ 80,496 $ 45,651 Construction contract and other service expenses (41,293 ) (23,136 ) (78,791 ) (41,760 ) NOI from service operations $ 879 $ 725 $ 1,705 $ 3,891 The following table reconciles our NOI from real estate operations for reportable segments and NOI from service operations to income from continuing operations as reported on our consolidated statements of operations (in thousands): For the Three Months Ended June 30, For the Six Months Ended June 30, 2015 2014 2015 2014 NOI from real estate operations $ 81,788 $ 72,108 $ 153,812 $ 147,252 NOI from service operations 879 725 1,705 3,891 Interest and other income 1,242 1,299 2,525 2,584 Equity in income (loss) of unconsolidated entities 9 (47 ) 34 13 Income tax expense (50 ) (92 ) (105 ) (156 ) Other adjustments: — — Depreciation and other amortization associated with real estate operations (33,786 ) (30,895 ) (65,385 ) (74,491 ) Impairment losses (1,238 ) (1,302 ) (1,238 ) (1,302 ) General, administrative and leasing expenses (7,534 ) (7,528 ) (15,425 ) (15,671 ) Business development expenses and land carry costs (2,623 ) (1,351 ) (5,413 ) (2,677 ) Interest expense (21,768 ) (23,478 ) (42,606 ) (44,305 ) Less: NOI from discontinued operations (15 ) 79 (10 ) 40 Loss on early extinguishment of debt (65 ) (270 ) (68 ) (270 ) Income from continuing operations $ 16,839 $ 9,248 $ 27,826 $ 14,908 The following table reconciles our segment assets to the consolidated total assets of COPT and subsidiaries (in thousands): June 30, June 30, Segment assets $ 3,218,657 $ 2,951,299 Non-operating property assets 527,742 535,462 Other assets 164,522 222,739 Total COPT consolidated assets $ 3,910,921 $ 3,709,500 The accounting policies of the segments are the same as those used to prepare our consolidated financial statements, except that discontinued operations are not presented separately for segment purposes. In the segment reporting presented above, we did not allocate interest expense, depreciation and amortization, impairment losses, loss on early extinguishment of debt and gain on sales of real estate to our real estate segments since they are not included in the measure of segment profit reviewed by management. We also did not allocate general and administrative expenses, business development expenses and land carry costs, interest and other income, equity in income (loss) of unconsolidated entities, income taxes and noncontrolling interests because these items represent general corporate or non-operating property items not attributable to segments.</t>
  </si>
  <si>
    <t>Share-Based Compensation</t>
  </si>
  <si>
    <t>Disclosure of Compensation Related Costs, Share-based Payments [Abstract]</t>
  </si>
  <si>
    <t>Share-Based Compensation Performance Share Units (“PSUs”) On March 5, 2015, our Board of Trustees granted 45,656 PSUs with an aggregate grant date fair value of $1.7 million to executives. The PSUs have a performance period beginning on January 1, 2015 and concluding on the earlier of December 31, 2017 or the date of: (1) termination by us without cause, death or disability of the executive or constructive discharge of the executive (collectively, “qualified termination”); or (2) a sale event. 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 If the percentile rank exceeds the 25th percentile and is between two of the percentile ranks set forth in the table above, then the percentage of the earned PSUs will be interpolated between the ranges set forth in the table above to reflect any performance between the listed percentiles. At the end of the performance period, we, in settlement of the award, will issue a number of fully-vested COPT common shares equal to the sum of: • the number of earned PSUs in settlement of the award plan; plus • the aggregate dividends that would have been paid with respect to the common shares issued in settlement of the earned PSUs through the date of settlement had such shares been issued on the grant date, divided by the share price on such settlement date, as defined under the terms of the agreement. If a service period ends due to a sale event or qualified termination, the number of earned PSUs is prorated based on the portion of the service period that has elapsed. If employment is terminated by the employee or by us for cause, all PSUs are forfeited. PSUs do not carry voting rights. We computed a grant date fair value of $36.76 per PSU using a Monte Carlo model, which included assumptions of, among other things, the following: baseline common share value of $29.28 ; expected volatility for COPT common shares of 19.9% ; and a risk-free interest rate of 0.99% . We are recognizing the grant date fair value in connection with these PSU awards over the period commencing on March 6, 2015 and ending on December 31, 2017. With regard to the PSUs granted to our executives in prior years that were outstanding as of December 31, 2014 as described in our 2014 Annual Report on Form 10-K: • the performance period for the PSUs granted to executives on March 1, 2012 ended on December 31, 2014. Based on COPT’s total shareholder return during the performance period relative to its peer group of companies, we issued 40,309 common shares in settlement of the PSUs on March 5, 2015; and • we issued 15,289 common shares on March 5, 2015 to Mr. Stephen E. Riffee, our former Chief Financial Officer, upon his departure on February 3, 2015, in settlement of PSUs granted on March 1, 2013 and March 6, 2014. Restricted Shares During the six months ended June 30, 2015 , certain employees were granted a total of 184,074 restricted common shares with an aggregate grant date fair value of $5.4 million (weighted average of $29.35 per share). Restricted shares granted to employees vest based on increments and over periods of time set forth under the terms of the respective awards provided that the employees remain employed by us. During the six months ended June 30, 2015 , forfeiture restrictions lapsed on 149,787 previously issued common shares; these shares had a weighted average grant date fair value of $25.96 per share, and the aggregate intrinsic value of the shares on the vesting dates was $4.3 million . Deferred Share Awards During the six months ended June 30, 2015 , nonemployee members of our Board of Trustees were granted a total of 24,056 deferred share awards with an aggregate grant date fair value of $642,000 ( $26.70 per share). Deferred share awards vest on the first anniversary of the grant date, provided that the Trustee remains in his or her position. We settle deferred share awards by issuing an equivalent number of common shares upon vesting of the awards or a later date elected by the Trustee (generally upon cessation of being a Trustee). During the six months ended June 30, 2015 , we issued 15,485 common shares in settlement of deferred share awards granted in 2014; these shares had a grant date fair value of $26.77 per share, and the aggregate intrinsic value of the shares on the settlement date was $413,000 . Options During the six months ended June 30, 2015 , 76,474 options to purchase common shares (“options”) were exercised. The weighted average exercise price of these options was $26.27 per share, and the aggregate intrinsic value of the options exercised was $300,000 .</t>
  </si>
  <si>
    <t>Income Taxes</t>
  </si>
  <si>
    <t>Income Tax Disclosure [Abstract]</t>
  </si>
  <si>
    <t>Income Taxes We own a TRS that is subject to Federal and state income taxes. Our TRS’s provision for income taxes consisted of the following (in thousands): For the Three Months Ended June 30, For the Six Months Ended June 30, 2015 2014 2015 2014 Deferred Federal $ 41 $ 79 $ 86 $ 132 State 9 13 19 24 Total income tax expense $ 50 $ 92 $ 105 $ 156 Items in our TRS contributing to temporary differences that lead to deferred taxes include depreciation and amortization, share-based compensation, certain accrued compensation, compensation paid in the form of contributions to a deferred nonqualified compensation plan and net operating losses that are not deductible until future periods. Our TRS’s combined Federal and state effective tax rate was 37.7% for the three and six months ended June 30, 2015 and 37.4% for the three and six months ended June 30, 2014 .</t>
  </si>
  <si>
    <t>Earnings Per Share ("EPS") and Earnings Per Unit ("EPU")</t>
  </si>
  <si>
    <t>Earnings Per Share [Abstract]</t>
  </si>
  <si>
    <t>Earnings Per Share (“EPS”) and Earnings Per Unit (“EPU”)</t>
  </si>
  <si>
    <t>Earnings Per Share (“EPS”) and Earnings Per Unit (“EPU”) COPT and Subsidiaries EPS 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 • the denominator is increased to include: (1) the weighted average number of potential additional common shares that would have been outstanding if securities that are convertible into COPT common shares were converted; and (2) the effect of dilutive potential common shares outstanding during the period attributable to share-based compensation using the treasury stock or if-converted methods; and • the numerator is adjusted to add back any changes in income or loss that would result from the assumed conversion into common shares that we added to the denominator. Summaries of the numerator and denominator for purposes of basic and diluted EPS calculations are set forth below (in thousands, except per share data): For the Three Months Ended June 30, For the Six Months Ended June 30, 2015 2014 2015 2014 Numerator: Income from continuing operations $ 16,839 $ 9,248 $ 27,826 $ 14,908 Gain on sales of real estate, net (1 ) — 3,985 — Preferred share dividends (3,553 ) (4,344 ) (7,105 ) (8,834 ) Issuance costs associated with redeemed preferred shares — (1,769 ) — (1,769 ) Income from continuing operations attributable to noncontrolling interests (1,436 ) (1,171 ) (2,828 ) (2,103 ) Income from continuing operations attributable to share-based compensation awards (113 ) (108 ) (235 ) (229 ) Numerator for basic and diluted EPS from continuing operations attributable to COPT common shareholders $ 11,736 $ 1,856 $ 21,643 $ 1,973 Discontinued operations 394 (198 ) 156 (187 ) Discontinued operations attributable to noncontrolling interests (15 ) 11 (3 ) 13 Numerator for basic and diluted EPS on net income attributable to COPT common shareholders $ 12,115 $ 1,669 $ 21,796 $ 1,799 Denominator (all weighted averages): Denominator for basic EPS (common shares) 94,128 87,214 93,666 87,148 Dilutive effect of share-based compensation awards 35 201 114 156 Denominator for diluted EPS (common shares) 94,163 87,415 93,780 87,304 Basic EPS: Income from continuing operations attributable to COPT common shareholders $ 0.13 $ 0.02 $ 0.23 $ 0.02 Discontinued operations attributable to COPT common shareholders 0.00 0.00 0.00 0.00 Net income attributable to COPT common shareholders $ 0.13 $ 0.02 $ 0.23 $ 0.02 Diluted EPS: Income from continuing operations attributable to COPT common shareholders $ 0.13 $ 0.02 $ 0.23 $ 0.02 Discontinued operations attributable to COPT common shareholders 0.00 0.00 0.00 0.00 Net income attributable to COPT common shareholders $ 0.13 $ 0.02 $ 0.23 $ 0.02 Our diluted EPS computations do not include the effects of the following securities since the conversions of such securities would increase diluted EPS for the respective periods (in thousands): Weighted Average Shares Excluded from Denominator For the Three Months Ended June 30, For the Six Months Ended June 30, 2015 2014 2015 2014 Conversion of common units 3,680 3,912 3,706 3,934 Conversion of Series I Preferred Units 176 176 176 176 Conversion of Series K Preferred Shares 434 434 434 434 The following share-based compensation securities were excluded from the computation of diluted EPS because their effects were antidilutive: • weighted average restricted shares and deferred share awards for the three months ended June 30, 2015 and 2014 of 426,000 and 420,000 , respectively, and for the six months ended June 30, 2015 and 2014 of 413,000 and 405,000 , respectively; and • weighted average options for the three months ended June 30, 2015 and 2014 of 473,000 and 496,000 , respectively, and for the six months ended June 30, 2015 and 2014 of 472,000 and 512,000 , respectively. As discussed in Note 9, we had outstanding senior notes, which we redeemed in April 2015, with an exchange settlement feature, but such notes did not affect our diluted EPS reported above since the weighted average closing price of COPT’s common shares during each of the periods was less than the exchange prices per common share applicable for such periods. COPLP and Subsidiaries EPU 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 • 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share-based compensation using the treasury stock or if-converted methods; and • the numerator is adjusted to add back any changes in income or loss that would result from the assumed conversion into common units that we added to the denominator. Summaries of the numerator and denominator for purposes of basic and diluted EPU calculations are set forth below (in thousands, except per unit data): For the Three Months Ended June 30, For the Six Months Ended June 30, 2015 2014 2015 2014 Numerator: Income from continuing operations $ 16,839 $ 9,248 $ 27,826 $ 14,908 Gain on sales of real estate, net (1 ) — 3,985 — Preferred unit distributions (3,718 ) (4,509 ) (7,435 ) (9,164 ) Issuance costs associated with redeemed preferred units — (1,769 ) — (1,769 ) Income from continuing operations attributable to noncontrolling interests (812 ) (840 ) (1,633 ) (1,579 ) Income from continuing operations attributable to share-based compensation awards (113 ) (108 ) (235 ) (229 ) Numerator for basic and diluted EPU from continuing operations attributable to COPLP common unitholders $ 12,195 $ 2,022 $ 22,508 $ 2,167 Discontinued operations 394 (198 ) 156 (187 ) Discontinued operations attributable to noncontrolling interests — 3 3 5 Numerator for basic and diluted EPU on net income attributable to COPLP common unitholders $ 12,589 $ 1,827 $ 22,667 $ 1,985 Denominator (all weighted averages): Denominator for basic EPU (common units) 97,808 91,126 97,372 91,082 Dilutive effect of share-based compensation awards 35 201 114 156 Denominator for basic and diluted EPU (common units) 97,843 91,327 97,486 91,238 Basic EPU: Income from continuing operations attributable to COPLP common unitholders $ 0.13 $ 0.02 $ 0.23 $ 0.02 Discontinued operations attributable to COPLP common unitholders 0.00 0.00 0.00 0.00 Net income attributable to COPLP common unitholders $ 0.13 $ 0.02 $ 0.23 $ 0.02 Diluted EPU: Income from continuing operations attributable to COPLP common unitholders $ 0.13 $ 0.02 $ 0.23 $ 0.02 Discontinued operations attributable to COPLP common unitholders 0.00 0.00 0.00 0.00 Net income attributable to COPLP common unitholders $ 0.13 $ 0.02 $ 0.23 $ 0.02 Our diluted EPU computations do not include the effects of the following securities since the conversions of such securities would increase diluted EPU for the respective periods (in thousands): Weighted Average Units Excluded from Denominator For the Three Months Ended June 30, For the Six Months Ended June 30, 2015 2014 2015 2014 Conversion of Series I preferred units 176 176 176 176 Conversion of Series K preferred units 434 434 434 434 The following share-based compensation securities were excluded from the computation of diluted EPU because their effects were antidilutive: • weighted average restricted units and deferred share awards for the three months ended June 30, 2015 and 2014 of 426,000 and 420,000 , respectively, and for the six months ended June 30, 2015 and 2014 of 413,000 and 405,000 , respectively; and • weighted average options for the three months ended June 30, 2015 and 2014 of 473,000 and 496,000 , respectively, and for the six months ended June 30, 2015 and 2014 of 472,000 and 512,000 , respectively. As discussed in Note 9, we had outstanding senior notes, which we redeemed in April 2015, with an exchange settlement feature, but such notes did not affect our diluted EPU reported above since the weighted average closing price of COPT’s common shares during each of the periods was less than the exchange prices per common share applicable for such periods.</t>
  </si>
  <si>
    <t>Commitments and Contingencies</t>
  </si>
  <si>
    <t>Commitments and Contingencies Disclosure [Abstract]</t>
  </si>
  <si>
    <t>Commitments and Contingencies Litigation In the normal course of business, we are involved in legal actions arising from our ownership and administration of properties. We establish reserves for specific legal proceedings when we determine that the likelihood of an unfavorable outcome is probable and the amount of loss can be reasonably estimated. Management does not anticipate that any liabilities that may result from such proceedings will have a materially adverse effect on our financial position, operations or liquidity. Our assessment of the potential outcomes of these matters involves significant judgment and is subject to change based on future developments. Environmental 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 Tax Incremental Financing Obligation In August 2010, Anne Arundel County, Maryland issued $30 million in tax incremental financing bonds to third-party investors in order to finance public improvements needed in connection with our project known as National Business Park North. The real estate taxes on increases in assessed value of a development district encompassing National Business Park North are to be transferred to a special fund pledged to the repayment of the bonds. We recognized a $2.4 million liability through June 30, 2015 representing our estimated obligation to fund through a special tax any future shortfalls between debt service on the bonds and real estate taxes available to repay the bonds. Environmental Indemnity Agreement We agreed to provide certain environmental indemnifications in connection with a lease and subsequent sale of three New Jersey properties. The prior owner of the properties, a Fortune 100 company that is responsible for groundwater contamination at such properties, previously agreed to indemnify us for (1) direct losses incurred in connection with the contamination and (2) its failure to perform remediation activities required by the State of New Jersey, up to the point that the state declares the remediation to be complete. Under the environmental indemnification agreement, we agreed to the following: • to indemnify the tenant against losses covered under the prior owner’s indemnity agreement if the prior owner fails to indemnify the tenant for such losses. This indemnification is capped at $5.0 million in perpetuity after the State of New Jersey declares the remediation to be complete; • to indemnify the tenant for consequential damages (e.g., business interruption) at one of the buildings in perpetuity and another of the buildings through 2025. This indemnification is limited to $12.5 million ; and • to pay 50% of additional costs related to construction and environmental regulatory activities incurred by the tenant as a result of the indemnified environmental condition of the properties. This indemnification is limited to $300,000 annually and $1.5 million in the aggregate.</t>
  </si>
  <si>
    <t>Subsequent Event</t>
  </si>
  <si>
    <t>Subsequent Events [Abstract]</t>
  </si>
  <si>
    <t>Subsequent Event On July 27, 2015 we sold 1550 Westbranch Drive, a 160,000 square foot office property in McLean, Virginia (in the Northern Virginia region), for $27.8 million , which approximated the property’s carrying value.</t>
  </si>
  <si>
    <t>Summary of Significant Accounting Policies (Policies)</t>
  </si>
  <si>
    <t>Basis of Presentation</t>
  </si>
  <si>
    <t>Basis of Presentation 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significant intercompany balances and transactions in consolidation.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 These interim financial statements should be read together with the consolidated financial statements and notes thereto as of and for the year ended December 31, 2014 included in our 2014 Annual Report on Form 10-K. The unaudited consolidated financial statements include all adjustments that are necessary, in the opinion of management, to fairly present our financial position and results of operations. All adjustments are of a normal recurring nature. The consolidated financial statements have been prepared using the accounting policies described in our 2014 Annual Report on Form 10-K.</t>
  </si>
  <si>
    <t>Recent Accounting Pronouncement</t>
  </si>
  <si>
    <t>Recent Accounting Pronouncements In May 2014, the Financial Accounting Standards Board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re required to adopt this guidance for our annual and interim periods beginning January 1, 2018 using one of two methods: retrospective restatement for each reporting period presented at the time of adoption, or retrospectively with the cumulative effect of initially applying this guidance recognized at the date of initial application. We are currently assessing the financial impact of this guidance on our consolidated financial statements. In January 2015, the FASB issued guidance regarding the presentation of extraordinary and unusual items in statements of operations. This guidance eliminates the concept of extraordinary items. However, the presentation and disclosure requirements for items that are either unusual in nature or infrequent in occurrence remain and will be expanded to include items that are both unusual in nature and infrequent in occurrence. This guidance is effective for periods beginning after December 15, 2015. We expect that the application of this guidance will have no effect on our reported consolidated financial statements. In February 2015, the FASB issued guidance regarding amendments to the consolidation analysis. This guidance amends the criteria for determining which entities are considered variable interest entities (“VIE”), amends the criteria for determining if a service provider possesses a variable interest in a VIE and ends the deferral granted to investment companies for application of the VIE consolidation model. This guidance is effective for annual periods, and interim periods therein, beginning after December 15, 2015. We are currently assessing the financial impact of this guidance on our consolidated financial statements. In April 2015, the FASB issued guidance that changes the presentation of debt issuance costs in financial statements. This guidance requires an entity to present such costs in the balance sheet as a direct deduction from the related debt liability rather than as an asset. Amortization of the costs will continue to be reported as interest expense. This guidance is effective for annual reporting periods beginning after December 15, 2016. Early adoption is permitted. This guidance will be applied retrospectively to each prior period presented. We expect that the application of this guidance will not materially affect our consolidated financial statements.</t>
  </si>
  <si>
    <t>Fair Value Measurements (Tables)</t>
  </si>
  <si>
    <t>Schedule of fair value assets and liabilities measured on recurring basis</t>
  </si>
  <si>
    <t>The table below sets forth financial assets and liabilities of COPT and its subsidiaries that are accounted for at fair value on a recurring basis as of June 30, 2015 and the hierarchy level of inputs used in measuring their respective fair values under applicable accounting standards (in thousands): Description Quoted Prices in Significant Other Significant Total Assets: Marketable securities in deferred compensation plan (1) Mutual funds $ 5,765 $ — $ — $ 5,765 Other 108 — — 108 Warrants to purchase common stock (2) — 141 — 141 Total assets $ 5,873 $ 141 $ — $ 6,014 Liabilities: Deferred compensation plan liability (3) $ — $ 5,873 $ — $ 5,873 Interest rate derivatives — 3,121 — 3,121 Total liabilities $ — $ 8,994 $ — $ 8,994 Redeemable noncontrolling interest $ — $ — $ 19,414 $ 19,414 (1) Included in the line entitled “restricted cash and marketable securities” on COPT’s consolidated balance sheet. (2) Included in the line entitled “prepaid expenses and other assets” on COPT’s consolidated balance sheet. (3) Included in the line entitled “other liabilities” on COPT’s consolidated balance sheet. The table below sets forth financial assets and liabilities of COPLP and its subsidiaries that are accounted for at fair value on a recurring basis as of June 30, 2015 and the hierarchy level of inputs used in measuring their respective fair values under applicable accounting standards (in thousands): Description Quoted Prices in Significant Other Significant Total Assets: Warrants to purchase common stock (1) $ — $ 141 $ — $ 141 Liabilities: Interest rate derivatives $ — $ 3,121 $ — $ 3,121 Redeemable noncontrolling interest $ — $ — $ 19,414 $ 19,414 (1) Included in the line entitled “prepaid expenses and other assets” on COPLP’s consolidated balance sheet.</t>
  </si>
  <si>
    <t>Schedule of fair value hierarchy of impaired properties and other assets associated with such properties</t>
  </si>
  <si>
    <t>The table below sets forth the fair value hierarchy of the valuation technique we used to determine the fair value of this property (dollars in thousands): Fair Value as of June 30, 2015 (1) Quoted Prices in Significant Impairment Losses Recognized Active Markets for Significant Other Unobservable Three Months Six Months Identical Assets Observable Inputs Inputs Ended Ended Description (Level 1) (Level 2) (Level 3) Total June 30, 2015 June 30, 2015 Assets: Assets held for sale $ — $ — $ 27,690 $ 27,690 $ 1,238 $ 1,238 (1) Fair value represents contract price less expected costs to sell. The table below sets forth the fair value hierarchy of the valuation technique used by us in determining the fair values of the properties (dollars in thousands): Fair Value of Properties Held as of June 30, 2014 (1) Quoted Prices in Significant Impairment Losses Recognized Active Markets for Significant Other Unobservable Three Months Six Months Identical Assets Observable Inputs Inputs Ended Ended Description (Level 1) (Level 2) (Level 3) Total June 30, 2014 June 30, 2014 Assets: Assets held for sale $ — $ — $ 9,796 $ 9,796 $ 1,302 $ 1,302 (1) Fair value represents contract price less expected costs to sell.</t>
  </si>
  <si>
    <t>Properties, net (Tables)</t>
  </si>
  <si>
    <t>Schedule of operating properties, net</t>
  </si>
  <si>
    <t>Operating properties, net consisted of the following (in thousands): June 30, December 31, Land $ 460,268 $ 439,355 Buildings and improvements 3,160,011 3,015,216 Less: Accumulated depreciation (723,470 ) (703,083 ) Operating properties, net $ 2,896,809 $ 2,751,488</t>
  </si>
  <si>
    <t>Schedule of projects in development or held for future development</t>
  </si>
  <si>
    <t>Projects in development or held for future development consisted of the following (in thousands): June 30, December 31, Land $ 221,655 $ 214,977 Construction in progress, excluding land 300,336 330,449 Projects in development or held for future development $ 521,991 $ 545,426</t>
  </si>
  <si>
    <t>Components of assets held for sale</t>
  </si>
  <si>
    <t>The table below sets forth the components of assets held for sale on our consolidated balance sheet for these properties (in thousands): June 30, 2015 Properties, net $ 73,174 Deferred rent receivable 1,683 Intangible assets on real estate acquisitions, net 1,017 Deferred leasing costs, net 977 Lease incentives, net 162 Assets held for sale, net $ 77,013</t>
  </si>
  <si>
    <t>Schedule of allocation of acquisition costs</t>
  </si>
  <si>
    <t>The table below sets forth the allocation of the acquisition costs of these properties (in thousands): Land, operating properties $ 28,361 Building and improvements 69,182 Intangible assets on real estate acquisitions 45,940 Total assets 143,483 Below-market leases (1,093 ) Total acquisition cost $ 142,390</t>
  </si>
  <si>
    <t>Schedule of intangible assets recorded in connection with acquisition</t>
  </si>
  <si>
    <t>Intangible assets recorded in connection with the these acquisitions included the following (dollars in thousands): Weighted Average Amortization Period (in Years) Tenant relationship value $ 20,024 10 In-place lease value 20,041 5 Above-market leases 5,875 4 $ 45,940 7</t>
  </si>
  <si>
    <t>Pro Forma Results</t>
  </si>
  <si>
    <t xml:space="preserve"> The pro forma financial information was prepared for comparative purposes only and is not necessarily indicative of what would have occurred had these acquisitions been made at that time or of results which may occur in the future (in thousands, except per shares amounts). For the Three Months Ended June 30, For the Six Months Ended June 30, 2015 2014 2015 2014 (Unaudited) (Unaudited) Pro forma total revenues $ 170,719 $ 144,098 $ 335,159 $ 294,769 Pro forma net income attributable to COPT common shareholders $ 12,620 $ 2,126 $ 22,850 $ 835 Pro forma EPS: Basic $ 0.13 $ 0.02 $ 0.24 $ 0.01 Diluted $ 0.13 $ 0.02 $ 0.24 $ 0.01</t>
  </si>
  <si>
    <t>Real Estate Joint Ventures (Tables)</t>
  </si>
  <si>
    <t>Schedule of information related to investments in consolidated real estate joint ventures</t>
  </si>
  <si>
    <t>The table below sets forth information pertaining to our investments in consolidated real estate joint ventures as of June 30, 2015 (dollars in thousands): Nominal Ownership June 30, 2015 (1) Date % as of Total Encumbered Total Acquired 6/30/2015 Nature of Activity Assets Assets Liabilities LW Redstone Company, LLC 3/23/2010 85% Operates five buildings and developing others (2) $ 142,787 $ 65,200 $ 40,278 M Square Associates, LLC 6/26/2007 50% Operates two buildings and developing others (3) 58,839 48,364 38,249 $ 201,626 $ 113,564 $ 78,527 (1) Excludes amounts eliminated in consolidation. (2) This joint venture’s properties are in Huntsville. (3) This joint venture’s properties are in College Park, Maryland (in the Baltimore/Washington Corridor).</t>
  </si>
  <si>
    <t>Intangible Assets on Real Estate Acquisition, Net (Tables)</t>
  </si>
  <si>
    <t>Schedule of intangible assets on real estate acquisitions</t>
  </si>
  <si>
    <t>Intangible assets on real estate acquisitions consisted of the following, excluding amounts for properties held for sale (in thousands): June 30, 2015 December 31, 2014 Gross Carrying Amount Accumulated Amortization Net Carrying Amount Gross Carrying Amount Accumulated Amortization Net Carrying Amount In-place lease value $ 134,387 $ 95,910 $ 38,477 $ 123,759 $ 101,040 $ 22,719 Tenant relationship value 58,560 27,666 30,894 42,301 28,492 13,809 Below-market cost arrangements 12,415 6,324 6,091 12,415 5,984 6,431 Above-market leases 14,344 8,467 5,877 8,659 8,159 500 Market concentration premium 1,333 944 389 1,333 938 395 $ 221,039 $ 139,311 $ 81,728 $ 188,467 $ 144,613 $ 43,854</t>
  </si>
  <si>
    <t>Investing Receivables (Tables)</t>
  </si>
  <si>
    <t>Schedule of investing receivables</t>
  </si>
  <si>
    <t>Investing receivables, including accrued interest thereon, consisted of the following (in thousands): June 30, December 31, Notes receivable from the City of Huntsville $ 42,766 $ 49,147 Other investing loans receivable 3,000 3,000 $ 45,766 $ 52,147</t>
  </si>
  <si>
    <t>Prepaid Expenses and Other Assets, Net (Tables)</t>
  </si>
  <si>
    <t>Schedule of prepaid expenses and other assets</t>
  </si>
  <si>
    <t>Prepaid expenses and other assets consisted of the following (in thousands): June 30, December 31, Lease incentives, net $ 12,964 $ 13,344 Construction contract costs incurred in excess of billings 12,051 6,656 Prepaid expenses 8,882 20,570 Furniture, fixtures and equipment, net 6,340 6,637 Deferred tax asset, net (1) 4,064 4,002 Operating notes receivable 3,937 3,797 Deposit on acquisitions 2,016 516 Equity method investments 1,616 2,368 Other assets 3,267 2,359 Prepaid expenses and other assets, net $ 55,137 $ 60,249 (1) Includes a valuation allowance of $2.1 million .</t>
  </si>
  <si>
    <t>Debt, Net (Tables)</t>
  </si>
  <si>
    <t>Schedule of debt</t>
  </si>
  <si>
    <t xml:space="preserve">Our debt consisted of the following (dollars in thousands): Maximum Availability at Carrying Value at Scheduled Maturity June 30, June 30, December 31, Stated Interest Rates as of as of June 30, 2015 June 30, 2015 Mortgage and Other Secured Loans: Fixed rate mortgage loans (1) $ 384,227 $ 387,139 3.96% - 10.65% (2) 2015-2024 Variable rate secured loan 36,457 36,877 LIBOR + 2.25% (3) November 2015 Total mortgage and other secured loans 420,684 424,016 Revolving Credit Facility $ 800,000 — 83,000 LIBOR + 0.875% to 1.60% (4) May 2019 Term Loan Facilities (5) 520,000 520,000 LIBOR + 0.90% to 2.60% (6) 2016-2020 Unsecured Senior Notes 3.600% Senior Notes (7) 347,625 347,496 3.60% May 2023 5.250% Senior Notes (8) 245,980 245,797 5.25% February 2024 3.700% Senior Notes (9) 297,743 297,569 3.70% June 2021 5.000% Senior Note (10) 296,580 — 5.00% July 2025 Unsecured notes payable 1,558 1,607 0% (11) 2026 4.25% Exchangeable Senior Notes (12) — 572 N/A (12) Total debt, net $ 2,130,170 $ 1,920,057 (1) 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30,000 as of June 30, 2015 and $42,000 as of December 31, 2014 . (2) Includes a $150.0 million nonrecourse mortgage loan in default secured by two operating properties in Northern Virginia with an aggregate estimated fair value that was less than the loan balance. This loan has an interest rate of 10.65% (including the effect of default interest). The maximum stated interest rate would be 7.87% , excluding the incremental additional interest rate associated with the default rate on the loan in default. The weighted average interest rate on our fixed rate mortgage loans was 8.11% as of June 30, 2015 (or 6.16% excluding the incremental additional interest rate associated with the default rate on the loan in default). (3) The interest rate on the loan outstanding was 2.43% as of June 30, 2015 . (4) The weighted average interest rate on the Revolving Credit Facility was 1.37% as of June 30, 2015 . (5) We have the ability to borrow an additional $380.0 million in the aggregate under these term loan facilities, provided that there is no default under the facilities and subject to the approval of the lenders. (6) The weighted average interest rate on these loans was 1.77% as of June 30, 2015 . (7) The carrying value of these notes included a principal amount of $350.0 million and an unamortized discount totaling $2.4 million as of June 30, 2015 and $2.5 million as of December 31, 2014 . The effective interest rate under the notes, including amortization of the issuance costs, was 3.70% . (8) The carrying value of these notes included a principal amount of $250.0 million and an unamortized discount totaling $4.0 million as of June 30, 2015 and $4.2 million as of December 31, 2014 . The effective interest rate under the notes, including amortization of the issuance costs, was 5.49% . (9) The carrying value of these notes included a principal amount of $300.0 million and an unamortized discount totaling $2.3 million as of June 30, 2015 and $2.4 million as of December 31, 2014 . The effective interest rate under the notes, including amortization of the issuance costs, was 3.85% . (10) Refer to the paragraph below for disclosure pertaining to these notes. (11) These notes carry interest rates that were below market rates upon assumption and therefore were recorded at their fair value based on applicable effective interest rates. The carrying value of these notes reflects an unamortized discount totaling $603,000 as of June 30, 2015 and $654,000 as of December 31, 2014 . (12) On April 20, 2015, we redeemed these notes at 100% of their principal amount. </t>
  </si>
  <si>
    <t>Schedule of the fair value of debt</t>
  </si>
  <si>
    <t>The following table sets forth information pertaining to the fair value of our debt (in thousands): June 30, 2015 December 31, 2014 Carrying Estimated Carrying Estimated Amount Fair Value Amount Fair Value Fixed-rate debt Unsecured Senior Notes $ 1,187,928 $ 1,202,956 $ 890,862 $ 901,599 Other fixed-rate debt 385,785 345,066 389,318 356,377 Variable-rate debt 556,457 557,753 639,877 642,091 $ 2,130,170 $ 2,105,775 $ 1,920,057 $ 1,900,067</t>
  </si>
  <si>
    <t>Interest Rate Derivatives (Tables)</t>
  </si>
  <si>
    <t>Schedule of key terms and fair values of interest rate swap derivatives</t>
  </si>
  <si>
    <t>The following table sets forth the key terms and fair values of our interest rate swap derivatives (dollars in thousands): Fair Value at Notional Amount Fixed Rate Floating Rate Index Effective Date Expiration Date June 30, December 31, $ 100,000 0.8320% One-Month LIBOR 1/3/2012 9/1/2015 $ (110 ) $ (407 ) 100,000 0.8320% One-Month LIBOR 1/3/2012 9/1/2015 (110 ) (407 ) 36,457 (1) 3.8300% One-Month LIBOR + 2.25% 11/2/2010 11/2/2015 (171 ) (400 ) 100,000 0.8055% One-Month LIBOR 9/2/2014 9/1/2016 (405 ) (317 ) 100,000 0.8100% One-Month LIBOR 9/2/2014 9/1/2016 (410 ) (324 ) 100,000 1.6730% One-Month LIBOR 9/1/2015 8/1/2019 (849 ) 239 100,000 1.7300% One-Month LIBOR 9/1/2015 8/1/2019 (1,066 ) 35 $ (3,121 ) $ (1,581 ) (1) The notional amount of this instrument is scheduled to amortize to $36.2 million .</t>
  </si>
  <si>
    <t>Schedule of fair value and balance sheet classification of interest rate derivatives</t>
  </si>
  <si>
    <t>The table below sets forth the fair value of our interest rate derivatives as well as their classification on our consolidated balance sheets (in thousands): June 30, 2015 December 31, 2014 Derivatives Balance Sheet Location Fair Value Balance Sheet Location Fair Value Interest rate swaps designated as cash flow hedges Prepaid expenses and other assets $ — Prepaid expenses and other assets $ 274 Interest rate swaps designated as cash flow hedges Interest rate derivatives (3,121 ) Interest rate derivatives (1,855 )</t>
  </si>
  <si>
    <t>Schedule of effect of interest rate derivatives on consolidated statements of operations and comprehensive income</t>
  </si>
  <si>
    <t>The table below presents the effect of our interest rate derivatives on our consolidated statements of operations and comprehensive income (in thousands): For the Three Months Ended June 30, For the Six Months Ended June 30, 2015 2014 2015 2014 Amount of gain (loss) recognized in accumulated other comprehensive loss (“AOCL”) (effective portion) $ 392 $ (3,630 ) $ (3,082 ) $ (5,753 ) Amount of losses reclassified from AOCL into interest expense (effective portion) 769 719 1,542 1,414</t>
  </si>
  <si>
    <t>Redeemable Noncontrolling Interest (Tables)</t>
  </si>
  <si>
    <t>Schedule of activity for redeemable noncontrolling interest</t>
  </si>
  <si>
    <t>The table below sets forth the activity in a redeemable noncontrolling interest in a consolidated real estate joint venture (in thousands): For the Six Months Ended June 30, 2015 2014 Beginning balance $ 18,417 $ 17,758 Distribution to noncontrolling interest (885 ) (590 ) Net income attributable to noncontrolling interest 1,143 1,016 Adjustment to arrive at fair value of interest 739 717 Ending balance $ 19,414 $ 18,901</t>
  </si>
  <si>
    <t>Information by Business Segment (Tables)</t>
  </si>
  <si>
    <t>Schedule of segment financial information for real estate operations</t>
  </si>
  <si>
    <t>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 Operating Office Property Segments Baltimore/ Washington Corridor Northern Virginia San Antonio Huntsville Washington, DC - Capitol Riverfront St. Mary’s &amp; King George Counties Greater Baltimore Greater Other Operating Wholesale Data Center Total Three Months June 30, 2015 Revenues from real estate operations $ 60,611 $ 24,393 $ 10,204 $ 2,658 $ 3,391 $ 3,795 $ 12,889 $ 3,886 $ 2,548 $ 3,820 $ 128,195 Property operating expenses 19,539 8,687 5,615 888 2,061 1,329 4,909 941 217 2,221 46,407 NOI from real estate operations $ 41,072 $ 15,706 $ 4,589 $ 1,770 $ 1,330 $ 2,466 $ 7,980 $ 2,945 $ 2,331 $ 1,599 $ 81,788 Additions to long-lived assets $ 5,141 $ 84,582 $ — $ 208 $ 806 $ 963 $ 2,476 $ 284 $ 177 $ 78 $ 94,715 Transfers from non-operating properties $ 6,098 $ 8,646 $ 468 $ 8,980 $ — $ — $ 12 $ 5,218 $ — $ 15,202 $ 44,624 Three Months Ended June 30, 2014 — Revenues from real estate operations $ 57,456 $ 20,898 $ 8,758 $ 2,404 $ 3,831 $ 4,202 $ 11,024 $ 2,366 $ 2,533 $ 2,492 $ 115,964 Property operating expenses 19,348 7,651 4,817 859 1,754 1,289 4,500 1,144 613 1,881 43,856 NOI from real estate operations $ 38,108 $ 13,247 $ 3,941 $ 1,545 $ 2,077 $ 2,913 $ 6,524 $ 1,222 $ 1,920 $ 611 $ 72,108 Additions to long-lived assets $ 6,289 $ 4,805 $ — $ 334 $ 478 $ 943 $ 1,242 $ 88 $ (93 ) $ 10 $ 14,096 Transfers from non-operating properties $ 20,712 $ 683 $ — $ 223 $ — $ — $ 2,953 $ 10,198 $ 19 $ 597 $ 35,385 Six Months Ended June 30, 2015 Revenues from real estate operations $ 122,403 $ 46,142 $ 19,375 $ 5,104 $ 6,755 $ 7,696 $ 24,374 $ 7,110 $ 5,091 $ 6,855 $ 250,905 Property operating expenses 43,122 17,808 10,590 1,717 3,875 2,913 9,906 2,316 413 4,433 97,093 NOI from real estate operations $ 79,281 $ 28,334 $ 8,785 $ 3,387 $ 2,880 $ 4,783 $ 14,468 $ 4,794 $ 4,678 $ 2,422 $ 153,812 Additions to long-lived assets $ 8,586 $ 87,403 $ 21 $ 291 $ 1,199 $ 2,163 $ 66,080 $ 578 $ 257 $ 108 $ 166,686 Transfers from non-operating properties $ 19,028 $ 67,217 $ 31,559 $ 11,977 $ — $ — $ 12 $ 16,716 $ 8 $ 15,379 $ 161,896 Segment assets at June 30, 2015 $ 1,279,531 $ 780,250 $ 147,844 $ 107,677 $ 94,099 $ 100,665 $ 332,973 $ 123,112 $ 76,943 $ 175,563 $ 3,218,657 Six Months Ended June 30, 2014 Revenues from real estate operations $ 118,569 $ 45,866 $ 17,237 $ 4,959 $ 7,465 $ 8,518 $ 22,520 $ 5,706 $ 5,127 $ 4,893 $ 240,860 Property operating expenses 42,945 16,624 9,291 1,512 3,519 2,793 9,976 2,444 935 3,569 93,608 NOI from real estate operations $ 75,624 $ 29,242 $ 7,946 $ 3,447 $ 3,946 $ 5,725 $ 12,544 $ 3,262 $ 4,192 $ 1,324 $ 147,252 Additions to long-lived assets $ 12,030 $ 8,300 $ (6 ) $ 2,841 $ 541 $ 1,782 $ 2,254 $ 99 $ (38 ) $ 22 $ 27,825 Transfers from non-operating properties $ 27,623 $ 27,271 $ — $ 20,325 $ — $ — $ 3,027 $ 13,374 $ 30 $ 675 $ 92,325 Segment assets at June 30, 2014 $ 1,259,974 $ 634,834 $ 117,328 $ 97,838 $ 97,136 $ 95,553 $ 300,139 $ 104,436 $ 78,918 $ 165,143 $ 2,951,299</t>
  </si>
  <si>
    <t>Schedule of reconciliation of segment revenues to total revenues</t>
  </si>
  <si>
    <t>The following table reconciles our segment revenues to total revenues as reported on our consolidated statements of operations (in thousands): For the Three Months Ended June 30, For the Six Months Ended June 30, 2015 2014 2015 2014 Segment revenues from real estate operations $ 128,195 $ 115,964 $ 250,905 $ 240,860 Construction contract and other service revenues 42,172 23,861 80,496 45,651 Less: Revenues from discontinued operations (4 ) (5 ) (4 ) (24 ) Total revenues $ 170,363 $ 139,820 $ 331,397 $ 286,487</t>
  </si>
  <si>
    <t>Schedule of reconciliation of segment property operating expenses to total property operating expenses</t>
  </si>
  <si>
    <t>The following table reconciles our segment property operating expenses to property operating expenses as reported on our consolidated statements of operations (in thousands): For the Three Months Ended June 30, For the Six Months Ended June 30, 2015 2014 2015 2014 Segment property operating expenses $ 46,407 $ 43,856 $ 97,093 $ 93,608 Less: Property operating expenses from discontinued operations 11 (84 ) 6 (64 ) Total property operating expenses $ 46,418 $ 43,772 $ 97,099 $ 93,544</t>
  </si>
  <si>
    <t>Schedule of computation of net operating income from service operations</t>
  </si>
  <si>
    <t>The table below sets forth the computation of our NOI from service operations (in thousands): For the Three Months Ended June 30, For the Six Months Ended June 30, 2015 2014 2015 2014 Construction contract and other service revenues $ 42,172 $ 23,861 $ 80,496 $ 45,651 Construction contract and other service expenses (41,293 ) (23,136 ) (78,791 ) (41,760 ) NOI from service operations $ 879 $ 725 $ 1,705 $ 3,891</t>
  </si>
  <si>
    <t>Schedule of reconciliation of net operating income from real estate operations and service operations to (loss) income from continuing operations</t>
  </si>
  <si>
    <t>The following table reconciles our NOI from real estate operations for reportable segments and NOI from service operations to income from continuing operations as reported on our consolidated statements of operations (in thousands): For the Three Months Ended June 30, For the Six Months Ended June 30, 2015 2014 2015 2014 NOI from real estate operations $ 81,788 $ 72,108 $ 153,812 $ 147,252 NOI from service operations 879 725 1,705 3,891 Interest and other income 1,242 1,299 2,525 2,584 Equity in income (loss) of unconsolidated entities 9 (47 ) 34 13 Income tax expense (50 ) (92 ) (105 ) (156 ) Other adjustments: — — Depreciation and other amortization associated with real estate operations (33,786 ) (30,895 ) (65,385 ) (74,491 ) Impairment losses (1,238 ) (1,302 ) (1,238 ) (1,302 ) General, administrative and leasing expenses (7,534 ) (7,528 ) (15,425 ) (15,671 ) Business development expenses and land carry costs (2,623 ) (1,351 ) (5,413 ) (2,677 ) Interest expense (21,768 ) (23,478 ) (42,606 ) (44,305 ) Less: NOI from discontinued operations (15 ) 79 (10 ) 40 Loss on early extinguishment of debt (65 ) (270 ) (68 ) (270 ) Income from continuing operations $ 16,839 $ 9,248 $ 27,826 $ 14,908</t>
  </si>
  <si>
    <t>Schedule of reconciliation of segment assets to total assets</t>
  </si>
  <si>
    <t>The following table reconciles our segment assets to the consolidated total assets of COPT and subsidiaries (in thousands): June 30, June 30, Segment assets $ 3,218,657 $ 2,951,299 Non-operating property assets 527,742 535,462 Other assets 164,522 222,739 Total COPT consolidated assets $ 3,910,921 $ 3,709,500</t>
  </si>
  <si>
    <t>Share-Based Compensation (Tables)</t>
  </si>
  <si>
    <t>Schedule of payouts for defined performance under performance-based awards of share-based compensation</t>
  </si>
  <si>
    <t>The number of PSUs earned (“earned PSUs”) at the end of the performance period will be determined based on the percentile rank of COPT’s total shareholder return relative to a peer group of companies, as set forth in the following schedule: Percentile Rank Earned PSUs Payout % 75th or greater 200% of PSUs granted 50th or greater 100% of PSUs granted 25th 50% of PSUs granted Below 25th 0% of PSUs granted</t>
  </si>
  <si>
    <t>Income Taxes (Tables)</t>
  </si>
  <si>
    <t>Components of provision for income tax</t>
  </si>
  <si>
    <t>Our TRS’s provision for income taxes consisted of the following (in thousands): For the Three Months Ended June 30, For the Six Months Ended June 30, 2015 2014 2015 2014 Deferred Federal $ 41 $ 79 $ 86 $ 132 State 9 13 19 24 Total income tax expense $ 50 $ 92 $ 105 $ 156</t>
  </si>
  <si>
    <t>Earnings Per Share ("EPS") and Earnings Per Unit ("EPU") (Tables)</t>
  </si>
  <si>
    <t>Earnings Per Share [Line Items]</t>
  </si>
  <si>
    <t>Summary of calculation of numerator and denominator in basic and diluted earnings per share</t>
  </si>
  <si>
    <t>Summaries of the numerator and denominator for purposes of basic and diluted EPS calculations are set forth below (in thousands, except per share data): For the Three Months Ended June 30, For the Six Months Ended June 30, 2015 2014 2015 2014 Numerator: Income from continuing operations $ 16,839 $ 9,248 $ 27,826 $ 14,908 Gain on sales of real estate, net (1 ) — 3,985 — Preferred share dividends (3,553 ) (4,344 ) (7,105 ) (8,834 ) Issuance costs associated with redeemed preferred shares — (1,769 ) — (1,769 ) Income from continuing operations attributable to noncontrolling interests (1,436 ) (1,171 ) (2,828 ) (2,103 ) Income from continuing operations attributable to share-based compensation awards (113 ) (108 ) (235 ) (229 ) Numerator for basic and diluted EPS from continuing operations attributable to COPT common shareholders $ 11,736 $ 1,856 $ 21,643 $ 1,973 Discontinued operations 394 (198 ) 156 (187 ) Discontinued operations attributable to noncontrolling interests (15 ) 11 (3 ) 13 Numerator for basic and diluted EPS on net income attributable to COPT common shareholders $ 12,115 $ 1,669 $ 21,796 $ 1,799 Denominator (all weighted averages): Denominator for basic EPS (common shares) 94,128 87,214 93,666 87,148 Dilutive effect of share-based compensation awards 35 201 114 156 Denominator for diluted EPS (common shares) 94,163 87,415 93,780 87,304 Basic EPS: Income from continuing operations attributable to COPT common shareholders $ 0.13 $ 0.02 $ 0.23 $ 0.02 Discontinued operations attributable to COPT common shareholders 0.00 0.00 0.00 0.00 Net income attributable to COPT common shareholders $ 0.13 $ 0.02 $ 0.23 $ 0.02 Diluted EPS: Income from continuing operations attributable to COPT common shareholders $ 0.13 $ 0.02 $ 0.23 $ 0.02 Discontinued operations attributable to COPT common shareholders 0.00 0.00 0.00 0.00 Net income attributable to COPT common shareholders $ 0.13 $ 0.02 $ 0.23 $ 0.02</t>
  </si>
  <si>
    <t>Schedule of securities excluded from computation of diluted earnings per share</t>
  </si>
  <si>
    <t>Our diluted EPS computations do not include the effects of the following securities since the conversions of such securities would increase diluted EPS for the respective periods (in thousands): Weighted Average Shares Excluded from Denominator For the Three Months Ended June 30, For the Six Months Ended June 30, 2015 2014 2015 2014 Conversion of common units 3,680 3,912 3,706 3,934 Conversion of Series I Preferred Units 176 176 176 176 Conversion of Series K Preferred Shares 434 434 434 434</t>
  </si>
  <si>
    <t>Summaries of the numerator and denominator for purposes of basic and diluted EPU calculations are set forth below (in thousands, except per unit data): For the Three Months Ended June 30, For the Six Months Ended June 30, 2015 2014 2015 2014 Numerator: Income from continuing operations $ 16,839 $ 9,248 $ 27,826 $ 14,908 Gain on sales of real estate, net (1 ) — 3,985 — Preferred unit distributions (3,718 ) (4,509 ) (7,435 ) (9,164 ) Issuance costs associated with redeemed preferred units — (1,769 ) — (1,769 ) Income from continuing operations attributable to noncontrolling interests (812 ) (840 ) (1,633 ) (1,579 ) Income from continuing operations attributable to share-based compensation awards (113 ) (108 ) (235 ) (229 ) Numerator for basic and diluted EPU from continuing operations attributable to COPLP common unitholders $ 12,195 $ 2,022 $ 22,508 $ 2,167 Discontinued operations 394 (198 ) 156 (187 ) Discontinued operations attributable to noncontrolling interests — 3 3 5 Numerator for basic and diluted EPU on net income attributable to COPLP common unitholders $ 12,589 $ 1,827 $ 22,667 $ 1,985 Denominator (all weighted averages): Denominator for basic EPU (common units) 97,808 91,126 97,372 91,082 Dilutive effect of share-based compensation awards 35 201 114 156 Denominator for basic and diluted EPU (common units) 97,843 91,327 97,486 91,238 Basic EPU: Income from continuing operations attributable to COPLP common unitholders $ 0.13 $ 0.02 $ 0.23 $ 0.02 Discontinued operations attributable to COPLP common unitholders 0.00 0.00 0.00 0.00 Net income attributable to COPLP common unitholders $ 0.13 $ 0.02 $ 0.23 $ 0.02 Diluted EPU: Income from continuing operations attributable to COPLP common unitholders $ 0.13 $ 0.02 $ 0.23 $ 0.02 Discontinued operations attributable to COPLP common unitholders 0.00 0.00 0.00 0.00 Net income attributable to COPLP common unitholders $ 0.13 $ 0.02 $ 0.23 $ 0.02</t>
  </si>
  <si>
    <t>Our diluted EPU computations do not include the effects of the following securities since the conversions of such securities would increase diluted EPU for the respective periods (in thousands): Weighted Average Units Excluded from Denominator For the Three Months Ended June 30, For the Six Months Ended June 30, 2015 2014 2015 2014 Conversion of Series I preferred units 176 176 176 176 Conversion of Series K preferred units 434 434 434 434</t>
  </si>
  <si>
    <t>Organization (Details) - Jun. 30, 2015 ft² in Millions</t>
  </si>
  <si>
    <t>aft²PropertyMW</t>
  </si>
  <si>
    <t>Debt in default of payment terms | Northern Virginia | Wholly owned subsidiary</t>
  </si>
  <si>
    <t>Investments in real estate</t>
  </si>
  <si>
    <t>Number of real estate properties | Property</t>
  </si>
  <si>
    <t>Operating office properties</t>
  </si>
  <si>
    <t>Square footage of real estate properties (in square feet)</t>
  </si>
  <si>
    <t>Office properties under, or contractually committed for, construction or approved for redevelopment</t>
  </si>
  <si>
    <t>Land controlled for future development</t>
  </si>
  <si>
    <t>Square footage of real estate properties (in square feet) | a</t>
  </si>
  <si>
    <t>Developable square feet</t>
  </si>
  <si>
    <t>Partially operational, wholesale data center</t>
  </si>
  <si>
    <t>The expected stabilization critical load after completion of development (in megawatts) | MW</t>
  </si>
  <si>
    <t>Organization (Details 2) - Corporate Office Properties, L.P.</t>
  </si>
  <si>
    <t>Common Units</t>
  </si>
  <si>
    <t>Forms of ownership in Operating Partnership and ownership percentage by the entity</t>
  </si>
  <si>
    <t>Percentage ownership in operating partnership</t>
  </si>
  <si>
    <t>96.30%</t>
  </si>
  <si>
    <t>Preferred Units</t>
  </si>
  <si>
    <t>95.50%</t>
  </si>
  <si>
    <t>Fair Value Measurements (Details) - USD ($) $ in Thousands</t>
  </si>
  <si>
    <t>Fair value measurement on a recurring basis</t>
  </si>
  <si>
    <t>Assets:</t>
  </si>
  <si>
    <t>Warrants to purchase common stock</t>
  </si>
  <si>
    <t>Assets</t>
  </si>
  <si>
    <t>Deferred compensation plan liability</t>
  </si>
  <si>
    <t>Liabilities</t>
  </si>
  <si>
    <t>Fair value measurement on a recurring basis | Mutual funds</t>
  </si>
  <si>
    <t>Marketable securities in deferred compensation plan</t>
  </si>
  <si>
    <t>Fair value measurement on a recurring basis | Other</t>
  </si>
  <si>
    <t>Fair value measurement on a recurring basis | Quoted Prices in Active Markets for Identical Assets (Level 1)</t>
  </si>
  <si>
    <t>Fair value measurement on a recurring basis | Quoted Prices in Active Markets for Identical Assets (Level 1) | Mutual funds</t>
  </si>
  <si>
    <t>Fair value measurement on a recurring basis | Quoted Prices in Active Markets for Identical Assets (Level 1) | Other</t>
  </si>
  <si>
    <t>Fair value measurement on a recurring basis | Significant Other Observable Inputs (Level 2)</t>
  </si>
  <si>
    <t>Fair value measurement on a recurring basis | Significant Unobservable Inputs (Level 3)</t>
  </si>
  <si>
    <t>Fair value measurement on a recurring basis | Corporate Office Properties, L.P.</t>
  </si>
  <si>
    <t>Fair value measurement on a recurring basis | Corporate Office Properties, L.P. | Significant Other Observable Inputs (Level 2)</t>
  </si>
  <si>
    <t>Fair value measurement on a recurring basis | Corporate Office Properties, L.P. | Significant Unobservable Inputs (Level 3)</t>
  </si>
  <si>
    <t>Fair Value Measurements (Details 2) - USD ($) $ in Thousands</t>
  </si>
  <si>
    <t>1 Months Ended</t>
  </si>
  <si>
    <t>Assets and liabilities measured at fair value on a non-recurring basis</t>
  </si>
  <si>
    <t>Redeemable Non-Controlling Interest | Fair value measurement on a recurring basis | Significant Unobservable Inputs (Level 3)</t>
  </si>
  <si>
    <t>Fair value inputs, discount rate</t>
  </si>
  <si>
    <t>15.50%</t>
  </si>
  <si>
    <t>Real Estate Investment Properties, Net [Member] | Fair Value, Measurements, Nonrecurring [Member]</t>
  </si>
  <si>
    <t>Northern Virginia | Real Estate Investment Properties, Net [Member] | Fair Value, Measurements, Nonrecurring [Member]</t>
  </si>
  <si>
    <t>Greater Baltimore | Real Estate Investment Properties, Net [Member] | Fair Value, Measurements, Nonrecurring [Member]</t>
  </si>
  <si>
    <t>Fair Value Measurements (Details 3) - USD ($) $ in Thousands</t>
  </si>
  <si>
    <t>Real Estate Investment Properties, Net [Member] | Fair Value, Measurements, Nonrecurring [Member] | Significant Unobservable Inputs (Level 3)</t>
  </si>
  <si>
    <t>Properties, net (Details) - USD ($) $ in Thousands</t>
  </si>
  <si>
    <t>Greater Philadelphia</t>
  </si>
  <si>
    <t>Depreciation expense on reclassified assets</t>
  </si>
  <si>
    <t>Less: accumulated depreciation</t>
  </si>
  <si>
    <t>Operating properties, net | Land</t>
  </si>
  <si>
    <t>Gross</t>
  </si>
  <si>
    <t>Operating properties, net | Buildings and improvements</t>
  </si>
  <si>
    <t>Properties, net (Details 2) - USD ($) $ in Thousands</t>
  </si>
  <si>
    <t>Properties</t>
  </si>
  <si>
    <t>Projects in development or held for future development | Land in development or held for future development</t>
  </si>
  <si>
    <t>Projects in development or held for future development | Construction in progress, excluding land</t>
  </si>
  <si>
    <t>Properties, net (Details 3) $ in Thousands</t>
  </si>
  <si>
    <t>Jun. 30, 2015USD ($)Property</t>
  </si>
  <si>
    <t>Dec. 31, 2014USD ($)Property</t>
  </si>
  <si>
    <t>Income Statement, Balance Sheet and Additional Disclosures by Disposal Groups, Including Discontinued Operations [Line Items]</t>
  </si>
  <si>
    <t>Greater Baltimore | Assets Held For Sale</t>
  </si>
  <si>
    <t>Number of properties held-for-sale | Property</t>
  </si>
  <si>
    <t>2015 Assets Held For Sale</t>
  </si>
  <si>
    <t>Deferred rent receivable</t>
  </si>
  <si>
    <t>Deferred leasing costs, net</t>
  </si>
  <si>
    <t>Lease incentives, net</t>
  </si>
  <si>
    <t>2015 Assets Held For Sale | Greater Baltimore</t>
  </si>
  <si>
    <t>2015 Assets Held For Sale | Northern Virginia</t>
  </si>
  <si>
    <t>Properties, net (Details 4) ft² in Thousands, $ in Thousands</t>
  </si>
  <si>
    <t>Apr. 15, 2015USD ($)ft²</t>
  </si>
  <si>
    <t>Mar. 19, 2015USD ($)ft²</t>
  </si>
  <si>
    <t>Jun. 30, 2015USD ($)</t>
  </si>
  <si>
    <t>Jun. 30, 2014USD ($)</t>
  </si>
  <si>
    <t>Business Acquisition [Line Items]</t>
  </si>
  <si>
    <t>Weighted average useful life</t>
  </si>
  <si>
    <t>9 years</t>
  </si>
  <si>
    <t>Tenant relationship value</t>
  </si>
  <si>
    <t>2015 Acquisitions</t>
  </si>
  <si>
    <t>Land</t>
  </si>
  <si>
    <t>Building and improvements</t>
  </si>
  <si>
    <t>Intangible assets on real estate acquisitions</t>
  </si>
  <si>
    <t>Below-market leases</t>
  </si>
  <si>
    <t>Total acquisition cost</t>
  </si>
  <si>
    <t>Finite-lived intangible assets acquired</t>
  </si>
  <si>
    <t>7 years</t>
  </si>
  <si>
    <t>Operating property acquisition costs</t>
  </si>
  <si>
    <t>2015 Acquisitions | Tenant relationship value</t>
  </si>
  <si>
    <t>10 years</t>
  </si>
  <si>
    <t>2015 Acquisitions | In-place lease value</t>
  </si>
  <si>
    <t>5 years</t>
  </si>
  <si>
    <t>2015 Acquisitions | Above market leases</t>
  </si>
  <si>
    <t>4 years</t>
  </si>
  <si>
    <t>250 W Pratt St | Baltimore, Maryland</t>
  </si>
  <si>
    <t>Square footage of real estate properties (in square feet) | ft²</t>
  </si>
  <si>
    <t>Acquired property percentage leased</t>
  </si>
  <si>
    <t>96.20%</t>
  </si>
  <si>
    <t>2600 Park Tower Drive | Vienna, Virginia</t>
  </si>
  <si>
    <t>100.00%</t>
  </si>
  <si>
    <t>Properties, net Properties, net (Details 5) - USD ($) $ / shares in Units, $ in Thousands</t>
  </si>
  <si>
    <t>Pro forma total revenues</t>
  </si>
  <si>
    <t>Pro forma net income attributable to COPT common shareholders</t>
  </si>
  <si>
    <t>Pro Forma EPS, Basic (in dollars per share)</t>
  </si>
  <si>
    <t>Pro Forma EPS, Diluted (in dollars per share)</t>
  </si>
  <si>
    <t>Properties, net (Details 6) - Jun. 30, 2015 ft² in Thousands, $ in Millions</t>
  </si>
  <si>
    <t>USD ($)ft²Property</t>
  </si>
  <si>
    <t>Newly constructed properties placed in service</t>
  </si>
  <si>
    <t>Construction and Redevelopment Activities</t>
  </si>
  <si>
    <t>Square feet of properties placed in service | ft²</t>
  </si>
  <si>
    <t>Number of real estate properties placed in service</t>
  </si>
  <si>
    <t>Properties redeveloped | Greater Philadelphia</t>
  </si>
  <si>
    <t>Properties under construction or contractually committed for construction</t>
  </si>
  <si>
    <t>Number of real estate properties</t>
  </si>
  <si>
    <t>Properties under construction or contractually committed for construction | Northern Virginia</t>
  </si>
  <si>
    <t>Properties under construction or contractually committed for construction | Baltimore and Washington Corridor</t>
  </si>
  <si>
    <t>Properties under or approved for redevelopment</t>
  </si>
  <si>
    <t>Properties under or approved for redevelopment | Baltimore and Washington Corridor</t>
  </si>
  <si>
    <t>Properties under or approved for redevelopment | Greater Philadelphia</t>
  </si>
  <si>
    <t>Properties under or approved for redevelopment | St Marys County</t>
  </si>
  <si>
    <t>Non-operating properties</t>
  </si>
  <si>
    <t>Sale price of land | $</t>
  </si>
  <si>
    <t>Gain on sale | $</t>
  </si>
  <si>
    <t>Partially operational properties | Properties under or approved for redevelopment</t>
  </si>
  <si>
    <t>Real Estate Joint Ventures (Details) - Jun. 30, 2015 $ in Thousands</t>
  </si>
  <si>
    <t>USD ($)buillding</t>
  </si>
  <si>
    <t>Consolidated real estate joint ventures</t>
  </si>
  <si>
    <t>Investments in consolidated real estate joint ventures</t>
  </si>
  <si>
    <t>Total Assets</t>
  </si>
  <si>
    <t>Encumbered Assets</t>
  </si>
  <si>
    <t>Total Liabilities</t>
  </si>
  <si>
    <t>LW Redstone Company, LLC</t>
  </si>
  <si>
    <t>Buildings Operated by Joint Ventures Number | buillding</t>
  </si>
  <si>
    <t>LW Redstone Company, LLC | Variable Interest Entity, Primary Beneficiary [Member]</t>
  </si>
  <si>
    <t>Ownership (as a percent)</t>
  </si>
  <si>
    <t>85.00%</t>
  </si>
  <si>
    <t>M Square Associates, LLC</t>
  </si>
  <si>
    <t>M Square Associates, LLC | Variable Interest Entity, Primary Beneficiary [Member]</t>
  </si>
  <si>
    <t>50.00%</t>
  </si>
  <si>
    <t>Intangible Assets on Real Estate Acquisition, Net (Details) - USD ($) $ in Thousands</t>
  </si>
  <si>
    <t>Gross Carrying Amount</t>
  </si>
  <si>
    <t>Accumulated Amortization</t>
  </si>
  <si>
    <t>Net Carrying Amount</t>
  </si>
  <si>
    <t>Amortization of intangible assets</t>
  </si>
  <si>
    <t>Estimated future amortization expense associated with the intangible asset categories for the next five years</t>
  </si>
  <si>
    <t>Remainder of fiscal year</t>
  </si>
  <si>
    <t>In-place lease value</t>
  </si>
  <si>
    <t>Below-market cost arrangements</t>
  </si>
  <si>
    <t>32 years</t>
  </si>
  <si>
    <t>Above-market leases</t>
  </si>
  <si>
    <t>Market concentration premium</t>
  </si>
  <si>
    <t>27 years</t>
  </si>
  <si>
    <t>Investing Receivables (Details) - USD ($) $ in Thousands</t>
  </si>
  <si>
    <t>Accounts, Notes, Loans and Financing Receivable [Line Items]</t>
  </si>
  <si>
    <t>Notes Receivable from City of Huntsville</t>
  </si>
  <si>
    <t>Notes Receivable from City of Huntsville | LW Redstone Company, LLC</t>
  </si>
  <si>
    <t>Stated interest rate (as a percent)</t>
  </si>
  <si>
    <t>9.95%</t>
  </si>
  <si>
    <t>Other investing loans receivable</t>
  </si>
  <si>
    <t>Prepaid Expenses and Other Assets, Net (Details) - USD ($) $ in Thousands</t>
  </si>
  <si>
    <t>Construction contract costs incurred in excess of billings</t>
  </si>
  <si>
    <t>Prepaid expenses</t>
  </si>
  <si>
    <t>Furniture, fixtures and equipment, net</t>
  </si>
  <si>
    <t>Deferred tax asset, net</t>
  </si>
  <si>
    <t>Operating notes receivable</t>
  </si>
  <si>
    <t>Deposit on acquisitions</t>
  </si>
  <si>
    <t>Equity method investments</t>
  </si>
  <si>
    <t>Other assets</t>
  </si>
  <si>
    <t>Long-term Operating Notes Receivable</t>
  </si>
  <si>
    <t>Mortgage and Other Investing Receivables [Line Items]</t>
  </si>
  <si>
    <t>Allowances for estimated losses</t>
  </si>
  <si>
    <t>Taxable REIT Subsidiary</t>
  </si>
  <si>
    <t>Deferred tax assets, valuation allowance</t>
  </si>
  <si>
    <t>Debt, Net (Details)</t>
  </si>
  <si>
    <t>Jun. 29, 2015USD ($)</t>
  </si>
  <si>
    <t>May. 06, 2015USD ($)extensions</t>
  </si>
  <si>
    <t>Apr. 20, 2015</t>
  </si>
  <si>
    <t>May. 05, 2015USD ($)</t>
  </si>
  <si>
    <t>Dec. 31, 2014USD ($)</t>
  </si>
  <si>
    <t>Debt</t>
  </si>
  <si>
    <t>Carrying Value</t>
  </si>
  <si>
    <t>Interest costs capitalized</t>
  </si>
  <si>
    <t>Wholly owned subsidiary</t>
  </si>
  <si>
    <t>Debt default amount</t>
  </si>
  <si>
    <t>Line of Credit | Revolving Credit Facility</t>
  </si>
  <si>
    <t>Number of extensions | extensions</t>
  </si>
  <si>
    <t>Term of extension option</t>
  </si>
  <si>
    <t>6 months</t>
  </si>
  <si>
    <t>Line of Credit | Revolving Credit Facility | Minimum</t>
  </si>
  <si>
    <t>Commitment fee (as a percent)</t>
  </si>
  <si>
    <t>0.125%</t>
  </si>
  <si>
    <t>Line of Credit | Revolving Credit Facility | Minimum | London Interbank Offered Rate (LIBOR)</t>
  </si>
  <si>
    <t>Variable rate, spread (as a percent)</t>
  </si>
  <si>
    <t>0.875%</t>
  </si>
  <si>
    <t>Line of Credit | Revolving Credit Facility | Maximum</t>
  </si>
  <si>
    <t>0.30%</t>
  </si>
  <si>
    <t>Line of Credit | Revolving Credit Facility | Maximum | London Interbank Offered Rate (LIBOR)</t>
  </si>
  <si>
    <t>1.60%</t>
  </si>
  <si>
    <t>Line of Credit | Term Loan Facilities</t>
  </si>
  <si>
    <t>Maximum availability</t>
  </si>
  <si>
    <t>Increase to maximum borrowing capacity</t>
  </si>
  <si>
    <t>Aggregate maximum borrowing capacity</t>
  </si>
  <si>
    <t>Proceeds from issuance of debt</t>
  </si>
  <si>
    <t>Line of Credit | Term Loan Facilities | Minimum | London Interbank Offered Rate (LIBOR)</t>
  </si>
  <si>
    <t>0.90%</t>
  </si>
  <si>
    <t>Line of Credit | Term Loan Facilities | Maximum | London Interbank Offered Rate (LIBOR)</t>
  </si>
  <si>
    <t>1.85%</t>
  </si>
  <si>
    <t>Mortgage and Other Secured Loans:</t>
  </si>
  <si>
    <t>Fixed rate mortgage loans</t>
  </si>
  <si>
    <t>Stated interest rates, low end of range (as a percent)</t>
  </si>
  <si>
    <t>3.96%</t>
  </si>
  <si>
    <t>Stated interest rates, high end of range (as a percent)</t>
  </si>
  <si>
    <t>10.65%</t>
  </si>
  <si>
    <t>Unamortized premium included in carrying value</t>
  </si>
  <si>
    <t>Weighted average interest rate (as a percent)</t>
  </si>
  <si>
    <t>8.11%</t>
  </si>
  <si>
    <t>Weighted-average interest rate excluding incremental rate on default rate</t>
  </si>
  <si>
    <t>6.16%</t>
  </si>
  <si>
    <t>Fixed rate mortgage loans | Maximum</t>
  </si>
  <si>
    <t>Interest rate excluding incremental rate on default rate (percent)</t>
  </si>
  <si>
    <t>7.87%</t>
  </si>
  <si>
    <t>Variable rate secured loans</t>
  </si>
  <si>
    <t>Description of variable rate basis</t>
  </si>
  <si>
    <t>LIBOR</t>
  </si>
  <si>
    <t>2.43%</t>
  </si>
  <si>
    <t>Variable rate secured loans | London Interbank Offered Rate (LIBOR)</t>
  </si>
  <si>
    <t>2.25%</t>
  </si>
  <si>
    <t>Variable rate secured loans | Revolving Credit Facility</t>
  </si>
  <si>
    <t>1.37%</t>
  </si>
  <si>
    <t>Revolving Credit Facility | Minimum | London Interbank Offered Rate (LIBOR)</t>
  </si>
  <si>
    <t>Revolving Credit Facility | Maximum | London Interbank Offered Rate (LIBOR)</t>
  </si>
  <si>
    <t>Revolving Credit Facility | Revolving Credit Facility</t>
  </si>
  <si>
    <t>Term Loan Facilities</t>
  </si>
  <si>
    <t>1.77%</t>
  </si>
  <si>
    <t>Additional borrowing capacity available provided there is no default under the agreement</t>
  </si>
  <si>
    <t>Term Loan Facilities | Minimum | London Interbank Offered Rate (LIBOR)</t>
  </si>
  <si>
    <t>Term Loan Facilities | Maximum | London Interbank Offered Rate (LIBOR)</t>
  </si>
  <si>
    <t>2.60%</t>
  </si>
  <si>
    <t>3.60% Senior Notes | Unsecured senior notes</t>
  </si>
  <si>
    <t>3.60%</t>
  </si>
  <si>
    <t>Debt instrument, face amount</t>
  </si>
  <si>
    <t>Unamortized discount included in carrying value</t>
  </si>
  <si>
    <t>Interest rate on debt (as a percent)</t>
  </si>
  <si>
    <t>3.70%</t>
  </si>
  <si>
    <t>5.250% Senior Notes | Unsecured senior notes</t>
  </si>
  <si>
    <t>5.25%</t>
  </si>
  <si>
    <t>5.49%</t>
  </si>
  <si>
    <t>3.70% Senior Notes | Unsecured senior notes</t>
  </si>
  <si>
    <t>3.85%</t>
  </si>
  <si>
    <t>5.000% Senior Notes | Unsecured senior notes</t>
  </si>
  <si>
    <t>5.00%</t>
  </si>
  <si>
    <t>5.15%</t>
  </si>
  <si>
    <t>Debt issuance as a percentage of principal amount</t>
  </si>
  <si>
    <t>99.51%</t>
  </si>
  <si>
    <t>Proceeds from debt, net</t>
  </si>
  <si>
    <t>Redemption price ( as a percent)</t>
  </si>
  <si>
    <t>5.000% Senior Notes | Unsecured senior notes | Adjusted Treasury</t>
  </si>
  <si>
    <t>Basis points used in determining redemption price prior to maturity</t>
  </si>
  <si>
    <t>0.45%</t>
  </si>
  <si>
    <t>Unsecured notes payable</t>
  </si>
  <si>
    <t>0.00%</t>
  </si>
  <si>
    <t>4.25% Exchangeable Senior Notes</t>
  </si>
  <si>
    <t>4.25%</t>
  </si>
  <si>
    <t>Percentage of principal amount redeemed</t>
  </si>
  <si>
    <t>Debt in default of payment terms | Wholly owned subsidiary</t>
  </si>
  <si>
    <t>Debt in default of payment terms | Wholly owned subsidiary | Northern Virginia</t>
  </si>
  <si>
    <t>Debt, Net (Details 2) - USD ($) $ in Thousands</t>
  </si>
  <si>
    <t>Carrying amount and estimated fair value of debt</t>
  </si>
  <si>
    <t>Carrying Amount</t>
  </si>
  <si>
    <t>Variable-rate debt</t>
  </si>
  <si>
    <t>Carrying Amount | Unsecured senior notes</t>
  </si>
  <si>
    <t>Fixed-rate debt</t>
  </si>
  <si>
    <t>Carrying Amount | Other fixed-rate debt</t>
  </si>
  <si>
    <t>Total Estimated Fair Value</t>
  </si>
  <si>
    <t>Total Estimated Fair Value | Unsecured senior notes</t>
  </si>
  <si>
    <t>Total Estimated Fair Value | Other fixed-rate debt</t>
  </si>
  <si>
    <t>Interest Rate Derivatives (Details) - USD ($) $ in Thousands</t>
  </si>
  <si>
    <t>Effect of interest rate derivatives on consolidated statements of operations and comprehensive income</t>
  </si>
  <si>
    <t>Amount of gain (loss) recognized in accumulated other comprehensive loss (“AOCL”) (effective portion)</t>
  </si>
  <si>
    <t>Amount of losses reclassified from AOCL into interest expense (effective portion)</t>
  </si>
  <si>
    <t>Interest rate swaps</t>
  </si>
  <si>
    <t>Approximate loss amount to be reclassified from AOCI to interest expense over the next 12 months</t>
  </si>
  <si>
    <t>Interest rate derivatives in liability position, fair value</t>
  </si>
  <si>
    <t>Termination value to settle obligations under interest rate derivative agreements</t>
  </si>
  <si>
    <t>Interest rate swaps | Prepaid expenses and other current assets</t>
  </si>
  <si>
    <t>Fair value of interest rate derivatives and balance sheet classification</t>
  </si>
  <si>
    <t>Interest rate swaps | Interest rate derivatives</t>
  </si>
  <si>
    <t>Fair value of Interest rate swaps classified as interest rate derivatives</t>
  </si>
  <si>
    <t>Designated</t>
  </si>
  <si>
    <t>Fair values of interest rate swap derivatives</t>
  </si>
  <si>
    <t>Fair value of interest rate swaps</t>
  </si>
  <si>
    <t>Designated | Interest rate swap, effective date January 3, 2012, swap three</t>
  </si>
  <si>
    <t>Notional Amount</t>
  </si>
  <si>
    <t>Fixed rate (as a percent)</t>
  </si>
  <si>
    <t>0.832%</t>
  </si>
  <si>
    <t>Designated | Interest rate swap, effective date January 3, 2012, swap four</t>
  </si>
  <si>
    <t>Designated | Interest rate swap, effective date November 2, 2010</t>
  </si>
  <si>
    <t>3.83%</t>
  </si>
  <si>
    <t>Notional amount of interest rate derivatives after scheduled amortization</t>
  </si>
  <si>
    <t>Designated | Interest rate swap, effective date November 2, 2010 | London Interbank Offered Rate (LIBOR)</t>
  </si>
  <si>
    <t>Derivative, basis spread on variable rate</t>
  </si>
  <si>
    <t>Designated | Interest rate swap, effective date September 2, 2014, swap one</t>
  </si>
  <si>
    <t>0.8055%</t>
  </si>
  <si>
    <t>Designated | Interest rate swap, effective date September 2, 2014, swap two</t>
  </si>
  <si>
    <t>0.81%</t>
  </si>
  <si>
    <t>Designated | Interest rate swap, effective date September 1, 2015, swap one</t>
  </si>
  <si>
    <t>1.673%</t>
  </si>
  <si>
    <t>Designated | Interest rate swap, effective date September 1, 2015, swap two</t>
  </si>
  <si>
    <t>1.73%</t>
  </si>
  <si>
    <t>Redeemable Noncontrolling Interests (Details) - USD ($) $ in Thousands</t>
  </si>
  <si>
    <t>Redeemable Noncontrolling Interest [Roll Forward]</t>
  </si>
  <si>
    <t>Beginning balance</t>
  </si>
  <si>
    <t>Distribution to noncontrolling interest</t>
  </si>
  <si>
    <t>Net income attributable to noncontrolling interest</t>
  </si>
  <si>
    <t>Adjustment to arrive at fair value of interest</t>
  </si>
  <si>
    <t>Ending balance</t>
  </si>
  <si>
    <t>Equity (Details) - USD ($) $ / shares in Units, $ in Millions</t>
  </si>
  <si>
    <t>Class of Stock [Line Items]</t>
  </si>
  <si>
    <t>Number of operating partnerships units converted into common shares (in units)</t>
  </si>
  <si>
    <t>Weighted average price per share of stock issued</t>
  </si>
  <si>
    <t>Net proceeds of stock issuance</t>
  </si>
  <si>
    <t>Commission costs</t>
  </si>
  <si>
    <t>Remaining capacity under ATM Plan</t>
  </si>
  <si>
    <t>Corporate Office Properties, L.P. | Common Shares</t>
  </si>
  <si>
    <t>Information by Business Segment (Details) $ in Thousands</t>
  </si>
  <si>
    <t>Jun. 30, 2015USD ($)segment</t>
  </si>
  <si>
    <t>Number of primary office property segments | segment</t>
  </si>
  <si>
    <t>Segment financial information for real estate operations</t>
  </si>
  <si>
    <t>Revenues from real estate operations</t>
  </si>
  <si>
    <t>NOI from real estate operations</t>
  </si>
  <si>
    <t>Segment assets</t>
  </si>
  <si>
    <t>Operating Segment Total</t>
  </si>
  <si>
    <t>Additions to long-lived assets</t>
  </si>
  <si>
    <t>Transfers from non-operating properties</t>
  </si>
  <si>
    <t>Baltimore and Washington Corridor</t>
  </si>
  <si>
    <t>Northern Virginia</t>
  </si>
  <si>
    <t>San Antonio</t>
  </si>
  <si>
    <t>Huntsville</t>
  </si>
  <si>
    <t>Washington, DC - Capitol Riverfront</t>
  </si>
  <si>
    <t>St. Mary's and King George Counties</t>
  </si>
  <si>
    <t>Greater Baltimore</t>
  </si>
  <si>
    <t>Wholesale Data Center</t>
  </si>
  <si>
    <t>Information by Business Segment (Details 2) - USD ($) $ in Thousands</t>
  </si>
  <si>
    <t>Reconciliation of segment revenues to total revenues</t>
  </si>
  <si>
    <t>Segment revenues from real estate operations</t>
  </si>
  <si>
    <t>Less: Revenues from discontinued operations</t>
  </si>
  <si>
    <t>Reconciliation of segment property operating expenses to property operating expenses</t>
  </si>
  <si>
    <t>Segment property operating expenses</t>
  </si>
  <si>
    <t>Less: Property operating expenses from discontinued operations</t>
  </si>
  <si>
    <t>Total property operating expenses</t>
  </si>
  <si>
    <t>Computation of net operating income from service operations</t>
  </si>
  <si>
    <t>NOI from service operations</t>
  </si>
  <si>
    <t>Reconciliation of NOI from real estate operations and NOI from service operations to (loss) income from continuing operations</t>
  </si>
  <si>
    <t>Other adjustments:</t>
  </si>
  <si>
    <t>Depreciation and other amortization associated with real estate operations</t>
  </si>
  <si>
    <t>Less: NOI from discontinued operations</t>
  </si>
  <si>
    <t>Information by Business Segment (Details 3) - USD ($) $ in Thousands</t>
  </si>
  <si>
    <t>Reconciliation of segment assets to total assets</t>
  </si>
  <si>
    <t>Non-operating property assets</t>
  </si>
  <si>
    <t>Share-Based Compensation (Details) $ / shares in Units, $ in Thousands</t>
  </si>
  <si>
    <t>Mar. 05, 2015USD ($)shares</t>
  </si>
  <si>
    <t>Jun. 30, 2015USD ($)Percentile_Rank$ / sharesshares</t>
  </si>
  <si>
    <t>Jun. 30, 2014shares</t>
  </si>
  <si>
    <t>Options</t>
  </si>
  <si>
    <t>Exercised (in shares)</t>
  </si>
  <si>
    <t>Performance share units</t>
  </si>
  <si>
    <t>Assumptions used to value stock awards</t>
  </si>
  <si>
    <t>Weighted average grant date fair value (in dollars per share) | $ / shares</t>
  </si>
  <si>
    <t>Baseline value per common share (in dollars per share) | $ / shares</t>
  </si>
  <si>
    <t>Expected volatility of common shares (as a percent)</t>
  </si>
  <si>
    <t>19.90%</t>
  </si>
  <si>
    <t>Risk-free interest rate (as a percent)</t>
  </si>
  <si>
    <t>0.99%</t>
  </si>
  <si>
    <t>Restricted shares</t>
  </si>
  <si>
    <t>Stock awards granted (in shares or units)</t>
  </si>
  <si>
    <t>Aggregate grant date fair value | $</t>
  </si>
  <si>
    <t>Other Share-based Compensation Additional Disclosures</t>
  </si>
  <si>
    <t>Shares vested (in shares)</t>
  </si>
  <si>
    <t>Weighted average fair value of shares vested (in dollars per share) | $ / shares</t>
  </si>
  <si>
    <t>Aggregate intrinsic value of awards upon vesting | $</t>
  </si>
  <si>
    <t>Deferred shares</t>
  </si>
  <si>
    <t>Weighted average exercise price (in dollars per share) | $ / shares</t>
  </si>
  <si>
    <t>Aggregate intrinsic value of options exercised (in dollars) | $</t>
  </si>
  <si>
    <t>2014 PSU Grants | Performance share units</t>
  </si>
  <si>
    <t>Potential earned PSUs payout for defined levels of performance under awards</t>
  </si>
  <si>
    <t>Earned PSUs payout (as a percent of PSUs granted) on 75th or greater percentile rank</t>
  </si>
  <si>
    <t>200.00%</t>
  </si>
  <si>
    <t>Earned PSUs payout (as a percent of PSUs granted) on 50th percentile rank</t>
  </si>
  <si>
    <t>Earned PSUs payout (as a percent of PSUs granted) on 25th percentile rank</t>
  </si>
  <si>
    <t>Performance share units granted on percentile rank below 25th (as a percent)</t>
  </si>
  <si>
    <t>The number of percentile ranks to fall between to earn interpolated PSUs between such percentile ranks, conditioned on the percentile rank exceeding 25% | Percentile_Rank</t>
  </si>
  <si>
    <t>2012 PSU Grants | Performance share units</t>
  </si>
  <si>
    <t>Share-based Compensation Arrangement by Share-based Payment Award, Equity Instruments Other than Options, Shares issued for Awards Vested in Period</t>
  </si>
  <si>
    <t>2013 PSU Grants | Performance share units | Former Chief Financial Officer</t>
  </si>
  <si>
    <t>Income Taxes (Details) - Taxable REIT Subsidiary - USD ($) $ in Thousands</t>
  </si>
  <si>
    <t>Deferred income tax (expense) benefit</t>
  </si>
  <si>
    <t>Federal</t>
  </si>
  <si>
    <t>State</t>
  </si>
  <si>
    <t>Total income tax expense</t>
  </si>
  <si>
    <t>Effective tax rate (as a percent)</t>
  </si>
  <si>
    <t>37.70%</t>
  </si>
  <si>
    <t>37.40%</t>
  </si>
  <si>
    <t>Earnings Per Share ("EPS") and Earnings Per Unit ("EPU") (Details) - USD ($) $ / shares in Units, shares in Thousands, $ in Thousands</t>
  </si>
  <si>
    <t>Numerator:</t>
  </si>
  <si>
    <t>Gain on sales of real estate, net</t>
  </si>
  <si>
    <t>Income from continuing operations attributable to noncontrolling interests</t>
  </si>
  <si>
    <t>Income from continuing operations attributable to share-based compensation awards</t>
  </si>
  <si>
    <t>Numerator for basic and diluted EPS from continuing operations attributable to COPT common shareholders</t>
  </si>
  <si>
    <t>Discontinued operations attributable to noncontrolling interests</t>
  </si>
  <si>
    <t>Numerator for basic and diluted EPS on net income attributable to COPT common shareholders</t>
  </si>
  <si>
    <t>Denominator (all weighted averages):</t>
  </si>
  <si>
    <t>Denominator for basic EPS (common shares)</t>
  </si>
  <si>
    <t>Dilutive effect of share-based compensation awards</t>
  </si>
  <si>
    <t>Denominator for diluted EPS (common shares)</t>
  </si>
  <si>
    <t>Basic EPS:</t>
  </si>
  <si>
    <t>Diluted EPS:</t>
  </si>
  <si>
    <t>Earnings Per Share ("EPS") and Earnings Per Unit ("EPU") (Details 2) - shares shares in Thousands</t>
  </si>
  <si>
    <t>Conversion of common units</t>
  </si>
  <si>
    <t>Antidilutive securities</t>
  </si>
  <si>
    <t>Antidilutive securities excluded from computation of diluted earnings per share (in shares)</t>
  </si>
  <si>
    <t>Conversion of Series I Preferred Units</t>
  </si>
  <si>
    <t>Conversion of Series K Preferred Shares</t>
  </si>
  <si>
    <t>Weighted average restricted stock and deferred shares</t>
  </si>
  <si>
    <t>Weighted average options</t>
  </si>
  <si>
    <t>Corporate Office Properties, L.P. | Weighted average restricted stock and deferred shares</t>
  </si>
  <si>
    <t>Corporate Office Properties, L.P. | Weighted average options</t>
  </si>
  <si>
    <t>Corporate Office Properties, L.P. | Conversion of Series I preferred units</t>
  </si>
  <si>
    <t>Corporate Office Properties, L.P. | Conversion of Series K preferred units</t>
  </si>
  <si>
    <t>Commitments and Contingencies (Details)</t>
  </si>
  <si>
    <t>Aug. 31, 2010USD ($)</t>
  </si>
  <si>
    <t>Tax incremental financing obligation</t>
  </si>
  <si>
    <t>Liability recognized with regard to tax incremental financing obligation at end of current period</t>
  </si>
  <si>
    <t>Environmental Indemnity Agreement</t>
  </si>
  <si>
    <t>Number of lease properties which were provided environmental indemnifications | Property</t>
  </si>
  <si>
    <t>Environmental indemnification to the tenant against losses covered under prior owner's indemnity agreement</t>
  </si>
  <si>
    <t>Maximum environmental indemnification to the tenant against consequential damages after acquisition of property</t>
  </si>
  <si>
    <t>Additional costs agreed to be paid by the entity related to construction and environmental regulatory activities (as a percent)</t>
  </si>
  <si>
    <t>Maximum annual additional costs agreed to be paid by the entity related to construction and environmental regulatory activities</t>
  </si>
  <si>
    <t>Maximum additional costs agreed to be paid by the entity related to construction and environmental regulatory activities</t>
  </si>
  <si>
    <t>Anne Arundel County, Maryland [Member] | Tax Incremental Financing Bond [Member]</t>
  </si>
  <si>
    <t>Subsequent Event (Details) - Jul. 27, 2015 - 1550 Westbranch Drive - Subsequent Event - Northern Virginia ft² in Thousands, $ in Millions</t>
  </si>
  <si>
    <t>USD ($)ft²</t>
  </si>
  <si>
    <t>Subsequent Event [Line Items]</t>
  </si>
  <si>
    <t>Transaction value of operating property disposition | $</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00_);_(&quot;$ &quot;(#,##0.0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1"/>
    <col customWidth="1" max="2" min="2" width="3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860546</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C11" t="n" s="5">
        <v>94528982</v>
      </c>
    </row>
    <row spans="1:3" r="12">
      <c r="A12" t="s" s="4">
        <v>19</v>
      </c>
      <c r="B12" t="n" s="5">
        <v>2015</v>
      </c>
    </row>
    <row spans="1:3" r="13">
      <c r="A13" t="s" s="4">
        <v>20</v>
      </c>
      <c r="B13" t="s" s="6">
        <v>21</v>
      </c>
    </row>
    <row spans="1:3" r="14">
      <c r="A14" t="s" s="4">
        <v>22</v>
      </c>
    </row>
    <row spans="1:3" r="15">
      <c r="A15" t="s" s="3">
        <v>4</v>
      </c>
    </row>
    <row spans="1:3" r="16">
      <c r="A16" t="s" s="4">
        <v>5</v>
      </c>
      <c r="B16" t="s" s="4">
        <v>23</v>
      </c>
    </row>
    <row spans="1:3" r="17">
      <c r="A17" t="s" s="4">
        <v>7</v>
      </c>
      <c r="B17" t="n" s="5">
        <v>1577966</v>
      </c>
    </row>
    <row spans="1:3" r="18">
      <c r="A18" t="s" s="4">
        <v>8</v>
      </c>
      <c r="B18" t="s" s="4">
        <v>9</v>
      </c>
    </row>
    <row spans="1:3" r="19">
      <c r="A19" t="s" s="4">
        <v>10</v>
      </c>
      <c r="B19" t="s" s="4">
        <v>11</v>
      </c>
    </row>
    <row spans="1:3" r="20">
      <c r="A20" t="s" s="4">
        <v>12</v>
      </c>
      <c r="B20" t="s" s="4">
        <v>13</v>
      </c>
    </row>
    <row spans="1:3" r="21">
      <c r="A21" t="s" s="4">
        <v>14</v>
      </c>
      <c r="B21" t="s" s="4">
        <v>15</v>
      </c>
    </row>
    <row spans="1:3" r="22">
      <c r="A22" t="s" s="4">
        <v>16</v>
      </c>
      <c r="B22" t="s" s="4">
        <v>24</v>
      </c>
    </row>
    <row spans="1:3" r="23">
      <c r="A23" t="s" s="4">
        <v>19</v>
      </c>
      <c r="B23" t="n" s="5">
        <v>2015</v>
      </c>
    </row>
    <row spans="1:3" r="24">
      <c r="A24" t="s" s="4">
        <v>20</v>
      </c>
      <c r="B24" t="s" s="6">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58</v>
      </c>
      <c r="B1" t="s" s="2">
        <v>1</v>
      </c>
    </row>
    <row spans="1:2" r="2">
      <c r="B2" t="s" s="2">
        <v>2</v>
      </c>
    </row>
    <row spans="1:2" r="3">
      <c r="A3" t="s" s="3">
        <v>259</v>
      </c>
    </row>
    <row spans="1:2" r="4">
      <c r="A4" t="s" s="4">
        <v>258</v>
      </c>
      <c r="B4" t="s" s="4">
        <v>2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61</v>
      </c>
      <c r="B1" t="s" s="2">
        <v>1</v>
      </c>
    </row>
    <row spans="1:2" r="2">
      <c r="B2" t="s" s="2">
        <v>2</v>
      </c>
    </row>
    <row spans="1:2" r="3">
      <c r="A3" t="s" s="3">
        <v>262</v>
      </c>
    </row>
    <row spans="1:2" r="4">
      <c r="A4" t="s" s="4">
        <v>261</v>
      </c>
      <c r="B4" t="s" s="4">
        <v>2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64</v>
      </c>
      <c r="B1" t="s" s="2">
        <v>1</v>
      </c>
    </row>
    <row spans="1:2" r="2">
      <c r="B2" t="s" s="2">
        <v>2</v>
      </c>
    </row>
    <row spans="1:2" r="3">
      <c r="A3" t="s" s="3">
        <v>265</v>
      </c>
    </row>
    <row spans="1:2" r="4">
      <c r="A4" t="s" s="4">
        <v>264</v>
      </c>
      <c r="B4" t="s" s="4">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r="A1" t="s" s="1">
        <v>267</v>
      </c>
      <c r="B1" t="s" s="2">
        <v>1</v>
      </c>
    </row>
    <row spans="1:2" r="2">
      <c r="B2" t="s" s="2">
        <v>2</v>
      </c>
    </row>
    <row spans="1:2" r="3">
      <c r="A3" t="s" s="3">
        <v>268</v>
      </c>
    </row>
    <row spans="1:2" r="4">
      <c r="A4" t="s" s="4">
        <v>267</v>
      </c>
      <c r="B4" t="s" s="4">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270</v>
      </c>
      <c r="B1" t="s" s="2">
        <v>1</v>
      </c>
    </row>
    <row spans="1:2" r="2">
      <c r="B2" t="s" s="2">
        <v>2</v>
      </c>
    </row>
    <row spans="1:2" r="3">
      <c r="A3" t="s" s="3">
        <v>271</v>
      </c>
    </row>
    <row spans="1:2" r="4">
      <c r="A4" t="s" s="4">
        <v>270</v>
      </c>
      <c r="B4" t="s" s="4">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73</v>
      </c>
      <c r="B1" t="s" s="2">
        <v>1</v>
      </c>
    </row>
    <row spans="1:2" r="2">
      <c r="B2" t="s" s="2">
        <v>2</v>
      </c>
    </row>
    <row spans="1:2" r="3">
      <c r="A3" t="s" s="3">
        <v>274</v>
      </c>
    </row>
    <row spans="1:2" r="4">
      <c r="A4" t="s" s="4">
        <v>273</v>
      </c>
      <c r="B4" t="s" s="4">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76</v>
      </c>
      <c r="B1" t="s" s="2">
        <v>1</v>
      </c>
    </row>
    <row spans="1:2" r="2">
      <c r="B2" t="s" s="2">
        <v>2</v>
      </c>
    </row>
    <row spans="1:2" r="3">
      <c r="A3" t="s" s="3">
        <v>277</v>
      </c>
    </row>
    <row spans="1:2" r="4">
      <c r="A4" t="s" s="4">
        <v>276</v>
      </c>
      <c r="B4" t="s" s="4">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79</v>
      </c>
      <c r="B1" t="s" s="2">
        <v>1</v>
      </c>
    </row>
    <row spans="1:2" r="2">
      <c r="B2" t="s" s="2">
        <v>2</v>
      </c>
    </row>
    <row spans="1:2" r="3">
      <c r="A3" t="s" s="3">
        <v>280</v>
      </c>
    </row>
    <row spans="1:2" r="4">
      <c r="A4" t="s" s="4">
        <v>279</v>
      </c>
      <c r="B4" t="s" s="4">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82</v>
      </c>
      <c r="B1" t="s" s="2">
        <v>1</v>
      </c>
    </row>
    <row spans="1:2" r="2">
      <c r="B2" t="s" s="2">
        <v>2</v>
      </c>
    </row>
    <row spans="1:2" r="3">
      <c r="A3" t="s" s="3">
        <v>283</v>
      </c>
    </row>
    <row spans="1:2" r="4">
      <c r="A4" t="s" s="4">
        <v>282</v>
      </c>
      <c r="B4" t="s" s="4">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85</v>
      </c>
      <c r="B1" t="s" s="2">
        <v>1</v>
      </c>
    </row>
    <row spans="1:2" r="2">
      <c r="B2" t="s" s="2">
        <v>2</v>
      </c>
    </row>
    <row spans="1:2" r="3">
      <c r="A3" t="s" s="3">
        <v>286</v>
      </c>
    </row>
    <row spans="1:2" r="4">
      <c r="A4" t="s" s="4">
        <v>285</v>
      </c>
      <c r="B4" t="s" s="4">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5</v>
      </c>
      <c r="B1" t="s" s="2">
        <v>2</v>
      </c>
      <c r="C1" t="s" s="2">
        <v>26</v>
      </c>
    </row>
    <row spans="1:3" r="2">
      <c r="A2" t="s" s="3">
        <v>27</v>
      </c>
    </row>
    <row spans="1:3" r="3">
      <c r="A3" t="s" s="4">
        <v>28</v>
      </c>
      <c r="B3" t="n" s="7">
        <v>2896809</v>
      </c>
      <c r="C3" t="n" s="7">
        <v>2751488</v>
      </c>
    </row>
    <row spans="1:3" r="4">
      <c r="A4" t="s" s="4">
        <v>29</v>
      </c>
      <c r="B4" t="n" s="5">
        <v>521991</v>
      </c>
      <c r="C4" t="n" s="5">
        <v>545426</v>
      </c>
    </row>
    <row spans="1:3" r="5">
      <c r="A5" t="s" s="4">
        <v>30</v>
      </c>
      <c r="B5" t="n" s="5">
        <v>3418800</v>
      </c>
      <c r="C5" t="n" s="5">
        <v>3296914</v>
      </c>
    </row>
    <row spans="1:3" r="6">
      <c r="A6" t="s" s="4">
        <v>31</v>
      </c>
      <c r="B6" t="n" s="5">
        <v>77013</v>
      </c>
      <c r="C6" t="n" s="5">
        <v>14339</v>
      </c>
    </row>
    <row spans="1:3" r="7">
      <c r="A7" t="s" s="4">
        <v>32</v>
      </c>
      <c r="B7" t="n" s="5">
        <v>37074</v>
      </c>
      <c r="C7" t="n" s="5">
        <v>6077</v>
      </c>
    </row>
    <row spans="1:3" r="8">
      <c r="A8" t="s" s="4">
        <v>33</v>
      </c>
      <c r="B8" t="n" s="5">
        <v>10121</v>
      </c>
      <c r="C8" t="n" s="5">
        <v>9069</v>
      </c>
    </row>
    <row spans="1:3" r="9">
      <c r="A9" t="s" s="4">
        <v>34</v>
      </c>
      <c r="B9" t="n" s="5">
        <v>16181</v>
      </c>
      <c r="C9" t="n" s="5">
        <v>26901</v>
      </c>
    </row>
    <row spans="1:3" r="10">
      <c r="A10" t="s" s="4">
        <v>35</v>
      </c>
      <c r="B10" t="n" s="5">
        <v>101488</v>
      </c>
      <c r="C10" t="n" s="5">
        <v>95910</v>
      </c>
    </row>
    <row spans="1:3" r="11">
      <c r="A11" t="s" s="4">
        <v>36</v>
      </c>
      <c r="B11" t="n" s="5">
        <v>81728</v>
      </c>
      <c r="C11" t="n" s="5">
        <v>43854</v>
      </c>
    </row>
    <row spans="1:3" r="12">
      <c r="A12" t="s" s="4">
        <v>37</v>
      </c>
      <c r="B12" t="n" s="5">
        <v>67613</v>
      </c>
      <c r="C12" t="n" s="5">
        <v>64797</v>
      </c>
    </row>
    <row spans="1:3" r="13">
      <c r="A13" t="s" s="4">
        <v>38</v>
      </c>
      <c r="B13" t="n" s="5">
        <v>45766</v>
      </c>
      <c r="C13" t="n" s="5">
        <v>52147</v>
      </c>
    </row>
    <row spans="1:3" r="14">
      <c r="A14" t="s" s="4">
        <v>39</v>
      </c>
      <c r="B14" t="n" s="5">
        <v>55137</v>
      </c>
      <c r="C14" t="n" s="5">
        <v>60249</v>
      </c>
    </row>
    <row spans="1:3" r="15">
      <c r="A15" t="s" s="4">
        <v>40</v>
      </c>
      <c r="B15" t="n" s="5">
        <v>3910921</v>
      </c>
      <c r="C15" t="n" s="5">
        <v>3670257</v>
      </c>
    </row>
    <row spans="1:3" r="16">
      <c r="A16" t="s" s="3">
        <v>41</v>
      </c>
    </row>
    <row spans="1:3" r="17">
      <c r="A17" t="s" s="4">
        <v>42</v>
      </c>
      <c r="B17" t="n" s="5">
        <v>2130170</v>
      </c>
      <c r="C17" t="n" s="5">
        <v>1920057</v>
      </c>
    </row>
    <row spans="1:3" r="18">
      <c r="A18" t="s" s="4">
        <v>43</v>
      </c>
      <c r="B18" t="n" s="5">
        <v>155989</v>
      </c>
      <c r="C18" t="n" s="5">
        <v>123035</v>
      </c>
    </row>
    <row spans="1:3" r="19">
      <c r="A19" t="s" s="4">
        <v>44</v>
      </c>
      <c r="B19" t="n" s="5">
        <v>27371</v>
      </c>
      <c r="C19" t="n" s="5">
        <v>31011</v>
      </c>
    </row>
    <row spans="1:3" r="20">
      <c r="A20" t="s" s="4">
        <v>45</v>
      </c>
      <c r="B20" t="n" s="5">
        <v>30178</v>
      </c>
      <c r="C20" t="n" s="5">
        <v>29862</v>
      </c>
    </row>
    <row spans="1:3" r="21">
      <c r="A21" t="s" s="4">
        <v>46</v>
      </c>
      <c r="B21" t="n" s="5">
        <v>15179</v>
      </c>
      <c r="C21" t="n" s="5">
        <v>13031</v>
      </c>
    </row>
    <row spans="1:3" r="22">
      <c r="A22" t="s" s="4">
        <v>47</v>
      </c>
      <c r="B22" t="n" s="5">
        <v>3121</v>
      </c>
      <c r="C22" t="n" s="5">
        <v>1855</v>
      </c>
    </row>
    <row spans="1:3" r="23">
      <c r="A23" t="s" s="4">
        <v>48</v>
      </c>
      <c r="B23" t="n" s="5">
        <v>11866</v>
      </c>
      <c r="C23" t="n" s="5">
        <v>12105</v>
      </c>
    </row>
    <row spans="1:3" r="24">
      <c r="A24" t="s" s="4">
        <v>49</v>
      </c>
      <c r="B24" t="n" s="7">
        <v>2373874</v>
      </c>
      <c r="C24" t="n" s="7">
        <v>2130956</v>
      </c>
    </row>
    <row spans="1:3" r="25">
      <c r="A25" t="s" s="4">
        <v>50</v>
      </c>
    </row>
    <row spans="1:3" r="26">
      <c r="A26" t="s" s="4">
        <v>51</v>
      </c>
      <c r="B26" t="n" s="7">
        <v>19414</v>
      </c>
      <c r="C26" t="n" s="7">
        <v>18417</v>
      </c>
    </row>
    <row spans="1:3" r="27">
      <c r="A27" t="s" s="3">
        <v>52</v>
      </c>
    </row>
    <row spans="1:3" r="28">
      <c r="A28" t="s" s="4">
        <v>53</v>
      </c>
      <c r="B28" t="n" s="5">
        <v>199083</v>
      </c>
      <c r="C28" t="n" s="5">
        <v>199083</v>
      </c>
    </row>
    <row spans="1:3" r="29">
      <c r="A29" t="s" s="4">
        <v>54</v>
      </c>
      <c r="B29" t="n" s="5">
        <v>946</v>
      </c>
      <c r="C29" t="n" s="5">
        <v>933</v>
      </c>
    </row>
    <row spans="1:3" r="30">
      <c r="A30" t="s" s="4">
        <v>55</v>
      </c>
      <c r="B30" t="n" s="5">
        <v>2000775</v>
      </c>
      <c r="C30" t="n" s="5">
        <v>1969968</v>
      </c>
    </row>
    <row spans="1:3" r="31">
      <c r="A31" t="s" s="4">
        <v>56</v>
      </c>
      <c r="B31" t="n" s="5">
        <v>-747234</v>
      </c>
      <c r="C31" t="n" s="5">
        <v>-717264</v>
      </c>
    </row>
    <row spans="1:3" r="32">
      <c r="A32" t="s" s="4">
        <v>57</v>
      </c>
      <c r="B32" t="n" s="5">
        <v>-3141</v>
      </c>
      <c r="C32" t="n" s="5">
        <v>-1297</v>
      </c>
    </row>
    <row spans="1:3" r="33">
      <c r="A33" t="s" s="4">
        <v>58</v>
      </c>
      <c r="B33" t="n" s="5">
        <v>1450429</v>
      </c>
      <c r="C33" t="n" s="5">
        <v>1451423</v>
      </c>
    </row>
    <row spans="1:3" r="34">
      <c r="A34" t="s" s="3">
        <v>59</v>
      </c>
    </row>
    <row spans="1:3" r="35">
      <c r="A35" t="s" s="4">
        <v>60</v>
      </c>
      <c r="B35" t="n" s="5">
        <v>48707</v>
      </c>
      <c r="C35" t="n" s="5">
        <v>51534</v>
      </c>
    </row>
    <row spans="1:3" r="36">
      <c r="A36" t="s" s="4">
        <v>61</v>
      </c>
      <c r="B36" t="n" s="5">
        <v>8800</v>
      </c>
      <c r="C36" t="n" s="5">
        <v>8800</v>
      </c>
    </row>
    <row spans="1:3" r="37">
      <c r="A37" t="s" s="4">
        <v>62</v>
      </c>
      <c r="B37" t="n" s="5">
        <v>9697</v>
      </c>
      <c r="C37" t="n" s="5">
        <v>9127</v>
      </c>
    </row>
    <row spans="1:3" r="38">
      <c r="A38" t="s" s="4">
        <v>63</v>
      </c>
      <c r="B38" t="n" s="5">
        <v>67204</v>
      </c>
      <c r="C38" t="n" s="5">
        <v>69461</v>
      </c>
    </row>
    <row spans="1:3" r="39">
      <c r="A39" t="s" s="4">
        <v>64</v>
      </c>
      <c r="B39" t="n" s="5">
        <v>1517633</v>
      </c>
      <c r="C39" t="n" s="5">
        <v>1520884</v>
      </c>
    </row>
    <row spans="1:3" r="40">
      <c r="A40" t="s" s="4">
        <v>65</v>
      </c>
      <c r="B40" t="n" s="5">
        <v>3910921</v>
      </c>
      <c r="C40" t="n" s="5">
        <v>3670257</v>
      </c>
    </row>
    <row spans="1:3" r="41">
      <c r="A41" t="s" s="4">
        <v>22</v>
      </c>
    </row>
    <row spans="1:3" r="42">
      <c r="A42" t="s" s="3">
        <v>27</v>
      </c>
    </row>
    <row spans="1:3" r="43">
      <c r="A43" t="s" s="4">
        <v>28</v>
      </c>
      <c r="B43" t="n" s="5">
        <v>2896809</v>
      </c>
      <c r="C43" t="n" s="5">
        <v>2751488</v>
      </c>
    </row>
    <row spans="1:3" r="44">
      <c r="A44" t="s" s="4">
        <v>29</v>
      </c>
      <c r="B44" t="n" s="5">
        <v>521991</v>
      </c>
      <c r="C44" t="n" s="5">
        <v>545426</v>
      </c>
    </row>
    <row spans="1:3" r="45">
      <c r="A45" t="s" s="4">
        <v>30</v>
      </c>
      <c r="B45" t="n" s="5">
        <v>3418800</v>
      </c>
      <c r="C45" t="n" s="5">
        <v>3296914</v>
      </c>
    </row>
    <row spans="1:3" r="46">
      <c r="A46" t="s" s="4">
        <v>31</v>
      </c>
      <c r="B46" t="n" s="5">
        <v>77013</v>
      </c>
      <c r="C46" t="n" s="5">
        <v>14339</v>
      </c>
    </row>
    <row spans="1:3" r="47">
      <c r="A47" t="s" s="4">
        <v>32</v>
      </c>
      <c r="B47" t="n" s="5">
        <v>37074</v>
      </c>
      <c r="C47" t="n" s="5">
        <v>6077</v>
      </c>
    </row>
    <row spans="1:3" r="48">
      <c r="A48" t="s" s="4">
        <v>33</v>
      </c>
      <c r="B48" t="n" s="5">
        <v>4248</v>
      </c>
      <c r="C48" t="n" s="5">
        <v>3187</v>
      </c>
    </row>
    <row spans="1:3" r="49">
      <c r="A49" t="s" s="4">
        <v>34</v>
      </c>
      <c r="B49" t="n" s="5">
        <v>16181</v>
      </c>
      <c r="C49" t="n" s="5">
        <v>26901</v>
      </c>
    </row>
    <row spans="1:3" r="50">
      <c r="A50" t="s" s="4">
        <v>35</v>
      </c>
      <c r="B50" t="n" s="5">
        <v>101488</v>
      </c>
      <c r="C50" t="n" s="5">
        <v>95910</v>
      </c>
    </row>
    <row spans="1:3" r="51">
      <c r="A51" t="s" s="4">
        <v>36</v>
      </c>
      <c r="B51" t="n" s="5">
        <v>81728</v>
      </c>
      <c r="C51" t="n" s="5">
        <v>43854</v>
      </c>
    </row>
    <row spans="1:3" r="52">
      <c r="A52" t="s" s="4">
        <v>37</v>
      </c>
      <c r="B52" t="n" s="5">
        <v>67613</v>
      </c>
      <c r="C52" t="n" s="5">
        <v>64797</v>
      </c>
    </row>
    <row spans="1:3" r="53">
      <c r="A53" t="s" s="4">
        <v>38</v>
      </c>
      <c r="B53" t="n" s="5">
        <v>45766</v>
      </c>
      <c r="C53" t="n" s="5">
        <v>52147</v>
      </c>
    </row>
    <row spans="1:3" r="54">
      <c r="A54" t="s" s="4">
        <v>39</v>
      </c>
      <c r="B54" t="n" s="5">
        <v>55137</v>
      </c>
      <c r="C54" t="n" s="5">
        <v>60249</v>
      </c>
    </row>
    <row spans="1:3" r="55">
      <c r="A55" t="s" s="4">
        <v>40</v>
      </c>
      <c r="B55" t="n" s="5">
        <v>3905048</v>
      </c>
      <c r="C55" t="n" s="5">
        <v>3664375</v>
      </c>
    </row>
    <row spans="1:3" r="56">
      <c r="A56" t="s" s="3">
        <v>41</v>
      </c>
    </row>
    <row spans="1:3" r="57">
      <c r="A57" t="s" s="4">
        <v>42</v>
      </c>
      <c r="B57" t="n" s="5">
        <v>2130170</v>
      </c>
      <c r="C57" t="n" s="5">
        <v>1920057</v>
      </c>
    </row>
    <row spans="1:3" r="58">
      <c r="A58" t="s" s="4">
        <v>43</v>
      </c>
      <c r="B58" t="n" s="5">
        <v>155989</v>
      </c>
      <c r="C58" t="n" s="5">
        <v>123035</v>
      </c>
    </row>
    <row spans="1:3" r="59">
      <c r="A59" t="s" s="4">
        <v>44</v>
      </c>
      <c r="B59" t="n" s="5">
        <v>27371</v>
      </c>
      <c r="C59" t="n" s="5">
        <v>31011</v>
      </c>
    </row>
    <row spans="1:3" r="60">
      <c r="A60" t="s" s="4">
        <v>45</v>
      </c>
      <c r="B60" t="n" s="5">
        <v>30178</v>
      </c>
      <c r="C60" t="n" s="5">
        <v>29862</v>
      </c>
    </row>
    <row spans="1:3" r="61">
      <c r="A61" t="s" s="4">
        <v>46</v>
      </c>
      <c r="B61" t="n" s="5">
        <v>15179</v>
      </c>
      <c r="C61" t="n" s="5">
        <v>13031</v>
      </c>
    </row>
    <row spans="1:3" r="62">
      <c r="A62" t="s" s="4">
        <v>47</v>
      </c>
      <c r="B62" t="n" s="5">
        <v>3121</v>
      </c>
      <c r="C62" t="n" s="5">
        <v>1855</v>
      </c>
    </row>
    <row spans="1:3" r="63">
      <c r="A63" t="s" s="4">
        <v>48</v>
      </c>
      <c r="B63" t="n" s="5">
        <v>5993</v>
      </c>
      <c r="C63" t="n" s="5">
        <v>6223</v>
      </c>
    </row>
    <row spans="1:3" r="64">
      <c r="A64" t="s" s="4">
        <v>49</v>
      </c>
      <c r="B64" t="n" s="7">
        <v>2368001</v>
      </c>
      <c r="C64" t="n" s="7">
        <v>2125074</v>
      </c>
    </row>
    <row spans="1:3" r="65">
      <c r="A65" t="s" s="4">
        <v>50</v>
      </c>
    </row>
    <row spans="1:3" r="66">
      <c r="A66" t="s" s="4">
        <v>51</v>
      </c>
      <c r="B66" t="n" s="7">
        <v>19414</v>
      </c>
      <c r="C66" t="n" s="7">
        <v>18417</v>
      </c>
    </row>
    <row spans="1:3" r="67">
      <c r="A67" t="s" s="3">
        <v>52</v>
      </c>
    </row>
    <row spans="1:3" r="68">
      <c r="A68" t="s" s="4">
        <v>54</v>
      </c>
      <c r="B68" t="n" s="5">
        <v>1303313</v>
      </c>
      <c r="C68" t="n" s="5">
        <v>1305219</v>
      </c>
    </row>
    <row spans="1:3" r="69">
      <c r="A69" t="s" s="4">
        <v>57</v>
      </c>
      <c r="B69" t="n" s="5">
        <v>-3300</v>
      </c>
      <c r="C69" t="n" s="5">
        <v>-1381</v>
      </c>
    </row>
    <row spans="1:3" r="70">
      <c r="A70" t="s" s="4">
        <v>58</v>
      </c>
      <c r="B70" t="n" s="5">
        <v>1507896</v>
      </c>
      <c r="C70" t="n" s="5">
        <v>1511721</v>
      </c>
    </row>
    <row spans="1:3" r="71">
      <c r="A71" t="s" s="3">
        <v>59</v>
      </c>
    </row>
    <row spans="1:3" r="72">
      <c r="A72" t="s" s="4">
        <v>63</v>
      </c>
      <c r="B72" t="n" s="5">
        <v>9737</v>
      </c>
      <c r="C72" t="n" s="5">
        <v>9163</v>
      </c>
    </row>
    <row spans="1:3" r="73">
      <c r="A73" t="s" s="4">
        <v>64</v>
      </c>
      <c r="B73" t="n" s="5">
        <v>1517633</v>
      </c>
      <c r="C73" t="n" s="5">
        <v>1520884</v>
      </c>
    </row>
    <row spans="1:3" r="74">
      <c r="A74" t="s" s="4">
        <v>65</v>
      </c>
      <c r="B74" t="n" s="5">
        <v>3905048</v>
      </c>
      <c r="C74" t="n" s="5">
        <v>3664375</v>
      </c>
    </row>
    <row spans="1:3" r="75">
      <c r="A75" t="s" s="4">
        <v>66</v>
      </c>
    </row>
    <row spans="1:3" r="76">
      <c r="A76" t="s" s="3">
        <v>52</v>
      </c>
    </row>
    <row spans="1:3" r="77">
      <c r="A77" t="s" s="4">
        <v>67</v>
      </c>
      <c r="B77" t="n" s="5">
        <v>199083</v>
      </c>
      <c r="C77" t="n" s="5">
        <v>199083</v>
      </c>
    </row>
    <row spans="1:3" r="78">
      <c r="A78" t="s" s="4">
        <v>68</v>
      </c>
    </row>
    <row spans="1:3" r="79">
      <c r="A79" t="s" s="3">
        <v>52</v>
      </c>
    </row>
    <row spans="1:3" r="80">
      <c r="A80" t="s" s="4">
        <v>67</v>
      </c>
      <c r="B80" t="n" s="7">
        <v>8800</v>
      </c>
      <c r="C80" t="n" s="7">
        <v>8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288</v>
      </c>
      <c r="B1" t="s" s="2">
        <v>1</v>
      </c>
    </row>
    <row spans="1:2" r="2">
      <c r="B2" t="s" s="2">
        <v>2</v>
      </c>
    </row>
    <row spans="1:2" r="3">
      <c r="A3" t="s" s="3">
        <v>289</v>
      </c>
    </row>
    <row spans="1:2" r="4">
      <c r="A4" t="s" s="4">
        <v>288</v>
      </c>
      <c r="B4" t="s" s="4">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91</v>
      </c>
      <c r="B1" t="s" s="2">
        <v>1</v>
      </c>
    </row>
    <row spans="1:2" r="2">
      <c r="B2" t="s" s="2">
        <v>2</v>
      </c>
    </row>
    <row spans="1:2" r="3">
      <c r="A3" t="s" s="3">
        <v>292</v>
      </c>
    </row>
    <row spans="1:2" r="4">
      <c r="A4" t="s" s="4">
        <v>291</v>
      </c>
      <c r="B4" t="s" s="4">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94</v>
      </c>
      <c r="B1" t="s" s="2">
        <v>1</v>
      </c>
    </row>
    <row spans="1:2" r="2">
      <c r="B2" t="s" s="2">
        <v>2</v>
      </c>
    </row>
    <row spans="1:2" r="3">
      <c r="A3" t="s" s="3">
        <v>295</v>
      </c>
    </row>
    <row spans="1:2" r="4">
      <c r="A4" t="s" s="4">
        <v>294</v>
      </c>
      <c r="B4" t="s" s="4">
        <v>2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97</v>
      </c>
      <c r="B1" t="s" s="2">
        <v>1</v>
      </c>
    </row>
    <row spans="1:2" r="2">
      <c r="B2" t="s" s="2">
        <v>2</v>
      </c>
    </row>
    <row spans="1:2" r="3">
      <c r="A3" t="s" s="3">
        <v>298</v>
      </c>
    </row>
    <row spans="1:2" r="4">
      <c r="A4" t="s" s="4">
        <v>297</v>
      </c>
      <c r="B4" t="s" s="4">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300</v>
      </c>
      <c r="B1" t="s" s="2">
        <v>1</v>
      </c>
    </row>
    <row spans="1:2" r="2">
      <c r="B2" t="s" s="2">
        <v>2</v>
      </c>
    </row>
    <row spans="1:2" r="3">
      <c r="A3" t="s" s="3">
        <v>301</v>
      </c>
    </row>
    <row spans="1:2" r="4">
      <c r="A4" t="s" s="4">
        <v>302</v>
      </c>
      <c r="B4" t="s" s="4">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304</v>
      </c>
      <c r="B1" t="s" s="2">
        <v>1</v>
      </c>
    </row>
    <row spans="1:2" r="2">
      <c r="B2" t="s" s="2">
        <v>2</v>
      </c>
    </row>
    <row spans="1:2" r="3">
      <c r="A3" t="s" s="3">
        <v>305</v>
      </c>
    </row>
    <row spans="1:2" r="4">
      <c r="A4" t="s" s="4">
        <v>304</v>
      </c>
      <c r="B4" t="s" s="4">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307</v>
      </c>
      <c r="B1" t="s" s="2">
        <v>1</v>
      </c>
    </row>
    <row spans="1:2" r="2">
      <c r="B2" t="s" s="2">
        <v>2</v>
      </c>
    </row>
    <row spans="1:2" r="3">
      <c r="A3" t="s" s="3">
        <v>308</v>
      </c>
    </row>
    <row spans="1:2" r="4">
      <c r="A4" t="s" s="4">
        <v>307</v>
      </c>
      <c r="B4" t="s" s="4">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r="A1" t="s" s="1">
        <v>310</v>
      </c>
      <c r="B1" t="s" s="2">
        <v>1</v>
      </c>
    </row>
    <row spans="1:2" r="2">
      <c r="B2" t="s" s="2">
        <v>2</v>
      </c>
    </row>
    <row spans="1:2" r="3">
      <c r="A3" t="s" s="3">
        <v>259</v>
      </c>
    </row>
    <row spans="1:2" r="4">
      <c r="A4" t="s" s="4">
        <v>311</v>
      </c>
      <c r="B4" t="s" s="4">
        <v>312</v>
      </c>
    </row>
    <row spans="1:2" r="5">
      <c r="A5" t="s" s="4">
        <v>313</v>
      </c>
      <c r="B5" t="s" s="4">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15</v>
      </c>
      <c r="B1" t="s" s="2">
        <v>1</v>
      </c>
    </row>
    <row spans="1:2" r="2">
      <c r="B2" t="s" s="2">
        <v>2</v>
      </c>
    </row>
    <row spans="1:2" r="3">
      <c r="A3" t="s" s="3">
        <v>262</v>
      </c>
    </row>
    <row spans="1:2" r="4">
      <c r="A4" t="s" s="4">
        <v>316</v>
      </c>
      <c r="B4" t="s" s="4">
        <v>317</v>
      </c>
    </row>
    <row spans="1:2" r="5">
      <c r="A5" t="s" s="4">
        <v>318</v>
      </c>
      <c r="B5" t="s" s="4">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spans="1:2" r="1">
      <c r="A1" t="s" s="1">
        <v>320</v>
      </c>
      <c r="B1" t="s" s="2">
        <v>1</v>
      </c>
    </row>
    <row spans="1:2" r="2">
      <c r="B2" t="s" s="2">
        <v>2</v>
      </c>
    </row>
    <row spans="1:2" r="3">
      <c r="A3" t="s" s="3">
        <v>265</v>
      </c>
    </row>
    <row spans="1:2" r="4">
      <c r="A4" t="s" s="4">
        <v>321</v>
      </c>
      <c r="B4" t="s" s="4">
        <v>322</v>
      </c>
    </row>
    <row spans="1:2" r="5">
      <c r="A5" t="s" s="4">
        <v>323</v>
      </c>
      <c r="B5" t="s" s="4">
        <v>324</v>
      </c>
    </row>
    <row spans="1:2" r="6">
      <c r="A6" t="s" s="4">
        <v>325</v>
      </c>
      <c r="B6" t="s" s="4">
        <v>326</v>
      </c>
    </row>
    <row spans="1:2" r="7">
      <c r="A7" t="s" s="4">
        <v>327</v>
      </c>
      <c r="B7" t="s" s="4">
        <v>328</v>
      </c>
    </row>
    <row spans="1:2" r="8">
      <c r="A8" t="s" s="4">
        <v>329</v>
      </c>
      <c r="B8" t="s" s="4">
        <v>330</v>
      </c>
    </row>
    <row spans="1:2" r="9">
      <c r="A9" t="s" s="4">
        <v>331</v>
      </c>
      <c r="B9" t="s" s="4">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69</v>
      </c>
      <c r="B1" t="s" s="2">
        <v>2</v>
      </c>
      <c r="C1" t="s" s="2">
        <v>26</v>
      </c>
    </row>
    <row spans="1:3" r="2">
      <c r="A2" t="s" s="4">
        <v>70</v>
      </c>
      <c r="B2" t="n" s="7">
        <v>1135</v>
      </c>
      <c r="C2" t="n" s="7">
        <v>717</v>
      </c>
    </row>
    <row spans="1:3" r="3">
      <c r="A3" t="s" s="4">
        <v>71</v>
      </c>
      <c r="B3" t="n" s="7">
        <v>2203</v>
      </c>
      <c r="C3" t="n" s="7">
        <v>1418</v>
      </c>
    </row>
    <row spans="1:3" r="4">
      <c r="A4" t="s" s="4">
        <v>72</v>
      </c>
      <c r="B4" t="n" s="8">
        <v>0.01</v>
      </c>
      <c r="C4" t="n" s="8">
        <v>0.01</v>
      </c>
    </row>
    <row spans="1:3" r="5">
      <c r="A5" t="s" s="4">
        <v>73</v>
      </c>
      <c r="B5" t="n" s="5">
        <v>25000000</v>
      </c>
      <c r="C5" t="n" s="5">
        <v>25000000</v>
      </c>
    </row>
    <row spans="1:3" r="6">
      <c r="A6" t="s" s="4">
        <v>74</v>
      </c>
      <c r="B6" t="n" s="5">
        <v>7431667</v>
      </c>
      <c r="C6" t="n" s="5">
        <v>7431667</v>
      </c>
    </row>
    <row spans="1:3" r="7">
      <c r="A7" t="s" s="4">
        <v>75</v>
      </c>
      <c r="B7" t="n" s="5">
        <v>7431667</v>
      </c>
      <c r="C7" t="n" s="5">
        <v>7431667</v>
      </c>
    </row>
    <row spans="1:3" r="8">
      <c r="A8" t="s" s="4">
        <v>76</v>
      </c>
      <c r="B8" t="n" s="8">
        <v>0.01</v>
      </c>
      <c r="C8" t="n" s="8">
        <v>0.01</v>
      </c>
    </row>
    <row spans="1:3" r="9">
      <c r="A9" t="s" s="4">
        <v>77</v>
      </c>
      <c r="B9" t="n" s="5">
        <v>125000000</v>
      </c>
      <c r="C9" t="n" s="5">
        <v>125000000</v>
      </c>
    </row>
    <row spans="1:3" r="10">
      <c r="A10" t="s" s="4">
        <v>78</v>
      </c>
      <c r="B10" t="n" s="5">
        <v>94529618</v>
      </c>
      <c r="C10" t="n" s="5">
        <v>93255284</v>
      </c>
    </row>
    <row spans="1:3" r="11">
      <c r="A11" t="s" s="4">
        <v>79</v>
      </c>
      <c r="B11" t="n" s="5">
        <v>94529618</v>
      </c>
      <c r="C11" t="n" s="5">
        <v>93255284</v>
      </c>
    </row>
    <row spans="1:3" r="12">
      <c r="A12" t="s" s="4">
        <v>22</v>
      </c>
    </row>
    <row spans="1:3" r="13">
      <c r="A13" t="s" s="4">
        <v>70</v>
      </c>
      <c r="B13" t="n" s="7">
        <v>1135</v>
      </c>
      <c r="C13" t="n" s="7">
        <v>717</v>
      </c>
    </row>
    <row spans="1:3" r="14">
      <c r="A14" t="s" s="4">
        <v>71</v>
      </c>
      <c r="B14" t="n" s="7">
        <v>2203</v>
      </c>
      <c r="C14" t="n" s="7">
        <v>1418</v>
      </c>
    </row>
    <row spans="1:3" r="15">
      <c r="A15" t="s" s="4">
        <v>80</v>
      </c>
    </row>
    <row spans="1:3" r="16">
      <c r="A16" t="s" s="4">
        <v>79</v>
      </c>
      <c r="B16" t="n" s="5">
        <v>94529618</v>
      </c>
      <c r="C16" t="n" s="5">
        <v>93255284</v>
      </c>
    </row>
    <row spans="1:3" r="17">
      <c r="A17" t="s" s="4">
        <v>81</v>
      </c>
      <c r="B17" t="n" s="5">
        <v>7431667</v>
      </c>
      <c r="C17" t="n" s="5">
        <v>7431667</v>
      </c>
    </row>
    <row spans="1:3" r="18">
      <c r="A18" t="s" s="4">
        <v>82</v>
      </c>
    </row>
    <row spans="1:3" r="19">
      <c r="A19" t="s" s="4">
        <v>79</v>
      </c>
      <c r="B19" t="n" s="5">
        <v>3679551</v>
      </c>
      <c r="C19" t="n" s="5">
        <v>3837551</v>
      </c>
    </row>
    <row spans="1:3" r="20">
      <c r="A20" t="s" s="4">
        <v>81</v>
      </c>
      <c r="B20" t="n" s="5">
        <v>352000</v>
      </c>
      <c r="C20" t="n" s="5">
        <v>35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33</v>
      </c>
      <c r="B1" t="s" s="2">
        <v>1</v>
      </c>
    </row>
    <row spans="1:2" r="2">
      <c r="B2" t="s" s="2">
        <v>2</v>
      </c>
    </row>
    <row spans="1:2" r="3">
      <c r="A3" t="s" s="3">
        <v>268</v>
      </c>
    </row>
    <row spans="1:2" r="4">
      <c r="A4" t="s" s="4">
        <v>334</v>
      </c>
      <c r="B4" t="s" s="4">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336</v>
      </c>
      <c r="B1" t="s" s="2">
        <v>1</v>
      </c>
    </row>
    <row spans="1:2" r="2">
      <c r="B2" t="s" s="2">
        <v>2</v>
      </c>
    </row>
    <row spans="1:2" r="3">
      <c r="A3" t="s" s="3">
        <v>271</v>
      </c>
    </row>
    <row spans="1:2" r="4">
      <c r="A4" t="s" s="4">
        <v>337</v>
      </c>
      <c r="B4" t="s" s="4">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339</v>
      </c>
      <c r="B1" t="s" s="2">
        <v>1</v>
      </c>
    </row>
    <row spans="1:2" r="2">
      <c r="B2" t="s" s="2">
        <v>2</v>
      </c>
    </row>
    <row spans="1:2" r="3">
      <c r="A3" t="s" s="3">
        <v>274</v>
      </c>
    </row>
    <row spans="1:2" r="4">
      <c r="A4" t="s" s="4">
        <v>340</v>
      </c>
      <c r="B4" t="s" s="4">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342</v>
      </c>
      <c r="B1" t="s" s="2">
        <v>1</v>
      </c>
    </row>
    <row spans="1:2" r="2">
      <c r="B2" t="s" s="2">
        <v>2</v>
      </c>
    </row>
    <row spans="1:2" r="3">
      <c r="A3" t="s" s="3">
        <v>277</v>
      </c>
    </row>
    <row spans="1:2" r="4">
      <c r="A4" t="s" s="4">
        <v>343</v>
      </c>
      <c r="B4" t="s" s="4">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r="A1" t="s" s="1">
        <v>345</v>
      </c>
      <c r="B1" t="s" s="2">
        <v>1</v>
      </c>
    </row>
    <row spans="1:2" r="2">
      <c r="B2" t="s" s="2">
        <v>2</v>
      </c>
    </row>
    <row spans="1:2" r="3">
      <c r="A3" t="s" s="3">
        <v>280</v>
      </c>
    </row>
    <row spans="1:2" r="4">
      <c r="A4" t="s" s="4">
        <v>346</v>
      </c>
      <c r="B4" t="s" s="4">
        <v>347</v>
      </c>
    </row>
    <row spans="1:2" r="5">
      <c r="A5" t="s" s="4">
        <v>348</v>
      </c>
      <c r="B5" t="s" s="4">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350</v>
      </c>
      <c r="B1" t="s" s="2">
        <v>1</v>
      </c>
    </row>
    <row spans="1:2" r="2">
      <c r="B2" t="s" s="2">
        <v>2</v>
      </c>
    </row>
    <row spans="1:2" r="3">
      <c r="A3" t="s" s="3">
        <v>283</v>
      </c>
    </row>
    <row spans="1:2" r="4">
      <c r="A4" t="s" s="4">
        <v>351</v>
      </c>
      <c r="B4" t="s" s="4">
        <v>352</v>
      </c>
    </row>
    <row spans="1:2" r="5">
      <c r="A5" t="s" s="4">
        <v>353</v>
      </c>
      <c r="B5" t="s" s="4">
        <v>354</v>
      </c>
    </row>
    <row spans="1:2" r="6">
      <c r="A6" t="s" s="4">
        <v>355</v>
      </c>
      <c r="B6" t="s" s="4">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357</v>
      </c>
      <c r="B1" t="s" s="2">
        <v>1</v>
      </c>
    </row>
    <row spans="1:2" r="2">
      <c r="B2" t="s" s="2">
        <v>2</v>
      </c>
    </row>
    <row spans="1:2" r="3">
      <c r="A3" t="s" s="3">
        <v>286</v>
      </c>
    </row>
    <row spans="1:2" r="4">
      <c r="A4" t="s" s="4">
        <v>358</v>
      </c>
      <c r="B4" t="s" s="4">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360</v>
      </c>
      <c r="B1" t="s" s="2">
        <v>1</v>
      </c>
    </row>
    <row spans="1:2" r="2">
      <c r="B2" t="s" s="2">
        <v>2</v>
      </c>
    </row>
    <row spans="1:2" r="3">
      <c r="A3" t="s" s="3">
        <v>292</v>
      </c>
    </row>
    <row spans="1:2" r="4">
      <c r="A4" t="s" s="4">
        <v>361</v>
      </c>
      <c r="B4" t="s" s="4">
        <v>362</v>
      </c>
    </row>
    <row spans="1:2" r="5">
      <c r="A5" t="s" s="4">
        <v>363</v>
      </c>
      <c r="B5" t="s" s="4">
        <v>364</v>
      </c>
    </row>
    <row spans="1:2" r="6">
      <c r="A6" t="s" s="4">
        <v>365</v>
      </c>
      <c r="B6" t="s" s="4">
        <v>366</v>
      </c>
    </row>
    <row spans="1:2" r="7">
      <c r="A7" t="s" s="4">
        <v>367</v>
      </c>
      <c r="B7" t="s" s="4">
        <v>368</v>
      </c>
    </row>
    <row spans="1:2" r="8">
      <c r="A8" t="s" s="4">
        <v>369</v>
      </c>
      <c r="B8" t="s" s="4">
        <v>370</v>
      </c>
    </row>
    <row spans="1:2" r="9">
      <c r="A9" t="s" s="4">
        <v>371</v>
      </c>
      <c r="B9" t="s" s="4">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73</v>
      </c>
      <c r="B1" t="s" s="2">
        <v>1</v>
      </c>
    </row>
    <row spans="1:2" r="2">
      <c r="B2" t="s" s="2">
        <v>2</v>
      </c>
    </row>
    <row spans="1:2" r="3">
      <c r="A3" t="s" s="3">
        <v>295</v>
      </c>
    </row>
    <row spans="1:2" r="4">
      <c r="A4" t="s" s="4">
        <v>374</v>
      </c>
      <c r="B4" t="s" s="4">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376</v>
      </c>
      <c r="B1" t="s" s="2">
        <v>1</v>
      </c>
    </row>
    <row spans="1:2" r="2">
      <c r="B2" t="s" s="2">
        <v>2</v>
      </c>
    </row>
    <row spans="1:2" r="3">
      <c r="A3" t="s" s="3">
        <v>298</v>
      </c>
    </row>
    <row spans="1:2" r="4">
      <c r="A4" t="s" s="4">
        <v>377</v>
      </c>
      <c r="B4" t="s" s="4">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83</v>
      </c>
      <c r="C1" t="s" s="2">
        <v>84</v>
      </c>
      <c r="E1" t="s" s="2">
        <v>1</v>
      </c>
    </row>
    <row spans="1:6" r="2">
      <c r="C2" t="s" s="2">
        <v>2</v>
      </c>
      <c r="D2" t="s" s="2">
        <v>85</v>
      </c>
      <c r="E2" t="s" s="2">
        <v>2</v>
      </c>
      <c r="F2" t="s" s="2">
        <v>85</v>
      </c>
    </row>
    <row spans="1:6" r="3">
      <c r="A3" t="s" s="3">
        <v>86</v>
      </c>
    </row>
    <row spans="1:6" r="4">
      <c r="A4" t="s" s="4">
        <v>87</v>
      </c>
      <c r="C4" t="n" s="7">
        <v>105508</v>
      </c>
      <c r="D4" t="n" s="7">
        <v>94332</v>
      </c>
      <c r="E4" t="n" s="7">
        <v>203746</v>
      </c>
      <c r="F4" t="n" s="7">
        <v>192367</v>
      </c>
    </row>
    <row spans="1:6" r="5">
      <c r="A5" t="s" s="4">
        <v>88</v>
      </c>
      <c r="C5" t="n" s="5">
        <v>22683</v>
      </c>
      <c r="D5" t="n" s="5">
        <v>21627</v>
      </c>
      <c r="E5" t="n" s="5">
        <v>47155</v>
      </c>
      <c r="F5" t="n" s="5">
        <v>48469</v>
      </c>
    </row>
    <row spans="1:6" r="6">
      <c r="A6" t="s" s="4">
        <v>89</v>
      </c>
      <c r="C6" t="n" s="5">
        <v>42172</v>
      </c>
      <c r="D6" t="n" s="5">
        <v>23861</v>
      </c>
      <c r="E6" t="n" s="5">
        <v>80496</v>
      </c>
      <c r="F6" t="n" s="5">
        <v>45651</v>
      </c>
    </row>
    <row spans="1:6" r="7">
      <c r="A7" t="s" s="4">
        <v>90</v>
      </c>
      <c r="C7" t="n" s="5">
        <v>170363</v>
      </c>
      <c r="D7" t="n" s="5">
        <v>139820</v>
      </c>
      <c r="E7" t="n" s="5">
        <v>331397</v>
      </c>
      <c r="F7" t="n" s="5">
        <v>286487</v>
      </c>
    </row>
    <row spans="1:6" r="8">
      <c r="A8" t="s" s="3">
        <v>91</v>
      </c>
    </row>
    <row spans="1:6" r="9">
      <c r="A9" t="s" s="4">
        <v>92</v>
      </c>
      <c r="C9" t="n" s="5">
        <v>46418</v>
      </c>
      <c r="D9" t="n" s="5">
        <v>43772</v>
      </c>
      <c r="E9" t="n" s="5">
        <v>97099</v>
      </c>
      <c r="F9" t="n" s="5">
        <v>93544</v>
      </c>
    </row>
    <row spans="1:6" r="10">
      <c r="A10" t="s" s="4">
        <v>93</v>
      </c>
      <c r="C10" t="n" s="5">
        <v>33786</v>
      </c>
      <c r="D10" t="n" s="5">
        <v>30895</v>
      </c>
      <c r="E10" t="n" s="5">
        <v>65385</v>
      </c>
      <c r="F10" t="n" s="5">
        <v>74491</v>
      </c>
    </row>
    <row spans="1:6" r="11">
      <c r="A11" t="s" s="4">
        <v>94</v>
      </c>
      <c r="C11" t="n" s="5">
        <v>41293</v>
      </c>
      <c r="D11" t="n" s="5">
        <v>23136</v>
      </c>
      <c r="E11" t="n" s="5">
        <v>78791</v>
      </c>
      <c r="F11" t="n" s="5">
        <v>41760</v>
      </c>
    </row>
    <row spans="1:6" r="12">
      <c r="A12" t="s" s="4">
        <v>95</v>
      </c>
      <c r="C12" t="n" s="5">
        <v>1238</v>
      </c>
      <c r="D12" t="n" s="5">
        <v>1302</v>
      </c>
      <c r="E12" t="n" s="5">
        <v>1238</v>
      </c>
      <c r="F12" t="n" s="5">
        <v>1302</v>
      </c>
    </row>
    <row spans="1:6" r="13">
      <c r="A13" t="s" s="4">
        <v>96</v>
      </c>
      <c r="C13" t="n" s="5">
        <v>7534</v>
      </c>
      <c r="D13" t="n" s="5">
        <v>7528</v>
      </c>
      <c r="E13" t="n" s="5">
        <v>15425</v>
      </c>
      <c r="F13" t="n" s="5">
        <v>15671</v>
      </c>
    </row>
    <row spans="1:6" r="14">
      <c r="A14" t="s" s="4">
        <v>97</v>
      </c>
      <c r="C14" t="n" s="5">
        <v>2623</v>
      </c>
      <c r="D14" t="n" s="5">
        <v>1351</v>
      </c>
      <c r="E14" t="n" s="5">
        <v>5413</v>
      </c>
      <c r="F14" t="n" s="5">
        <v>2677</v>
      </c>
    </row>
    <row spans="1:6" r="15">
      <c r="A15" t="s" s="4">
        <v>98</v>
      </c>
      <c r="C15" t="n" s="5">
        <v>132892</v>
      </c>
      <c r="D15" t="n" s="5">
        <v>107984</v>
      </c>
      <c r="E15" t="n" s="5">
        <v>263351</v>
      </c>
      <c r="F15" t="n" s="5">
        <v>229445</v>
      </c>
    </row>
    <row spans="1:6" r="16">
      <c r="A16" t="s" s="4">
        <v>99</v>
      </c>
      <c r="C16" t="n" s="5">
        <v>37471</v>
      </c>
      <c r="D16" t="n" s="5">
        <v>31836</v>
      </c>
      <c r="E16" t="n" s="5">
        <v>68046</v>
      </c>
      <c r="F16" t="n" s="5">
        <v>57042</v>
      </c>
    </row>
    <row spans="1:6" r="17">
      <c r="A17" t="s" s="4">
        <v>100</v>
      </c>
      <c r="C17" t="n" s="5">
        <v>-21768</v>
      </c>
      <c r="D17" t="n" s="5">
        <v>-23478</v>
      </c>
      <c r="E17" t="n" s="5">
        <v>-42606</v>
      </c>
      <c r="F17" t="n" s="5">
        <v>-44305</v>
      </c>
    </row>
    <row spans="1:6" r="18">
      <c r="A18" t="s" s="4">
        <v>101</v>
      </c>
      <c r="C18" t="n" s="5">
        <v>1242</v>
      </c>
      <c r="D18" t="n" s="5">
        <v>1299</v>
      </c>
      <c r="E18" t="n" s="5">
        <v>2525</v>
      </c>
      <c r="F18" t="n" s="5">
        <v>2584</v>
      </c>
    </row>
    <row spans="1:6" r="19">
      <c r="A19" t="s" s="4">
        <v>102</v>
      </c>
      <c r="C19" t="n" s="5">
        <v>-65</v>
      </c>
      <c r="D19" t="n" s="5">
        <v>-270</v>
      </c>
      <c r="E19" t="n" s="5">
        <v>-68</v>
      </c>
      <c r="F19" t="n" s="5">
        <v>-270</v>
      </c>
    </row>
    <row spans="1:6" r="20">
      <c r="A20" t="s" s="4">
        <v>103</v>
      </c>
      <c r="C20" t="n" s="5">
        <v>16880</v>
      </c>
      <c r="D20" t="n" s="5">
        <v>9387</v>
      </c>
      <c r="E20" t="n" s="5">
        <v>27897</v>
      </c>
      <c r="F20" t="n" s="5">
        <v>15051</v>
      </c>
    </row>
    <row spans="1:6" r="21">
      <c r="A21" t="s" s="4">
        <v>104</v>
      </c>
      <c r="C21" t="n" s="5">
        <v>9</v>
      </c>
      <c r="D21" t="n" s="5">
        <v>-47</v>
      </c>
      <c r="E21" t="n" s="5">
        <v>34</v>
      </c>
      <c r="F21" t="n" s="5">
        <v>13</v>
      </c>
    </row>
    <row spans="1:6" r="22">
      <c r="A22" t="s" s="4">
        <v>105</v>
      </c>
      <c r="C22" t="n" s="5">
        <v>-50</v>
      </c>
      <c r="D22" t="n" s="5">
        <v>-92</v>
      </c>
      <c r="E22" t="n" s="5">
        <v>-105</v>
      </c>
      <c r="F22" t="n" s="5">
        <v>-156</v>
      </c>
    </row>
    <row spans="1:6" r="23">
      <c r="A23" t="s" s="4">
        <v>106</v>
      </c>
      <c r="C23" t="n" s="5">
        <v>16839</v>
      </c>
      <c r="D23" t="n" s="5">
        <v>9248</v>
      </c>
      <c r="E23" t="n" s="5">
        <v>27826</v>
      </c>
      <c r="F23" t="n" s="5">
        <v>14908</v>
      </c>
    </row>
    <row spans="1:6" r="24">
      <c r="A24" t="s" s="4">
        <v>107</v>
      </c>
      <c r="C24" t="n" s="5">
        <v>394</v>
      </c>
      <c r="D24" t="n" s="5">
        <v>-198</v>
      </c>
      <c r="E24" t="n" s="5">
        <v>156</v>
      </c>
      <c r="F24" t="n" s="5">
        <v>-187</v>
      </c>
    </row>
    <row spans="1:6" r="25">
      <c r="A25" t="s" s="4">
        <v>108</v>
      </c>
      <c r="C25" t="n" s="5">
        <v>17233</v>
      </c>
      <c r="D25" t="n" s="5">
        <v>9050</v>
      </c>
      <c r="E25" t="n" s="5">
        <v>27982</v>
      </c>
      <c r="F25" t="n" s="5">
        <v>14721</v>
      </c>
    </row>
    <row spans="1:6" r="26">
      <c r="A26" t="s" s="4">
        <v>109</v>
      </c>
      <c r="C26" t="n" s="5">
        <v>-1</v>
      </c>
      <c r="D26" t="n" s="5">
        <v>0</v>
      </c>
      <c r="E26" t="n" s="5">
        <v>3985</v>
      </c>
      <c r="F26" t="n" s="5">
        <v>0</v>
      </c>
    </row>
    <row spans="1:6" r="27">
      <c r="A27" t="s" s="4">
        <v>110</v>
      </c>
      <c r="C27" t="n" s="5">
        <v>17232</v>
      </c>
      <c r="D27" t="n" s="5">
        <v>9050</v>
      </c>
      <c r="E27" t="n" s="5">
        <v>31967</v>
      </c>
      <c r="F27" t="n" s="5">
        <v>14721</v>
      </c>
    </row>
    <row spans="1:6" r="28">
      <c r="A28" t="s" s="3">
        <v>111</v>
      </c>
    </row>
    <row spans="1:6" r="29">
      <c r="A29" t="s" s="4">
        <v>60</v>
      </c>
      <c r="C29" t="n" s="5">
        <v>-476</v>
      </c>
      <c r="D29" t="n" s="5">
        <v>-158</v>
      </c>
      <c r="E29" t="n" s="5">
        <v>-874</v>
      </c>
      <c r="F29" t="n" s="5">
        <v>-174</v>
      </c>
    </row>
    <row spans="1:6" r="30">
      <c r="A30" t="s" s="4">
        <v>61</v>
      </c>
      <c r="C30" t="n" s="5">
        <v>-165</v>
      </c>
      <c r="D30" t="n" s="5">
        <v>-165</v>
      </c>
      <c r="E30" t="n" s="5">
        <v>-330</v>
      </c>
      <c r="F30" t="n" s="5">
        <v>-330</v>
      </c>
    </row>
    <row spans="1:6" r="31">
      <c r="A31" t="s" s="4">
        <v>62</v>
      </c>
      <c r="C31" t="n" s="5">
        <v>-810</v>
      </c>
      <c r="D31" t="n" s="5">
        <v>-837</v>
      </c>
      <c r="E31" t="n" s="5">
        <v>-1627</v>
      </c>
      <c r="F31" t="n" s="5">
        <v>-1586</v>
      </c>
    </row>
    <row spans="1:6" r="32">
      <c r="A32" t="s" s="4">
        <v>112</v>
      </c>
      <c r="C32" t="n" s="5">
        <v>15781</v>
      </c>
      <c r="D32" t="n" s="5">
        <v>7890</v>
      </c>
      <c r="E32" t="n" s="5">
        <v>29136</v>
      </c>
      <c r="F32" t="n" s="5">
        <v>12631</v>
      </c>
    </row>
    <row spans="1:6" r="33">
      <c r="A33" t="s" s="4">
        <v>113</v>
      </c>
      <c r="C33" t="n" s="5">
        <v>-3553</v>
      </c>
      <c r="D33" t="n" s="5">
        <v>-4344</v>
      </c>
      <c r="E33" t="n" s="5">
        <v>-7105</v>
      </c>
      <c r="F33" t="n" s="5">
        <v>-8834</v>
      </c>
    </row>
    <row spans="1:6" r="34">
      <c r="A34" t="s" s="4">
        <v>114</v>
      </c>
      <c r="C34" t="n" s="5">
        <v>0</v>
      </c>
      <c r="D34" t="n" s="5">
        <v>-1769</v>
      </c>
      <c r="E34" t="n" s="5">
        <v>0</v>
      </c>
      <c r="F34" t="n" s="5">
        <v>-1769</v>
      </c>
    </row>
    <row spans="1:6" r="35">
      <c r="A35" t="s" s="4">
        <v>115</v>
      </c>
      <c r="C35" t="n" s="5">
        <v>12228</v>
      </c>
      <c r="D35" t="n" s="5">
        <v>1777</v>
      </c>
      <c r="E35" t="n" s="5">
        <v>22031</v>
      </c>
      <c r="F35" t="n" s="5">
        <v>2028</v>
      </c>
    </row>
    <row spans="1:6" r="36">
      <c r="A36" t="s" s="3">
        <v>116</v>
      </c>
    </row>
    <row spans="1:6" r="37">
      <c r="A37" t="s" s="4">
        <v>106</v>
      </c>
      <c r="C37" t="n" s="5">
        <v>15402</v>
      </c>
      <c r="D37" t="n" s="5">
        <v>8077</v>
      </c>
      <c r="E37" t="n" s="5">
        <v>28983</v>
      </c>
      <c r="F37" t="n" s="5">
        <v>12805</v>
      </c>
    </row>
    <row spans="1:6" r="38">
      <c r="A38" t="s" s="4">
        <v>117</v>
      </c>
      <c r="C38" t="n" s="5">
        <v>379</v>
      </c>
      <c r="D38" t="n" s="5">
        <v>-187</v>
      </c>
      <c r="E38" t="n" s="5">
        <v>153</v>
      </c>
      <c r="F38" t="n" s="5">
        <v>-174</v>
      </c>
    </row>
    <row spans="1:6" r="39">
      <c r="A39" t="s" s="4">
        <v>112</v>
      </c>
      <c r="C39" t="n" s="7">
        <v>15781</v>
      </c>
      <c r="D39" t="n" s="7">
        <v>7890</v>
      </c>
      <c r="E39" t="n" s="7">
        <v>29136</v>
      </c>
      <c r="F39" t="n" s="7">
        <v>12631</v>
      </c>
    </row>
    <row spans="1:6" r="40">
      <c r="A40" t="s" s="3">
        <v>118</v>
      </c>
    </row>
    <row spans="1:6" r="41">
      <c r="A41" t="s" s="4">
        <v>119</v>
      </c>
      <c r="B41" t="s" s="4">
        <v>120</v>
      </c>
      <c r="C41" t="n" s="8">
        <v>0.13</v>
      </c>
      <c r="D41" t="n" s="8">
        <v>0.02</v>
      </c>
      <c r="E41" t="n" s="8">
        <v>0.23</v>
      </c>
      <c r="F41" t="n" s="8">
        <v>0.02</v>
      </c>
    </row>
    <row spans="1:6" r="42">
      <c r="A42" t="s" s="4">
        <v>121</v>
      </c>
      <c r="B42" t="s" s="4">
        <v>120</v>
      </c>
      <c r="C42" t="n" s="5">
        <v>0</v>
      </c>
      <c r="D42" t="n" s="5">
        <v>0</v>
      </c>
      <c r="E42" t="n" s="5">
        <v>0</v>
      </c>
      <c r="F42" t="n" s="5">
        <v>0</v>
      </c>
    </row>
    <row spans="1:6" r="43">
      <c r="A43" t="s" s="4">
        <v>122</v>
      </c>
      <c r="B43" t="s" s="4">
        <v>120</v>
      </c>
      <c r="C43" t="n" s="9">
        <v>0.13</v>
      </c>
      <c r="D43" t="n" s="9">
        <v>0.02</v>
      </c>
      <c r="E43" t="n" s="9">
        <v>0.23</v>
      </c>
      <c r="F43" t="n" s="9">
        <v>0.02</v>
      </c>
    </row>
    <row spans="1:6" r="44">
      <c r="A44" t="s" s="3">
        <v>123</v>
      </c>
    </row>
    <row spans="1:6" r="45">
      <c r="A45" t="s" s="4">
        <v>119</v>
      </c>
      <c r="B45" t="s" s="4">
        <v>120</v>
      </c>
      <c r="C45" t="n" s="9">
        <v>0.13</v>
      </c>
      <c r="D45" t="n" s="9">
        <v>0.02</v>
      </c>
      <c r="E45" t="n" s="9">
        <v>0.23</v>
      </c>
      <c r="F45" t="n" s="9">
        <v>0.02</v>
      </c>
    </row>
    <row spans="1:6" r="46">
      <c r="A46" t="s" s="4">
        <v>121</v>
      </c>
      <c r="B46" t="s" s="4">
        <v>120</v>
      </c>
      <c r="C46" t="n" s="5">
        <v>0</v>
      </c>
      <c r="D46" t="n" s="5">
        <v>0</v>
      </c>
      <c r="E46" t="n" s="5">
        <v>0</v>
      </c>
      <c r="F46" t="n" s="5">
        <v>0</v>
      </c>
    </row>
    <row spans="1:6" r="47">
      <c r="A47" t="s" s="4">
        <v>122</v>
      </c>
      <c r="B47" t="s" s="4">
        <v>120</v>
      </c>
      <c r="C47" t="n" s="9">
        <v>0.13</v>
      </c>
      <c r="D47" t="n" s="9">
        <v>0.02</v>
      </c>
      <c r="E47" t="n" s="9">
        <v>0.23</v>
      </c>
      <c r="F47" t="n" s="9">
        <v>0.02</v>
      </c>
    </row>
    <row spans="1:6" r="48">
      <c r="A48" t="s" s="4">
        <v>124</v>
      </c>
      <c r="C48" t="n" s="10">
        <v>0.275</v>
      </c>
      <c r="D48" t="n" s="10">
        <v>0.275</v>
      </c>
      <c r="E48" t="n" s="8">
        <v>0.55</v>
      </c>
      <c r="F48" t="n" s="8">
        <v>0.55</v>
      </c>
    </row>
    <row spans="1:6" r="49">
      <c r="A49" t="s" s="4">
        <v>22</v>
      </c>
    </row>
    <row spans="1:6" r="50">
      <c r="A50" t="s" s="3">
        <v>86</v>
      </c>
    </row>
    <row spans="1:6" r="51">
      <c r="A51" t="s" s="4">
        <v>87</v>
      </c>
      <c r="C51" t="n" s="7">
        <v>105508</v>
      </c>
      <c r="D51" t="n" s="7">
        <v>94332</v>
      </c>
      <c r="E51" t="n" s="7">
        <v>203746</v>
      </c>
      <c r="F51" t="n" s="7">
        <v>192367</v>
      </c>
    </row>
    <row spans="1:6" r="52">
      <c r="A52" t="s" s="4">
        <v>88</v>
      </c>
      <c r="C52" t="n" s="5">
        <v>22683</v>
      </c>
      <c r="D52" t="n" s="5">
        <v>21627</v>
      </c>
      <c r="E52" t="n" s="5">
        <v>47155</v>
      </c>
      <c r="F52" t="n" s="5">
        <v>48469</v>
      </c>
    </row>
    <row spans="1:6" r="53">
      <c r="A53" t="s" s="4">
        <v>89</v>
      </c>
      <c r="C53" t="n" s="5">
        <v>42172</v>
      </c>
      <c r="D53" t="n" s="5">
        <v>23861</v>
      </c>
      <c r="E53" t="n" s="5">
        <v>80496</v>
      </c>
      <c r="F53" t="n" s="5">
        <v>45651</v>
      </c>
    </row>
    <row spans="1:6" r="54">
      <c r="A54" t="s" s="4">
        <v>90</v>
      </c>
      <c r="C54" t="n" s="5">
        <v>170363</v>
      </c>
      <c r="D54" t="n" s="5">
        <v>139820</v>
      </c>
      <c r="E54" t="n" s="5">
        <v>331397</v>
      </c>
      <c r="F54" t="n" s="5">
        <v>286487</v>
      </c>
    </row>
    <row spans="1:6" r="55">
      <c r="A55" t="s" s="3">
        <v>91</v>
      </c>
    </row>
    <row spans="1:6" r="56">
      <c r="A56" t="s" s="4">
        <v>92</v>
      </c>
      <c r="C56" t="n" s="5">
        <v>46418</v>
      </c>
      <c r="D56" t="n" s="5">
        <v>43772</v>
      </c>
      <c r="E56" t="n" s="5">
        <v>97099</v>
      </c>
      <c r="F56" t="n" s="5">
        <v>93544</v>
      </c>
    </row>
    <row spans="1:6" r="57">
      <c r="A57" t="s" s="4">
        <v>93</v>
      </c>
      <c r="C57" t="n" s="5">
        <v>33786</v>
      </c>
      <c r="D57" t="n" s="5">
        <v>30895</v>
      </c>
      <c r="E57" t="n" s="5">
        <v>65385</v>
      </c>
      <c r="F57" t="n" s="5">
        <v>74491</v>
      </c>
    </row>
    <row spans="1:6" r="58">
      <c r="A58" t="s" s="4">
        <v>94</v>
      </c>
      <c r="C58" t="n" s="5">
        <v>41293</v>
      </c>
      <c r="D58" t="n" s="5">
        <v>23136</v>
      </c>
      <c r="E58" t="n" s="5">
        <v>78791</v>
      </c>
      <c r="F58" t="n" s="5">
        <v>41760</v>
      </c>
    </row>
    <row spans="1:6" r="59">
      <c r="A59" t="s" s="4">
        <v>95</v>
      </c>
      <c r="C59" t="n" s="5">
        <v>1238</v>
      </c>
      <c r="D59" t="n" s="5">
        <v>1302</v>
      </c>
      <c r="E59" t="n" s="5">
        <v>1238</v>
      </c>
      <c r="F59" t="n" s="5">
        <v>1302</v>
      </c>
    </row>
    <row spans="1:6" r="60">
      <c r="A60" t="s" s="4">
        <v>96</v>
      </c>
      <c r="C60" t="n" s="5">
        <v>7534</v>
      </c>
      <c r="D60" t="n" s="5">
        <v>7528</v>
      </c>
      <c r="E60" t="n" s="5">
        <v>15425</v>
      </c>
      <c r="F60" t="n" s="5">
        <v>15671</v>
      </c>
    </row>
    <row spans="1:6" r="61">
      <c r="A61" t="s" s="4">
        <v>97</v>
      </c>
      <c r="C61" t="n" s="5">
        <v>2623</v>
      </c>
      <c r="D61" t="n" s="5">
        <v>1351</v>
      </c>
      <c r="E61" t="n" s="5">
        <v>5413</v>
      </c>
      <c r="F61" t="n" s="5">
        <v>2677</v>
      </c>
    </row>
    <row spans="1:6" r="62">
      <c r="A62" t="s" s="4">
        <v>98</v>
      </c>
      <c r="C62" t="n" s="5">
        <v>132892</v>
      </c>
      <c r="D62" t="n" s="5">
        <v>107984</v>
      </c>
      <c r="E62" t="n" s="5">
        <v>263351</v>
      </c>
      <c r="F62" t="n" s="5">
        <v>229445</v>
      </c>
    </row>
    <row spans="1:6" r="63">
      <c r="A63" t="s" s="4">
        <v>99</v>
      </c>
      <c r="C63" t="n" s="5">
        <v>37471</v>
      </c>
      <c r="D63" t="n" s="5">
        <v>31836</v>
      </c>
      <c r="E63" t="n" s="5">
        <v>68046</v>
      </c>
      <c r="F63" t="n" s="5">
        <v>57042</v>
      </c>
    </row>
    <row spans="1:6" r="64">
      <c r="A64" t="s" s="4">
        <v>100</v>
      </c>
      <c r="C64" t="n" s="5">
        <v>-21768</v>
      </c>
      <c r="D64" t="n" s="5">
        <v>-23478</v>
      </c>
      <c r="E64" t="n" s="5">
        <v>-42606</v>
      </c>
      <c r="F64" t="n" s="5">
        <v>-44305</v>
      </c>
    </row>
    <row spans="1:6" r="65">
      <c r="A65" t="s" s="4">
        <v>101</v>
      </c>
      <c r="C65" t="n" s="5">
        <v>1242</v>
      </c>
      <c r="D65" t="n" s="5">
        <v>1299</v>
      </c>
      <c r="E65" t="n" s="5">
        <v>2525</v>
      </c>
      <c r="F65" t="n" s="5">
        <v>2584</v>
      </c>
    </row>
    <row spans="1:6" r="66">
      <c r="A66" t="s" s="4">
        <v>102</v>
      </c>
      <c r="C66" t="n" s="5">
        <v>-65</v>
      </c>
      <c r="D66" t="n" s="5">
        <v>-270</v>
      </c>
      <c r="E66" t="n" s="5">
        <v>-68</v>
      </c>
      <c r="F66" t="n" s="5">
        <v>-270</v>
      </c>
    </row>
    <row spans="1:6" r="67">
      <c r="A67" t="s" s="4">
        <v>103</v>
      </c>
      <c r="C67" t="n" s="5">
        <v>16880</v>
      </c>
      <c r="D67" t="n" s="5">
        <v>9387</v>
      </c>
      <c r="E67" t="n" s="5">
        <v>27897</v>
      </c>
      <c r="F67" t="n" s="5">
        <v>15051</v>
      </c>
    </row>
    <row spans="1:6" r="68">
      <c r="A68" t="s" s="4">
        <v>104</v>
      </c>
      <c r="C68" t="n" s="5">
        <v>9</v>
      </c>
      <c r="D68" t="n" s="5">
        <v>-47</v>
      </c>
      <c r="E68" t="n" s="5">
        <v>34</v>
      </c>
      <c r="F68" t="n" s="5">
        <v>13</v>
      </c>
    </row>
    <row spans="1:6" r="69">
      <c r="A69" t="s" s="4">
        <v>105</v>
      </c>
      <c r="C69" t="n" s="5">
        <v>-50</v>
      </c>
      <c r="D69" t="n" s="5">
        <v>-92</v>
      </c>
      <c r="E69" t="n" s="5">
        <v>-105</v>
      </c>
      <c r="F69" t="n" s="5">
        <v>-156</v>
      </c>
    </row>
    <row spans="1:6" r="70">
      <c r="A70" t="s" s="4">
        <v>106</v>
      </c>
      <c r="C70" t="n" s="5">
        <v>16839</v>
      </c>
      <c r="D70" t="n" s="5">
        <v>9248</v>
      </c>
      <c r="E70" t="n" s="5">
        <v>27826</v>
      </c>
      <c r="F70" t="n" s="5">
        <v>14908</v>
      </c>
    </row>
    <row spans="1:6" r="71">
      <c r="A71" t="s" s="4">
        <v>107</v>
      </c>
      <c r="C71" t="n" s="5">
        <v>394</v>
      </c>
      <c r="D71" t="n" s="5">
        <v>-198</v>
      </c>
      <c r="E71" t="n" s="5">
        <v>156</v>
      </c>
      <c r="F71" t="n" s="5">
        <v>-187</v>
      </c>
    </row>
    <row spans="1:6" r="72">
      <c r="A72" t="s" s="4">
        <v>108</v>
      </c>
      <c r="C72" t="n" s="5">
        <v>17233</v>
      </c>
      <c r="D72" t="n" s="5">
        <v>9050</v>
      </c>
      <c r="E72" t="n" s="5">
        <v>27982</v>
      </c>
      <c r="F72" t="n" s="5">
        <v>14721</v>
      </c>
    </row>
    <row spans="1:6" r="73">
      <c r="A73" t="s" s="4">
        <v>109</v>
      </c>
      <c r="C73" t="n" s="5">
        <v>-1</v>
      </c>
      <c r="D73" t="n" s="5">
        <v>0</v>
      </c>
      <c r="E73" t="n" s="5">
        <v>3985</v>
      </c>
      <c r="F73" t="n" s="5">
        <v>0</v>
      </c>
    </row>
    <row spans="1:6" r="74">
      <c r="A74" t="s" s="4">
        <v>110</v>
      </c>
      <c r="C74" t="n" s="5">
        <v>17232</v>
      </c>
      <c r="D74" t="n" s="5">
        <v>9050</v>
      </c>
      <c r="E74" t="n" s="5">
        <v>31967</v>
      </c>
      <c r="F74" t="n" s="5">
        <v>14721</v>
      </c>
    </row>
    <row spans="1:6" r="75">
      <c r="A75" t="s" s="3">
        <v>111</v>
      </c>
    </row>
    <row spans="1:6" r="76">
      <c r="A76" t="s" s="4">
        <v>125</v>
      </c>
      <c r="C76" t="n" s="5">
        <v>-812</v>
      </c>
      <c r="D76" t="n" s="5">
        <v>-837</v>
      </c>
      <c r="E76" t="n" s="5">
        <v>-1630</v>
      </c>
      <c r="F76" t="n" s="5">
        <v>-1574</v>
      </c>
    </row>
    <row spans="1:6" r="77">
      <c r="A77" t="s" s="4">
        <v>112</v>
      </c>
      <c r="C77" t="n" s="5">
        <v>16420</v>
      </c>
      <c r="D77" t="n" s="5">
        <v>8213</v>
      </c>
      <c r="E77" t="n" s="5">
        <v>30337</v>
      </c>
      <c r="F77" t="n" s="5">
        <v>13147</v>
      </c>
    </row>
    <row spans="1:6" r="78">
      <c r="A78" t="s" s="4">
        <v>113</v>
      </c>
      <c r="C78" t="n" s="5">
        <v>-3718</v>
      </c>
      <c r="D78" t="n" s="5">
        <v>-4509</v>
      </c>
      <c r="E78" t="n" s="5">
        <v>-7435</v>
      </c>
      <c r="F78" t="n" s="5">
        <v>-9164</v>
      </c>
    </row>
    <row spans="1:6" r="79">
      <c r="A79" t="s" s="4">
        <v>114</v>
      </c>
      <c r="C79" t="n" s="5">
        <v>0</v>
      </c>
      <c r="D79" t="n" s="5">
        <v>-1769</v>
      </c>
      <c r="E79" t="n" s="5">
        <v>0</v>
      </c>
      <c r="F79" t="n" s="5">
        <v>-1769</v>
      </c>
    </row>
    <row spans="1:6" r="80">
      <c r="A80" t="s" s="4">
        <v>115</v>
      </c>
      <c r="C80" t="n" s="5">
        <v>12702</v>
      </c>
      <c r="D80" t="n" s="5">
        <v>1935</v>
      </c>
      <c r="E80" t="n" s="5">
        <v>22902</v>
      </c>
      <c r="F80" t="n" s="5">
        <v>2214</v>
      </c>
    </row>
    <row spans="1:6" r="81">
      <c r="A81" t="s" s="3">
        <v>116</v>
      </c>
    </row>
    <row spans="1:6" r="82">
      <c r="A82" t="s" s="4">
        <v>106</v>
      </c>
      <c r="C82" t="n" s="5">
        <v>16026</v>
      </c>
      <c r="D82" t="n" s="5">
        <v>8408</v>
      </c>
      <c r="E82" t="n" s="5">
        <v>30178</v>
      </c>
      <c r="F82" t="n" s="5">
        <v>13329</v>
      </c>
    </row>
    <row spans="1:6" r="83">
      <c r="A83" t="s" s="4">
        <v>117</v>
      </c>
      <c r="C83" t="n" s="5">
        <v>394</v>
      </c>
      <c r="D83" t="n" s="5">
        <v>-195</v>
      </c>
      <c r="E83" t="n" s="5">
        <v>159</v>
      </c>
      <c r="F83" t="n" s="5">
        <v>-182</v>
      </c>
    </row>
    <row spans="1:6" r="84">
      <c r="A84" t="s" s="4">
        <v>112</v>
      </c>
      <c r="C84" t="n" s="7">
        <v>16420</v>
      </c>
      <c r="D84" t="n" s="7">
        <v>8213</v>
      </c>
      <c r="E84" t="n" s="7">
        <v>30337</v>
      </c>
      <c r="F84" t="n" s="7">
        <v>13147</v>
      </c>
    </row>
    <row spans="1:6" r="85">
      <c r="A85" t="s" s="3">
        <v>118</v>
      </c>
    </row>
    <row spans="1:6" r="86">
      <c r="A86" t="s" s="4">
        <v>119</v>
      </c>
      <c r="B86" t="s" s="4">
        <v>126</v>
      </c>
      <c r="C86" t="n" s="8">
        <v>0.13</v>
      </c>
      <c r="D86" t="n" s="8">
        <v>0.02</v>
      </c>
      <c r="E86" t="n" s="8">
        <v>0.23</v>
      </c>
      <c r="F86" t="n" s="8">
        <v>0.02</v>
      </c>
    </row>
    <row spans="1:6" r="87">
      <c r="A87" t="s" s="4">
        <v>121</v>
      </c>
      <c r="B87" t="s" s="4">
        <v>126</v>
      </c>
      <c r="C87" t="n" s="5">
        <v>0</v>
      </c>
      <c r="D87" t="n" s="5">
        <v>0</v>
      </c>
      <c r="E87" t="n" s="5">
        <v>0</v>
      </c>
      <c r="F87" t="n" s="5">
        <v>0</v>
      </c>
    </row>
    <row spans="1:6" r="88">
      <c r="A88" t="s" s="4">
        <v>122</v>
      </c>
      <c r="B88" t="s" s="4">
        <v>126</v>
      </c>
      <c r="C88" t="n" s="9">
        <v>0.13</v>
      </c>
      <c r="D88" t="n" s="9">
        <v>0.02</v>
      </c>
      <c r="E88" t="n" s="9">
        <v>0.23</v>
      </c>
      <c r="F88" t="n" s="9">
        <v>0.02</v>
      </c>
    </row>
    <row spans="1:6" r="89">
      <c r="A89" t="s" s="3">
        <v>123</v>
      </c>
    </row>
    <row spans="1:6" r="90">
      <c r="A90" t="s" s="4">
        <v>119</v>
      </c>
      <c r="B90" t="s" s="4">
        <v>126</v>
      </c>
      <c r="C90" t="n" s="9">
        <v>0.13</v>
      </c>
      <c r="D90" t="n" s="9">
        <v>0.02</v>
      </c>
      <c r="E90" t="n" s="9">
        <v>0.23</v>
      </c>
      <c r="F90" t="n" s="9">
        <v>0.02</v>
      </c>
    </row>
    <row spans="1:6" r="91">
      <c r="A91" t="s" s="4">
        <v>121</v>
      </c>
      <c r="B91" t="s" s="4">
        <v>126</v>
      </c>
      <c r="C91" t="n" s="5">
        <v>0</v>
      </c>
      <c r="D91" t="n" s="5">
        <v>0</v>
      </c>
      <c r="E91" t="n" s="5">
        <v>0</v>
      </c>
      <c r="F91" t="n" s="5">
        <v>0</v>
      </c>
    </row>
    <row spans="1:6" r="92">
      <c r="A92" t="s" s="4">
        <v>122</v>
      </c>
      <c r="B92" t="s" s="4">
        <v>126</v>
      </c>
      <c r="C92" t="n" s="9">
        <v>0.13</v>
      </c>
      <c r="D92" t="n" s="9">
        <v>0.02</v>
      </c>
      <c r="E92" t="n" s="9">
        <v>0.23</v>
      </c>
      <c r="F92" t="n" s="9">
        <v>0.02</v>
      </c>
    </row>
    <row spans="1:6" r="93">
      <c r="A93" t="s" s="4">
        <v>124</v>
      </c>
      <c r="C93" t="n" s="11">
        <v>0.275</v>
      </c>
      <c r="D93" t="n" s="11">
        <v>0.275</v>
      </c>
      <c r="E93" t="n" s="8">
        <v>0.55</v>
      </c>
      <c r="F93" t="n" s="8">
        <v>0.55</v>
      </c>
    </row>
    <row spans="1:6" r="94">
      <c r="A94" t="n"/>
    </row>
    <row spans="1:6" r="95">
      <c r="A95" t="s" s="4">
        <v>120</v>
      </c>
      <c r="B95" t="s" s="4">
        <v>127</v>
      </c>
    </row>
    <row spans="1:6" r="96">
      <c r="A96" t="s" s="4">
        <v>126</v>
      </c>
      <c r="B96" t="s" s="4">
        <v>128</v>
      </c>
    </row>
  </sheetData>
  <mergeCells count="6">
    <mergeCell ref="A1:B2"/>
    <mergeCell ref="C1:D1"/>
    <mergeCell ref="E1:F1"/>
    <mergeCell ref="A94:E94"/>
    <mergeCell ref="B95:E95"/>
    <mergeCell ref="B96:E9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r="A1" t="s" s="1">
        <v>379</v>
      </c>
      <c r="B1" t="s" s="2">
        <v>1</v>
      </c>
    </row>
    <row spans="1:2" r="2">
      <c r="B2" t="s" s="2">
        <v>2</v>
      </c>
    </row>
    <row spans="1:2" r="3">
      <c r="A3" t="s" s="3">
        <v>380</v>
      </c>
    </row>
    <row spans="1:2" r="4">
      <c r="A4" t="s" s="4">
        <v>381</v>
      </c>
      <c r="B4" t="s" s="4">
        <v>382</v>
      </c>
    </row>
    <row spans="1:2" r="5">
      <c r="A5" t="s" s="4">
        <v>383</v>
      </c>
      <c r="B5" t="s" s="4">
        <v>384</v>
      </c>
    </row>
    <row spans="1:2" r="6">
      <c r="A6" t="s" s="4">
        <v>22</v>
      </c>
    </row>
    <row spans="1:2" r="7">
      <c r="A7" t="s" s="3">
        <v>380</v>
      </c>
    </row>
    <row spans="1:2" r="8">
      <c r="A8" t="s" s="4">
        <v>381</v>
      </c>
      <c r="B8" t="s" s="4">
        <v>385</v>
      </c>
    </row>
    <row spans="1:2" r="9">
      <c r="A9" t="s" s="4">
        <v>383</v>
      </c>
      <c r="B9" t="s" s="4">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5"/>
  </cols>
  <sheetData>
    <row spans="1:2" r="1">
      <c r="A1" t="s" s="1">
        <v>387</v>
      </c>
      <c r="B1" t="s" s="2">
        <v>388</v>
      </c>
    </row>
    <row spans="1:2" r="2">
      <c r="A2" t="s" s="4">
        <v>389</v>
      </c>
    </row>
    <row spans="1:2" r="3">
      <c r="A3" t="s" s="3">
        <v>390</v>
      </c>
    </row>
    <row spans="1:2" r="4">
      <c r="A4" t="s" s="4">
        <v>391</v>
      </c>
      <c r="B4" t="n" s="5">
        <v>2</v>
      </c>
    </row>
    <row spans="1:2" r="5">
      <c r="A5" t="s" s="4">
        <v>392</v>
      </c>
    </row>
    <row spans="1:2" r="6">
      <c r="A6" t="s" s="3">
        <v>390</v>
      </c>
    </row>
    <row spans="1:2" r="7">
      <c r="A7" t="s" s="4">
        <v>391</v>
      </c>
      <c r="B7" t="n" s="5">
        <v>179</v>
      </c>
    </row>
    <row spans="1:2" r="8">
      <c r="A8" t="s" s="4">
        <v>393</v>
      </c>
      <c r="B8" t="n" s="5">
        <v>18</v>
      </c>
    </row>
    <row spans="1:2" r="9">
      <c r="A9" t="s" s="4">
        <v>394</v>
      </c>
    </row>
    <row spans="1:2" r="10">
      <c r="A10" t="s" s="3">
        <v>390</v>
      </c>
    </row>
    <row spans="1:2" r="11">
      <c r="A11" t="s" s="4">
        <v>391</v>
      </c>
      <c r="B11" t="n" s="5">
        <v>12</v>
      </c>
    </row>
    <row spans="1:2" r="12">
      <c r="A12" t="s" s="4">
        <v>393</v>
      </c>
      <c r="B12" t="n" s="12">
        <v>1.3</v>
      </c>
    </row>
    <row spans="1:2" r="13">
      <c r="A13" t="s" s="4">
        <v>395</v>
      </c>
    </row>
    <row spans="1:2" r="14">
      <c r="A14" t="s" s="3">
        <v>390</v>
      </c>
    </row>
    <row spans="1:2" r="15">
      <c r="A15" t="s" s="4">
        <v>396</v>
      </c>
      <c r="B15" t="n" s="5">
        <v>1450</v>
      </c>
    </row>
    <row spans="1:2" r="16">
      <c r="A16" t="s" s="4">
        <v>397</v>
      </c>
      <c r="B16" t="n" s="12">
        <v>17.7</v>
      </c>
    </row>
    <row spans="1:2" r="17">
      <c r="A17" t="s" s="4">
        <v>398</v>
      </c>
    </row>
    <row spans="1:2" r="18">
      <c r="A18" t="s" s="3">
        <v>390</v>
      </c>
    </row>
    <row spans="1:2" r="19">
      <c r="A19" t="s" s="4">
        <v>399</v>
      </c>
      <c r="B19" t="n" s="9">
        <v>19.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r="A1" t="s" s="1">
        <v>400</v>
      </c>
      <c r="B1" t="s" s="2">
        <v>1</v>
      </c>
    </row>
    <row spans="1:2" r="2">
      <c r="B2" t="s" s="2">
        <v>2</v>
      </c>
    </row>
    <row spans="1:2" r="3">
      <c r="A3" t="s" s="4">
        <v>401</v>
      </c>
    </row>
    <row spans="1:2" r="4">
      <c r="A4" t="s" s="3">
        <v>402</v>
      </c>
    </row>
    <row spans="1:2" r="5">
      <c r="A5" t="s" s="4">
        <v>403</v>
      </c>
      <c r="B5" t="s" s="4">
        <v>404</v>
      </c>
    </row>
    <row spans="1:2" r="6">
      <c r="A6" t="s" s="4">
        <v>405</v>
      </c>
    </row>
    <row spans="1:2" r="7">
      <c r="A7" t="s" s="3">
        <v>402</v>
      </c>
    </row>
    <row spans="1:2" r="8">
      <c r="A8" t="s" s="4">
        <v>403</v>
      </c>
      <c r="B8" t="s" s="4">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407</v>
      </c>
      <c r="B1" t="s" s="2">
        <v>2</v>
      </c>
      <c r="C1" t="s" s="2">
        <v>26</v>
      </c>
      <c r="D1" t="s" s="2">
        <v>85</v>
      </c>
      <c r="E1" t="s" s="2">
        <v>187</v>
      </c>
    </row>
    <row spans="1:5" r="2">
      <c r="A2" t="s" s="3">
        <v>41</v>
      </c>
    </row>
    <row spans="1:5" r="3">
      <c r="A3" t="s" s="4">
        <v>47</v>
      </c>
      <c r="B3" t="n" s="7">
        <v>3121</v>
      </c>
      <c r="C3" t="n" s="7">
        <v>1855</v>
      </c>
    </row>
    <row spans="1:5" r="4">
      <c r="A4" t="s" s="4">
        <v>51</v>
      </c>
      <c r="B4" t="n" s="5">
        <v>19414</v>
      </c>
      <c r="C4" t="n" s="5">
        <v>18417</v>
      </c>
      <c r="D4" t="n" s="7">
        <v>18901</v>
      </c>
      <c r="E4" t="n" s="7">
        <v>17758</v>
      </c>
    </row>
    <row spans="1:5" r="5">
      <c r="A5" t="s" s="4">
        <v>22</v>
      </c>
    </row>
    <row spans="1:5" r="6">
      <c r="A6" t="s" s="3">
        <v>41</v>
      </c>
    </row>
    <row spans="1:5" r="7">
      <c r="A7" t="s" s="4">
        <v>47</v>
      </c>
      <c r="B7" t="n" s="5">
        <v>3121</v>
      </c>
      <c r="C7" t="n" s="7">
        <v>1855</v>
      </c>
    </row>
    <row spans="1:5" r="8">
      <c r="A8" t="s" s="4">
        <v>408</v>
      </c>
    </row>
    <row spans="1:5" r="9">
      <c r="A9" t="s" s="3">
        <v>409</v>
      </c>
    </row>
    <row spans="1:5" r="10">
      <c r="A10" t="s" s="4">
        <v>410</v>
      </c>
      <c r="B10" t="n" s="5">
        <v>141</v>
      </c>
    </row>
    <row spans="1:5" r="11">
      <c r="A11" t="s" s="4">
        <v>411</v>
      </c>
      <c r="B11" t="n" s="5">
        <v>6014</v>
      </c>
    </row>
    <row spans="1:5" r="12">
      <c r="A12" t="s" s="3">
        <v>41</v>
      </c>
    </row>
    <row spans="1:5" r="13">
      <c r="A13" t="s" s="4">
        <v>412</v>
      </c>
      <c r="B13" t="n" s="5">
        <v>5873</v>
      </c>
    </row>
    <row spans="1:5" r="14">
      <c r="A14" t="s" s="4">
        <v>47</v>
      </c>
      <c r="B14" t="n" s="5">
        <v>3121</v>
      </c>
    </row>
    <row spans="1:5" r="15">
      <c r="A15" t="s" s="4">
        <v>413</v>
      </c>
      <c r="B15" t="n" s="5">
        <v>8994</v>
      </c>
    </row>
    <row spans="1:5" r="16">
      <c r="A16" t="s" s="4">
        <v>51</v>
      </c>
      <c r="B16" t="n" s="5">
        <v>19414</v>
      </c>
    </row>
    <row spans="1:5" r="17">
      <c r="A17" t="s" s="4">
        <v>414</v>
      </c>
    </row>
    <row spans="1:5" r="18">
      <c r="A18" t="s" s="3">
        <v>409</v>
      </c>
    </row>
    <row spans="1:5" r="19">
      <c r="A19" t="s" s="4">
        <v>415</v>
      </c>
      <c r="B19" t="n" s="5">
        <v>5765</v>
      </c>
    </row>
    <row spans="1:5" r="20">
      <c r="A20" t="s" s="4">
        <v>416</v>
      </c>
    </row>
    <row spans="1:5" r="21">
      <c r="A21" t="s" s="3">
        <v>409</v>
      </c>
    </row>
    <row spans="1:5" r="22">
      <c r="A22" t="s" s="4">
        <v>415</v>
      </c>
      <c r="B22" t="n" s="5">
        <v>108</v>
      </c>
    </row>
    <row spans="1:5" r="23">
      <c r="A23" t="s" s="4">
        <v>417</v>
      </c>
    </row>
    <row spans="1:5" r="24">
      <c r="A24" t="s" s="3">
        <v>409</v>
      </c>
    </row>
    <row spans="1:5" r="25">
      <c r="A25" t="s" s="4">
        <v>411</v>
      </c>
      <c r="B25" t="n" s="5">
        <v>5873</v>
      </c>
    </row>
    <row spans="1:5" r="26">
      <c r="A26" t="s" s="4">
        <v>418</v>
      </c>
    </row>
    <row spans="1:5" r="27">
      <c r="A27" t="s" s="3">
        <v>409</v>
      </c>
    </row>
    <row spans="1:5" r="28">
      <c r="A28" t="s" s="4">
        <v>415</v>
      </c>
      <c r="B28" t="n" s="5">
        <v>5765</v>
      </c>
    </row>
    <row spans="1:5" r="29">
      <c r="A29" t="s" s="4">
        <v>419</v>
      </c>
    </row>
    <row spans="1:5" r="30">
      <c r="A30" t="s" s="3">
        <v>409</v>
      </c>
    </row>
    <row spans="1:5" r="31">
      <c r="A31" t="s" s="4">
        <v>415</v>
      </c>
      <c r="B31" t="n" s="5">
        <v>108</v>
      </c>
    </row>
    <row spans="1:5" r="32">
      <c r="A32" t="s" s="4">
        <v>420</v>
      </c>
    </row>
    <row spans="1:5" r="33">
      <c r="A33" t="s" s="3">
        <v>409</v>
      </c>
    </row>
    <row spans="1:5" r="34">
      <c r="A34" t="s" s="4">
        <v>410</v>
      </c>
      <c r="B34" t="n" s="5">
        <v>141</v>
      </c>
    </row>
    <row spans="1:5" r="35">
      <c r="A35" t="s" s="4">
        <v>411</v>
      </c>
      <c r="B35" t="n" s="5">
        <v>141</v>
      </c>
    </row>
    <row spans="1:5" r="36">
      <c r="A36" t="s" s="3">
        <v>41</v>
      </c>
    </row>
    <row spans="1:5" r="37">
      <c r="A37" t="s" s="4">
        <v>412</v>
      </c>
      <c r="B37" t="n" s="5">
        <v>5873</v>
      </c>
    </row>
    <row spans="1:5" r="38">
      <c r="A38" t="s" s="4">
        <v>47</v>
      </c>
      <c r="B38" t="n" s="5">
        <v>3121</v>
      </c>
    </row>
    <row spans="1:5" r="39">
      <c r="A39" t="s" s="4">
        <v>413</v>
      </c>
      <c r="B39" t="n" s="5">
        <v>8994</v>
      </c>
    </row>
    <row spans="1:5" r="40">
      <c r="A40" t="s" s="4">
        <v>421</v>
      </c>
    </row>
    <row spans="1:5" r="41">
      <c r="A41" t="s" s="3">
        <v>41</v>
      </c>
    </row>
    <row spans="1:5" r="42">
      <c r="A42" t="s" s="4">
        <v>51</v>
      </c>
      <c r="B42" t="n" s="5">
        <v>19414</v>
      </c>
    </row>
    <row spans="1:5" r="43">
      <c r="A43" t="s" s="4">
        <v>422</v>
      </c>
    </row>
    <row spans="1:5" r="44">
      <c r="A44" t="s" s="3">
        <v>409</v>
      </c>
    </row>
    <row spans="1:5" r="45">
      <c r="A45" t="s" s="4">
        <v>410</v>
      </c>
      <c r="B45" t="n" s="5">
        <v>141</v>
      </c>
    </row>
    <row spans="1:5" r="46">
      <c r="A46" t="s" s="3">
        <v>41</v>
      </c>
    </row>
    <row spans="1:5" r="47">
      <c r="A47" t="s" s="4">
        <v>47</v>
      </c>
      <c r="B47" t="n" s="5">
        <v>3121</v>
      </c>
    </row>
    <row spans="1:5" r="48">
      <c r="A48" t="s" s="4">
        <v>51</v>
      </c>
      <c r="B48" t="n" s="5">
        <v>19414</v>
      </c>
    </row>
    <row spans="1:5" r="49">
      <c r="A49" t="s" s="4">
        <v>423</v>
      </c>
    </row>
    <row spans="1:5" r="50">
      <c r="A50" t="s" s="3">
        <v>409</v>
      </c>
    </row>
    <row spans="1:5" r="51">
      <c r="A51" t="s" s="4">
        <v>410</v>
      </c>
      <c r="B51" t="n" s="5">
        <v>141</v>
      </c>
    </row>
    <row spans="1:5" r="52">
      <c r="A52" t="s" s="3">
        <v>41</v>
      </c>
    </row>
    <row spans="1:5" r="53">
      <c r="A53" t="s" s="4">
        <v>47</v>
      </c>
      <c r="B53" t="n" s="5">
        <v>3121</v>
      </c>
    </row>
    <row spans="1:5" r="54">
      <c r="A54" t="s" s="4">
        <v>424</v>
      </c>
    </row>
    <row spans="1:5" r="55">
      <c r="A55" t="s" s="3">
        <v>41</v>
      </c>
    </row>
    <row spans="1:5" r="56">
      <c r="A56" t="s" s="4">
        <v>51</v>
      </c>
      <c r="B56" t="n" s="7">
        <v>194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spans="1:7" r="1">
      <c r="A1" t="s" s="1">
        <v>425</v>
      </c>
      <c r="B1" t="s" s="2">
        <v>426</v>
      </c>
      <c r="D1" t="s" s="2">
        <v>84</v>
      </c>
      <c r="F1" t="s" s="2">
        <v>1</v>
      </c>
    </row>
    <row spans="1:7" r="2">
      <c r="B2" t="s" s="2">
        <v>2</v>
      </c>
      <c r="C2" t="s" s="2">
        <v>85</v>
      </c>
      <c r="D2" t="s" s="2">
        <v>2</v>
      </c>
      <c r="E2" t="s" s="2">
        <v>85</v>
      </c>
      <c r="F2" t="s" s="2">
        <v>2</v>
      </c>
      <c r="G2" t="s" s="2">
        <v>85</v>
      </c>
    </row>
    <row spans="1:7" r="3">
      <c r="A3" t="s" s="3">
        <v>427</v>
      </c>
    </row>
    <row spans="1:7" r="4">
      <c r="A4" t="s" s="4">
        <v>95</v>
      </c>
      <c r="D4" t="n" s="7">
        <v>1238</v>
      </c>
      <c r="E4" t="n" s="7">
        <v>1302</v>
      </c>
      <c r="F4" t="n" s="7">
        <v>1238</v>
      </c>
      <c r="G4" t="n" s="7">
        <v>1302</v>
      </c>
    </row>
    <row spans="1:7" r="5">
      <c r="A5" t="s" s="4">
        <v>428</v>
      </c>
    </row>
    <row spans="1:7" r="6">
      <c r="A6" t="s" s="3">
        <v>427</v>
      </c>
    </row>
    <row spans="1:7" r="7">
      <c r="A7" t="s" s="4">
        <v>429</v>
      </c>
      <c r="F7" t="s" s="4">
        <v>430</v>
      </c>
    </row>
    <row spans="1:7" r="8">
      <c r="A8" t="s" s="4">
        <v>431</v>
      </c>
    </row>
    <row spans="1:7" r="9">
      <c r="A9" t="s" s="3">
        <v>427</v>
      </c>
    </row>
    <row spans="1:7" r="10">
      <c r="A10" t="s" s="4">
        <v>95</v>
      </c>
      <c r="D10" t="n" s="7">
        <v>1238</v>
      </c>
      <c r="E10" t="n" s="7">
        <v>1302</v>
      </c>
      <c r="F10" t="n" s="7">
        <v>1238</v>
      </c>
      <c r="G10" t="n" s="7">
        <v>1302</v>
      </c>
    </row>
    <row spans="1:7" r="11">
      <c r="A11" t="s" s="4">
        <v>432</v>
      </c>
    </row>
    <row spans="1:7" r="12">
      <c r="A12" t="s" s="3">
        <v>427</v>
      </c>
    </row>
    <row spans="1:7" r="13">
      <c r="A13" t="s" s="4">
        <v>95</v>
      </c>
      <c r="B13" t="n" s="7">
        <v>1200</v>
      </c>
    </row>
    <row spans="1:7" r="14">
      <c r="A14" t="s" s="4">
        <v>433</v>
      </c>
    </row>
    <row spans="1:7" r="15">
      <c r="A15" t="s" s="3">
        <v>427</v>
      </c>
    </row>
    <row spans="1:7" r="16">
      <c r="A16" t="s" s="4">
        <v>95</v>
      </c>
      <c r="C16" t="n" s="7">
        <v>13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34</v>
      </c>
      <c r="B1" t="s" s="2">
        <v>84</v>
      </c>
      <c r="D1" t="s" s="2">
        <v>1</v>
      </c>
    </row>
    <row spans="1:5" r="2">
      <c r="B2" t="s" s="2">
        <v>2</v>
      </c>
      <c r="C2" t="s" s="2">
        <v>85</v>
      </c>
      <c r="D2" t="s" s="2">
        <v>2</v>
      </c>
      <c r="E2" t="s" s="2">
        <v>85</v>
      </c>
    </row>
    <row spans="1:5" r="3">
      <c r="A3" t="s" s="3">
        <v>427</v>
      </c>
    </row>
    <row spans="1:5" r="4">
      <c r="A4" t="s" s="4">
        <v>95</v>
      </c>
      <c r="B4" t="n" s="7">
        <v>1238</v>
      </c>
      <c r="C4" t="n" s="7">
        <v>1302</v>
      </c>
      <c r="D4" t="n" s="7">
        <v>1238</v>
      </c>
      <c r="E4" t="n" s="7">
        <v>1302</v>
      </c>
    </row>
    <row spans="1:5" r="5">
      <c r="A5" t="s" s="4">
        <v>431</v>
      </c>
    </row>
    <row spans="1:5" r="6">
      <c r="A6" t="s" s="3">
        <v>427</v>
      </c>
    </row>
    <row spans="1:5" r="7">
      <c r="A7" t="s" s="4">
        <v>411</v>
      </c>
      <c r="B7" t="n" s="5">
        <v>27690</v>
      </c>
      <c r="C7" t="n" s="5">
        <v>9796</v>
      </c>
      <c r="D7" t="n" s="5">
        <v>27690</v>
      </c>
      <c r="E7" t="n" s="5">
        <v>9796</v>
      </c>
    </row>
    <row spans="1:5" r="8">
      <c r="A8" t="s" s="4">
        <v>95</v>
      </c>
      <c r="B8" t="n" s="5">
        <v>1238</v>
      </c>
      <c r="C8" t="n" s="5">
        <v>1302</v>
      </c>
      <c r="D8" t="n" s="5">
        <v>1238</v>
      </c>
      <c r="E8" t="n" s="5">
        <v>1302</v>
      </c>
    </row>
    <row spans="1:5" r="9">
      <c r="A9" t="s" s="4">
        <v>435</v>
      </c>
    </row>
    <row spans="1:5" r="10">
      <c r="A10" t="s" s="3">
        <v>427</v>
      </c>
    </row>
    <row spans="1:5" r="11">
      <c r="A11" t="s" s="4">
        <v>411</v>
      </c>
      <c r="B11" t="n" s="7">
        <v>27690</v>
      </c>
      <c r="C11" t="n" s="7">
        <v>9796</v>
      </c>
      <c r="D11" t="n" s="7">
        <v>27690</v>
      </c>
      <c r="E11" t="n" s="7">
        <v>979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r="A1" t="s" s="1">
        <v>436</v>
      </c>
      <c r="B1" t="s" s="2">
        <v>1</v>
      </c>
    </row>
    <row spans="1:4" r="2">
      <c r="B2" t="s" s="2">
        <v>85</v>
      </c>
      <c r="C2" t="s" s="2">
        <v>2</v>
      </c>
      <c r="D2" t="s" s="2">
        <v>26</v>
      </c>
    </row>
    <row spans="1:4" r="3">
      <c r="A3" t="s" s="3">
        <v>390</v>
      </c>
    </row>
    <row spans="1:4" r="4">
      <c r="A4" t="s" s="4">
        <v>28</v>
      </c>
      <c r="C4" t="n" s="7">
        <v>2896809</v>
      </c>
      <c r="D4" t="n" s="7">
        <v>2751488</v>
      </c>
    </row>
    <row spans="1:4" r="5">
      <c r="A5" t="s" s="4">
        <v>437</v>
      </c>
    </row>
    <row spans="1:4" r="6">
      <c r="A6" t="s" s="3">
        <v>390</v>
      </c>
    </row>
    <row spans="1:4" r="7">
      <c r="A7" t="s" s="4">
        <v>438</v>
      </c>
      <c r="B7" t="n" s="7">
        <v>12900</v>
      </c>
    </row>
    <row spans="1:4" r="8">
      <c r="A8" t="s" s="4">
        <v>28</v>
      </c>
    </row>
    <row spans="1:4" r="9">
      <c r="A9" t="s" s="3">
        <v>390</v>
      </c>
    </row>
    <row spans="1:4" r="10">
      <c r="A10" t="s" s="4">
        <v>439</v>
      </c>
      <c r="C10" t="n" s="5">
        <v>-723470</v>
      </c>
      <c r="D10" t="n" s="5">
        <v>-703083</v>
      </c>
    </row>
    <row spans="1:4" r="11">
      <c r="A11" t="s" s="4">
        <v>440</v>
      </c>
    </row>
    <row spans="1:4" r="12">
      <c r="A12" t="s" s="3">
        <v>390</v>
      </c>
    </row>
    <row spans="1:4" r="13">
      <c r="A13" t="s" s="4">
        <v>441</v>
      </c>
      <c r="C13" t="n" s="5">
        <v>460268</v>
      </c>
      <c r="D13" t="n" s="5">
        <v>439355</v>
      </c>
    </row>
    <row spans="1:4" r="14">
      <c r="A14" t="s" s="4">
        <v>442</v>
      </c>
    </row>
    <row spans="1:4" r="15">
      <c r="A15" t="s" s="3">
        <v>390</v>
      </c>
    </row>
    <row spans="1:4" r="16">
      <c r="A16" t="s" s="4">
        <v>441</v>
      </c>
      <c r="C16" t="n" s="7">
        <v>3160011</v>
      </c>
      <c r="D16" t="n" s="7">
        <v>30152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43</v>
      </c>
      <c r="B1" t="s" s="2">
        <v>2</v>
      </c>
      <c r="C1" t="s" s="2">
        <v>26</v>
      </c>
    </row>
    <row spans="1:3" r="2">
      <c r="A2" t="s" s="3">
        <v>444</v>
      </c>
    </row>
    <row spans="1:3" r="3">
      <c r="A3" t="s" s="4">
        <v>29</v>
      </c>
      <c r="B3" t="n" s="7">
        <v>521991</v>
      </c>
      <c r="C3" t="n" s="7">
        <v>545426</v>
      </c>
    </row>
    <row spans="1:3" r="4">
      <c r="A4" t="s" s="4">
        <v>445</v>
      </c>
    </row>
    <row spans="1:3" r="5">
      <c r="A5" t="s" s="3">
        <v>444</v>
      </c>
    </row>
    <row spans="1:3" r="6">
      <c r="A6" t="s" s="4">
        <v>29</v>
      </c>
      <c r="B6" t="n" s="5">
        <v>221655</v>
      </c>
      <c r="C6" t="n" s="5">
        <v>214977</v>
      </c>
    </row>
    <row spans="1:3" r="7">
      <c r="A7" t="s" s="4">
        <v>446</v>
      </c>
    </row>
    <row spans="1:3" r="8">
      <c r="A8" t="s" s="3">
        <v>444</v>
      </c>
    </row>
    <row spans="1:3" r="9">
      <c r="A9" t="s" s="4">
        <v>29</v>
      </c>
      <c r="B9" t="n" s="7">
        <v>300336</v>
      </c>
      <c r="C9" t="n" s="7">
        <v>33044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t="s" s="1">
        <v>447</v>
      </c>
      <c r="B1" t="s" s="2">
        <v>448</v>
      </c>
      <c r="C1" t="s" s="2">
        <v>449</v>
      </c>
    </row>
    <row spans="1:3" r="2">
      <c r="A2" t="s" s="3">
        <v>450</v>
      </c>
    </row>
    <row spans="1:3" r="3">
      <c r="A3" t="s" s="4">
        <v>31</v>
      </c>
      <c r="B3" t="n" s="7">
        <v>77013</v>
      </c>
      <c r="C3" t="n" s="7">
        <v>14339</v>
      </c>
    </row>
    <row spans="1:3" r="4">
      <c r="A4" t="s" s="4">
        <v>451</v>
      </c>
    </row>
    <row spans="1:3" r="5">
      <c r="A5" t="s" s="3">
        <v>450</v>
      </c>
    </row>
    <row spans="1:3" r="6">
      <c r="A6" t="s" s="4">
        <v>452</v>
      </c>
      <c r="C6" t="n" s="5">
        <v>2</v>
      </c>
    </row>
    <row spans="1:3" r="7">
      <c r="A7" t="s" s="4">
        <v>31</v>
      </c>
      <c r="C7" t="n" s="7">
        <v>14300</v>
      </c>
    </row>
    <row spans="1:3" r="8">
      <c r="A8" t="s" s="4">
        <v>453</v>
      </c>
    </row>
    <row spans="1:3" r="9">
      <c r="A9" t="s" s="3">
        <v>450</v>
      </c>
    </row>
    <row spans="1:3" r="10">
      <c r="A10" t="s" s="4">
        <v>264</v>
      </c>
      <c r="B10" t="n" s="5">
        <v>73174</v>
      </c>
    </row>
    <row spans="1:3" r="11">
      <c r="A11" t="s" s="4">
        <v>454</v>
      </c>
      <c r="B11" t="n" s="5">
        <v>1683</v>
      </c>
    </row>
    <row spans="1:3" r="12">
      <c r="A12" t="s" s="4">
        <v>36</v>
      </c>
      <c r="B12" t="n" s="5">
        <v>1017</v>
      </c>
    </row>
    <row spans="1:3" r="13">
      <c r="A13" t="s" s="4">
        <v>455</v>
      </c>
      <c r="B13" t="n" s="5">
        <v>977</v>
      </c>
    </row>
    <row spans="1:3" r="14">
      <c r="A14" t="s" s="4">
        <v>456</v>
      </c>
      <c r="B14" t="n" s="5">
        <v>162</v>
      </c>
    </row>
    <row spans="1:3" r="15">
      <c r="A15" t="s" s="4">
        <v>31</v>
      </c>
      <c r="B15" t="n" s="7">
        <v>77013</v>
      </c>
    </row>
    <row spans="1:3" r="16">
      <c r="A16" t="s" s="4">
        <v>457</v>
      </c>
    </row>
    <row spans="1:3" r="17">
      <c r="A17" t="s" s="3">
        <v>450</v>
      </c>
    </row>
    <row spans="1:3" r="18">
      <c r="A18" t="s" s="4">
        <v>452</v>
      </c>
      <c r="B18" t="n" s="5">
        <v>6</v>
      </c>
    </row>
    <row spans="1:3" r="19">
      <c r="A19" t="s" s="4">
        <v>458</v>
      </c>
    </row>
    <row spans="1:3" r="20">
      <c r="A20" t="s" s="3">
        <v>450</v>
      </c>
    </row>
    <row spans="1:3" r="21">
      <c r="A21" t="s" s="4">
        <v>452</v>
      </c>
      <c r="B21" t="n" s="5">
        <v>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64"/>
    <col customWidth="1" max="2" min="2" width="24"/>
    <col customWidth="1" max="3" min="3" width="24"/>
    <col customWidth="1" max="4" min="4" width="21"/>
    <col customWidth="1" max="5" min="5" width="21"/>
    <col customWidth="1" max="6" min="6" width="21"/>
    <col customWidth="1" max="7" min="7" width="21"/>
  </cols>
  <sheetData>
    <row spans="1:7" r="1">
      <c r="A1" t="s" s="1">
        <v>459</v>
      </c>
      <c r="B1" t="s" s="2">
        <v>460</v>
      </c>
      <c r="C1" t="s" s="2">
        <v>461</v>
      </c>
      <c r="D1" t="s" s="2">
        <v>462</v>
      </c>
      <c r="E1" t="s" s="2">
        <v>463</v>
      </c>
      <c r="F1" t="s" s="2">
        <v>462</v>
      </c>
      <c r="G1" t="s" s="2">
        <v>463</v>
      </c>
    </row>
    <row spans="1:7" r="2">
      <c r="A2" t="s" s="3">
        <v>464</v>
      </c>
    </row>
    <row spans="1:7" r="3">
      <c r="A3" t="s" s="4">
        <v>465</v>
      </c>
      <c r="F3" t="s" s="4">
        <v>466</v>
      </c>
    </row>
    <row spans="1:7" r="4">
      <c r="A4" t="s" s="4">
        <v>86</v>
      </c>
      <c r="D4" t="n" s="7">
        <v>170363</v>
      </c>
      <c r="E4" t="n" s="7">
        <v>139820</v>
      </c>
      <c r="F4" t="n" s="7">
        <v>331397</v>
      </c>
      <c r="G4" t="n" s="7">
        <v>286487</v>
      </c>
    </row>
    <row spans="1:7" r="5">
      <c r="A5" t="s" s="4">
        <v>106</v>
      </c>
      <c r="D5" t="n" s="5">
        <v>15402</v>
      </c>
      <c r="E5" t="n" s="7">
        <v>8077</v>
      </c>
      <c r="F5" t="n" s="7">
        <v>28983</v>
      </c>
      <c r="G5" t="n" s="7">
        <v>12805</v>
      </c>
    </row>
    <row spans="1:7" r="6">
      <c r="A6" t="s" s="4">
        <v>467</v>
      </c>
    </row>
    <row spans="1:7" r="7">
      <c r="A7" t="s" s="3">
        <v>464</v>
      </c>
    </row>
    <row spans="1:7" r="8">
      <c r="A8" t="s" s="4">
        <v>465</v>
      </c>
      <c r="F8" t="s" s="4">
        <v>466</v>
      </c>
    </row>
    <row spans="1:7" r="9">
      <c r="A9" t="s" s="4">
        <v>468</v>
      </c>
    </row>
    <row spans="1:7" r="10">
      <c r="A10" t="s" s="3">
        <v>464</v>
      </c>
    </row>
    <row spans="1:7" r="11">
      <c r="A11" t="s" s="4">
        <v>469</v>
      </c>
      <c r="D11" t="n" s="5">
        <v>28361</v>
      </c>
      <c r="F11" t="n" s="7">
        <v>28361</v>
      </c>
    </row>
    <row spans="1:7" r="12">
      <c r="A12" t="s" s="4">
        <v>470</v>
      </c>
      <c r="D12" t="n" s="5">
        <v>69182</v>
      </c>
      <c r="F12" t="n" s="5">
        <v>69182</v>
      </c>
    </row>
    <row spans="1:7" r="13">
      <c r="A13" t="s" s="4">
        <v>471</v>
      </c>
      <c r="D13" t="n" s="5">
        <v>45940</v>
      </c>
      <c r="F13" t="n" s="5">
        <v>45940</v>
      </c>
    </row>
    <row spans="1:7" r="14">
      <c r="A14" t="s" s="4">
        <v>40</v>
      </c>
      <c r="D14" t="n" s="5">
        <v>143483</v>
      </c>
      <c r="F14" t="n" s="5">
        <v>143483</v>
      </c>
    </row>
    <row spans="1:7" r="15">
      <c r="A15" t="s" s="4">
        <v>472</v>
      </c>
      <c r="D15" t="n" s="5">
        <v>-1093</v>
      </c>
      <c r="F15" t="n" s="5">
        <v>-1093</v>
      </c>
    </row>
    <row spans="1:7" r="16">
      <c r="A16" t="s" s="4">
        <v>473</v>
      </c>
      <c r="D16" t="n" s="5">
        <v>142390</v>
      </c>
      <c r="F16" t="n" s="5">
        <v>142390</v>
      </c>
    </row>
    <row spans="1:7" r="17">
      <c r="A17" t="s" s="4">
        <v>474</v>
      </c>
      <c r="F17" t="n" s="7">
        <v>45940</v>
      </c>
    </row>
    <row spans="1:7" r="18">
      <c r="A18" t="s" s="4">
        <v>465</v>
      </c>
      <c r="F18" t="s" s="4">
        <v>475</v>
      </c>
    </row>
    <row spans="1:7" r="19">
      <c r="A19" t="s" s="4">
        <v>86</v>
      </c>
      <c r="D19" t="n" s="5">
        <v>4000</v>
      </c>
      <c r="F19" t="n" s="7">
        <v>4300</v>
      </c>
    </row>
    <row spans="1:7" r="20">
      <c r="A20" t="s" s="4">
        <v>106</v>
      </c>
      <c r="D20" t="n" s="7">
        <v>40</v>
      </c>
      <c r="F20" t="n" s="5">
        <v>210</v>
      </c>
    </row>
    <row spans="1:7" r="21">
      <c r="A21" t="s" s="4">
        <v>476</v>
      </c>
      <c r="F21" t="n" s="5">
        <v>1400</v>
      </c>
    </row>
    <row spans="1:7" r="22">
      <c r="A22" t="s" s="4">
        <v>477</v>
      </c>
    </row>
    <row spans="1:7" r="23">
      <c r="A23" t="s" s="3">
        <v>464</v>
      </c>
    </row>
    <row spans="1:7" r="24">
      <c r="A24" t="s" s="4">
        <v>474</v>
      </c>
      <c r="F24" t="n" s="7">
        <v>20024</v>
      </c>
    </row>
    <row spans="1:7" r="25">
      <c r="A25" t="s" s="4">
        <v>465</v>
      </c>
      <c r="F25" t="s" s="4">
        <v>478</v>
      </c>
    </row>
    <row spans="1:7" r="26">
      <c r="A26" t="s" s="4">
        <v>479</v>
      </c>
    </row>
    <row spans="1:7" r="27">
      <c r="A27" t="s" s="3">
        <v>464</v>
      </c>
    </row>
    <row spans="1:7" r="28">
      <c r="A28" t="s" s="4">
        <v>474</v>
      </c>
      <c r="F28" t="n" s="7">
        <v>20041</v>
      </c>
    </row>
    <row spans="1:7" r="29">
      <c r="A29" t="s" s="4">
        <v>465</v>
      </c>
      <c r="F29" t="s" s="4">
        <v>480</v>
      </c>
    </row>
    <row spans="1:7" r="30">
      <c r="A30" t="s" s="4">
        <v>481</v>
      </c>
    </row>
    <row spans="1:7" r="31">
      <c r="A31" t="s" s="3">
        <v>464</v>
      </c>
    </row>
    <row spans="1:7" r="32">
      <c r="A32" t="s" s="4">
        <v>474</v>
      </c>
      <c r="F32" t="n" s="7">
        <v>5875</v>
      </c>
    </row>
    <row spans="1:7" r="33">
      <c r="A33" t="s" s="4">
        <v>465</v>
      </c>
      <c r="F33" t="s" s="4">
        <v>482</v>
      </c>
    </row>
    <row spans="1:7" r="34">
      <c r="A34" t="s" s="4">
        <v>483</v>
      </c>
    </row>
    <row spans="1:7" r="35">
      <c r="A35" t="s" s="3">
        <v>464</v>
      </c>
    </row>
    <row spans="1:7" r="36">
      <c r="A36" t="s" s="4">
        <v>484</v>
      </c>
      <c r="C36" t="n" s="5">
        <v>367</v>
      </c>
    </row>
    <row spans="1:7" r="37">
      <c r="A37" t="s" s="4">
        <v>485</v>
      </c>
      <c r="C37" t="s" s="4">
        <v>486</v>
      </c>
    </row>
    <row spans="1:7" r="38">
      <c r="A38" t="s" s="4">
        <v>473</v>
      </c>
      <c r="C38" t="n" s="7">
        <v>61900</v>
      </c>
    </row>
    <row spans="1:7" r="39">
      <c r="A39" t="s" s="4">
        <v>487</v>
      </c>
    </row>
    <row spans="1:7" r="40">
      <c r="A40" t="s" s="3">
        <v>464</v>
      </c>
    </row>
    <row spans="1:7" r="41">
      <c r="A41" t="s" s="4">
        <v>484</v>
      </c>
      <c r="B41" t="n" s="5">
        <v>237</v>
      </c>
    </row>
    <row spans="1:7" r="42">
      <c r="A42" t="s" s="4">
        <v>485</v>
      </c>
      <c r="B42" t="s" s="4">
        <v>488</v>
      </c>
    </row>
    <row spans="1:7" r="43">
      <c r="A43" t="s" s="4">
        <v>473</v>
      </c>
      <c r="B43" t="n" s="7">
        <v>80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129</v>
      </c>
      <c r="B1" t="s" s="2">
        <v>84</v>
      </c>
      <c r="D1" t="s" s="2">
        <v>1</v>
      </c>
    </row>
    <row spans="1:5" r="2">
      <c r="B2" t="s" s="2">
        <v>2</v>
      </c>
      <c r="C2" t="s" s="2">
        <v>85</v>
      </c>
      <c r="D2" t="s" s="2">
        <v>2</v>
      </c>
      <c r="E2" t="s" s="2">
        <v>85</v>
      </c>
    </row>
    <row spans="1:5" r="3">
      <c r="A3" t="s" s="4">
        <v>110</v>
      </c>
      <c r="B3" t="n" s="7">
        <v>17232</v>
      </c>
      <c r="C3" t="n" s="7">
        <v>9050</v>
      </c>
      <c r="D3" t="n" s="7">
        <v>31967</v>
      </c>
      <c r="E3" t="n" s="7">
        <v>14721</v>
      </c>
    </row>
    <row spans="1:5" r="4">
      <c r="A4" t="s" s="3">
        <v>130</v>
      </c>
    </row>
    <row spans="1:5" r="5">
      <c r="A5" t="s" s="4">
        <v>131</v>
      </c>
      <c r="B5" t="n" s="5">
        <v>392</v>
      </c>
      <c r="C5" t="n" s="5">
        <v>-3630</v>
      </c>
      <c r="D5" t="n" s="5">
        <v>-3082</v>
      </c>
      <c r="E5" t="n" s="5">
        <v>-5753</v>
      </c>
    </row>
    <row spans="1:5" r="6">
      <c r="A6" t="s" s="4">
        <v>132</v>
      </c>
      <c r="B6" t="n" s="5">
        <v>-264</v>
      </c>
      <c r="C6" t="n" s="5">
        <v>0</v>
      </c>
      <c r="D6" t="n" s="5">
        <v>-264</v>
      </c>
      <c r="E6" t="n" s="5">
        <v>0</v>
      </c>
    </row>
    <row spans="1:5" r="7">
      <c r="A7" t="s" s="4">
        <v>130</v>
      </c>
      <c r="B7" t="n" s="5">
        <v>897</v>
      </c>
      <c r="C7" t="n" s="5">
        <v>-2911</v>
      </c>
      <c r="D7" t="n" s="5">
        <v>-1804</v>
      </c>
      <c r="E7" t="n" s="5">
        <v>-4339</v>
      </c>
    </row>
    <row spans="1:5" r="8">
      <c r="A8" t="s" s="4">
        <v>133</v>
      </c>
      <c r="B8" t="n" s="5">
        <v>18129</v>
      </c>
      <c r="C8" t="n" s="5">
        <v>6139</v>
      </c>
      <c r="D8" t="n" s="5">
        <v>30163</v>
      </c>
      <c r="E8" t="n" s="5">
        <v>10382</v>
      </c>
    </row>
    <row spans="1:5" r="9">
      <c r="A9" t="s" s="4">
        <v>134</v>
      </c>
      <c r="B9" t="n" s="5">
        <v>-1542</v>
      </c>
      <c r="C9" t="n" s="5">
        <v>-1081</v>
      </c>
      <c r="D9" t="n" s="5">
        <v>-2871</v>
      </c>
      <c r="E9" t="n" s="5">
        <v>-1992</v>
      </c>
    </row>
    <row spans="1:5" r="10">
      <c r="A10" t="s" s="4">
        <v>135</v>
      </c>
      <c r="B10" t="n" s="5">
        <v>16587</v>
      </c>
      <c r="C10" t="n" s="5">
        <v>5058</v>
      </c>
      <c r="D10" t="n" s="5">
        <v>27292</v>
      </c>
      <c r="E10" t="n" s="5">
        <v>8390</v>
      </c>
    </row>
    <row spans="1:5" r="11">
      <c r="A11" t="s" s="4">
        <v>136</v>
      </c>
    </row>
    <row spans="1:5" r="12">
      <c r="A12" t="s" s="3">
        <v>130</v>
      </c>
    </row>
    <row spans="1:5" r="13">
      <c r="A13" t="s" s="4">
        <v>137</v>
      </c>
      <c r="B13" t="n" s="5">
        <v>769</v>
      </c>
      <c r="C13" t="n" s="5">
        <v>719</v>
      </c>
      <c r="D13" t="n" s="5">
        <v>1542</v>
      </c>
      <c r="E13" t="n" s="5">
        <v>1414</v>
      </c>
    </row>
    <row spans="1:5" r="14">
      <c r="A14" t="s" s="4">
        <v>22</v>
      </c>
    </row>
    <row spans="1:5" r="15">
      <c r="A15" t="s" s="4">
        <v>110</v>
      </c>
      <c r="B15" t="n" s="5">
        <v>17232</v>
      </c>
      <c r="C15" t="n" s="5">
        <v>9050</v>
      </c>
      <c r="D15" t="n" s="5">
        <v>31967</v>
      </c>
      <c r="E15" t="n" s="5">
        <v>14721</v>
      </c>
    </row>
    <row spans="1:5" r="16">
      <c r="A16" t="s" s="3">
        <v>130</v>
      </c>
    </row>
    <row spans="1:5" r="17">
      <c r="A17" t="s" s="4">
        <v>131</v>
      </c>
      <c r="B17" t="n" s="5">
        <v>392</v>
      </c>
      <c r="C17" t="n" s="5">
        <v>-3630</v>
      </c>
      <c r="D17" t="n" s="5">
        <v>-3082</v>
      </c>
      <c r="E17" t="n" s="5">
        <v>-5753</v>
      </c>
    </row>
    <row spans="1:5" r="18">
      <c r="A18" t="s" s="4">
        <v>132</v>
      </c>
      <c r="B18" t="n" s="5">
        <v>-264</v>
      </c>
      <c r="C18" t="n" s="5">
        <v>0</v>
      </c>
      <c r="D18" t="n" s="5">
        <v>-264</v>
      </c>
      <c r="E18" t="n" s="5">
        <v>0</v>
      </c>
    </row>
    <row spans="1:5" r="19">
      <c r="A19" t="s" s="4">
        <v>130</v>
      </c>
      <c r="B19" t="n" s="5">
        <v>897</v>
      </c>
      <c r="C19" t="n" s="5">
        <v>-2911</v>
      </c>
      <c r="D19" t="n" s="5">
        <v>-1804</v>
      </c>
      <c r="E19" t="n" s="5">
        <v>-4339</v>
      </c>
    </row>
    <row spans="1:5" r="20">
      <c r="A20" t="s" s="4">
        <v>133</v>
      </c>
      <c r="B20" t="n" s="5">
        <v>18129</v>
      </c>
      <c r="C20" t="n" s="5">
        <v>6139</v>
      </c>
      <c r="D20" t="n" s="5">
        <v>30163</v>
      </c>
      <c r="E20" t="n" s="5">
        <v>10382</v>
      </c>
    </row>
    <row spans="1:5" r="21">
      <c r="A21" t="s" s="4">
        <v>134</v>
      </c>
      <c r="B21" t="n" s="5">
        <v>-872</v>
      </c>
      <c r="C21" t="n" s="5">
        <v>-884</v>
      </c>
      <c r="D21" t="n" s="5">
        <v>-1745</v>
      </c>
      <c r="E21" t="n" s="5">
        <v>-1666</v>
      </c>
    </row>
    <row spans="1:5" r="22">
      <c r="A22" t="s" s="4">
        <v>135</v>
      </c>
      <c r="B22" t="n" s="5">
        <v>17257</v>
      </c>
      <c r="C22" t="n" s="5">
        <v>5255</v>
      </c>
      <c r="D22" t="n" s="5">
        <v>28418</v>
      </c>
      <c r="E22" t="n" s="5">
        <v>8716</v>
      </c>
    </row>
    <row spans="1:5" r="23">
      <c r="A23" t="s" s="4">
        <v>138</v>
      </c>
    </row>
    <row spans="1:5" r="24">
      <c r="A24" t="s" s="3">
        <v>130</v>
      </c>
    </row>
    <row spans="1:5" r="25">
      <c r="A25" t="s" s="4">
        <v>137</v>
      </c>
      <c r="B25" t="n" s="7">
        <v>769</v>
      </c>
      <c r="C25" t="n" s="7">
        <v>719</v>
      </c>
      <c r="D25" t="n" s="7">
        <v>1542</v>
      </c>
      <c r="E25" t="n" s="7">
        <v>14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89</v>
      </c>
      <c r="B1" t="s" s="2">
        <v>84</v>
      </c>
      <c r="D1" t="s" s="2">
        <v>1</v>
      </c>
    </row>
    <row spans="1:5" r="2">
      <c r="B2" t="s" s="2">
        <v>2</v>
      </c>
      <c r="C2" t="s" s="2">
        <v>85</v>
      </c>
      <c r="D2" t="s" s="2">
        <v>2</v>
      </c>
      <c r="E2" t="s" s="2">
        <v>85</v>
      </c>
    </row>
    <row spans="1:5" r="3">
      <c r="A3" t="s" s="3">
        <v>265</v>
      </c>
    </row>
    <row spans="1:5" r="4">
      <c r="A4" t="s" s="4">
        <v>490</v>
      </c>
      <c r="B4" t="n" s="7">
        <v>170719</v>
      </c>
      <c r="C4" t="n" s="7">
        <v>144098</v>
      </c>
      <c r="D4" t="n" s="7">
        <v>335159</v>
      </c>
      <c r="E4" t="n" s="7">
        <v>294769</v>
      </c>
    </row>
    <row spans="1:5" r="5">
      <c r="A5" t="s" s="4">
        <v>491</v>
      </c>
      <c r="B5" t="n" s="7">
        <v>12620</v>
      </c>
      <c r="C5" t="n" s="7">
        <v>2126</v>
      </c>
      <c r="D5" t="n" s="7">
        <v>22850</v>
      </c>
      <c r="E5" t="n" s="7">
        <v>835</v>
      </c>
    </row>
    <row spans="1:5" r="6">
      <c r="A6" t="s" s="4">
        <v>492</v>
      </c>
      <c r="B6" t="n" s="8">
        <v>0.13</v>
      </c>
      <c r="C6" t="n" s="8">
        <v>0.02</v>
      </c>
      <c r="D6" t="n" s="8">
        <v>0.24</v>
      </c>
      <c r="E6" t="n" s="8">
        <v>0.01</v>
      </c>
    </row>
    <row spans="1:5" r="7">
      <c r="A7" t="s" s="4">
        <v>493</v>
      </c>
      <c r="B7" t="n" s="8">
        <v>0.13</v>
      </c>
      <c r="C7" t="n" s="8">
        <v>0.02</v>
      </c>
      <c r="D7" t="n" s="8">
        <v>0.24</v>
      </c>
      <c r="E7" t="n" s="8">
        <v>0.0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9"/>
  </cols>
  <sheetData>
    <row spans="1:2" r="1">
      <c r="A1" t="s" s="1">
        <v>494</v>
      </c>
      <c r="B1" t="s" s="2">
        <v>495</v>
      </c>
    </row>
    <row spans="1:2" r="2">
      <c r="A2" t="s" s="4">
        <v>496</v>
      </c>
    </row>
    <row spans="1:2" r="3">
      <c r="A3" t="s" s="3">
        <v>497</v>
      </c>
    </row>
    <row spans="1:2" r="4">
      <c r="A4" t="s" s="4">
        <v>498</v>
      </c>
      <c r="B4" t="n" s="5">
        <v>509</v>
      </c>
    </row>
    <row spans="1:2" r="5">
      <c r="A5" t="s" s="4">
        <v>499</v>
      </c>
      <c r="B5" t="n" s="5">
        <v>4</v>
      </c>
    </row>
    <row spans="1:2" r="6">
      <c r="A6" t="s" s="4">
        <v>500</v>
      </c>
    </row>
    <row spans="1:2" r="7">
      <c r="A7" t="s" s="3">
        <v>497</v>
      </c>
    </row>
    <row spans="1:2" r="8">
      <c r="A8" t="s" s="4">
        <v>498</v>
      </c>
      <c r="B8" t="n" s="5">
        <v>111</v>
      </c>
    </row>
    <row spans="1:2" r="9">
      <c r="A9" t="s" s="4">
        <v>501</v>
      </c>
    </row>
    <row spans="1:2" r="10">
      <c r="A10" t="s" s="3">
        <v>497</v>
      </c>
    </row>
    <row spans="1:2" r="11">
      <c r="A11" t="s" s="4">
        <v>502</v>
      </c>
      <c r="B11" t="n" s="5">
        <v>6</v>
      </c>
    </row>
    <row spans="1:2" r="12">
      <c r="A12" t="s" s="4">
        <v>484</v>
      </c>
      <c r="B12" t="n" s="5">
        <v>1000</v>
      </c>
    </row>
    <row spans="1:2" r="13">
      <c r="A13" t="s" s="4">
        <v>503</v>
      </c>
    </row>
    <row spans="1:2" r="14">
      <c r="A14" t="s" s="3">
        <v>497</v>
      </c>
    </row>
    <row spans="1:2" r="15">
      <c r="A15" t="s" s="4">
        <v>502</v>
      </c>
      <c r="B15" t="n" s="5">
        <v>4</v>
      </c>
    </row>
    <row spans="1:2" r="16">
      <c r="A16" t="s" s="4">
        <v>504</v>
      </c>
    </row>
    <row spans="1:2" r="17">
      <c r="A17" t="s" s="3">
        <v>497</v>
      </c>
    </row>
    <row spans="1:2" r="18">
      <c r="A18" t="s" s="4">
        <v>502</v>
      </c>
      <c r="B18" t="n" s="5">
        <v>2</v>
      </c>
    </row>
    <row spans="1:2" r="19">
      <c r="A19" t="s" s="4">
        <v>505</v>
      </c>
    </row>
    <row spans="1:2" r="20">
      <c r="A20" t="s" s="3">
        <v>497</v>
      </c>
    </row>
    <row spans="1:2" r="21">
      <c r="A21" t="s" s="4">
        <v>502</v>
      </c>
      <c r="B21" t="n" s="5">
        <v>6</v>
      </c>
    </row>
    <row spans="1:2" r="22">
      <c r="A22" t="s" s="4">
        <v>484</v>
      </c>
      <c r="B22" t="n" s="5">
        <v>309</v>
      </c>
    </row>
    <row spans="1:2" r="23">
      <c r="A23" t="s" s="4">
        <v>506</v>
      </c>
    </row>
    <row spans="1:2" r="24">
      <c r="A24" t="s" s="3">
        <v>497</v>
      </c>
    </row>
    <row spans="1:2" r="25">
      <c r="A25" t="s" s="4">
        <v>502</v>
      </c>
      <c r="B25" t="n" s="5">
        <v>4</v>
      </c>
    </row>
    <row spans="1:2" r="26">
      <c r="A26" t="s" s="4">
        <v>507</v>
      </c>
    </row>
    <row spans="1:2" r="27">
      <c r="A27" t="s" s="3">
        <v>497</v>
      </c>
    </row>
    <row spans="1:2" r="28">
      <c r="A28" t="s" s="4">
        <v>502</v>
      </c>
      <c r="B28" t="n" s="5">
        <v>1</v>
      </c>
    </row>
    <row spans="1:2" r="29">
      <c r="A29" t="s" s="4">
        <v>508</v>
      </c>
    </row>
    <row spans="1:2" r="30">
      <c r="A30" t="s" s="3">
        <v>497</v>
      </c>
    </row>
    <row spans="1:2" r="31">
      <c r="A31" t="s" s="4">
        <v>502</v>
      </c>
      <c r="B31" t="n" s="5">
        <v>1</v>
      </c>
    </row>
    <row spans="1:2" r="32">
      <c r="A32" t="s" s="4">
        <v>509</v>
      </c>
    </row>
    <row spans="1:2" r="33">
      <c r="A33" t="s" s="3">
        <v>497</v>
      </c>
    </row>
    <row spans="1:2" r="34">
      <c r="A34" t="s" s="4">
        <v>510</v>
      </c>
      <c r="B34" t="n" s="13">
        <v>18.1</v>
      </c>
    </row>
    <row spans="1:2" r="35">
      <c r="A35" t="s" s="4">
        <v>511</v>
      </c>
      <c r="B35" t="n" s="7">
        <v>4</v>
      </c>
    </row>
    <row spans="1:2" r="36">
      <c r="A36" t="s" s="4">
        <v>512</v>
      </c>
    </row>
    <row spans="1:2" r="37">
      <c r="A37" t="s" s="3">
        <v>497</v>
      </c>
    </row>
    <row spans="1:2" r="38">
      <c r="A38" t="s" s="4">
        <v>502</v>
      </c>
      <c r="B38" t="n" s="5">
        <v>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17"/>
  </cols>
  <sheetData>
    <row spans="1:2" r="1">
      <c r="A1" t="s" s="1">
        <v>513</v>
      </c>
      <c r="B1" t="s" s="2">
        <v>514</v>
      </c>
    </row>
    <row spans="1:2" r="2">
      <c r="A2" t="s" s="4">
        <v>515</v>
      </c>
    </row>
    <row spans="1:2" r="3">
      <c r="A3" t="s" s="3">
        <v>516</v>
      </c>
    </row>
    <row spans="1:2" r="4">
      <c r="A4" t="s" s="4">
        <v>517</v>
      </c>
      <c r="B4" t="n" s="7">
        <v>201626</v>
      </c>
    </row>
    <row spans="1:2" r="5">
      <c r="A5" t="s" s="4">
        <v>518</v>
      </c>
      <c r="B5" t="n" s="5">
        <v>113564</v>
      </c>
    </row>
    <row spans="1:2" r="6">
      <c r="A6" t="s" s="4">
        <v>519</v>
      </c>
      <c r="B6" t="n" s="7">
        <v>78527</v>
      </c>
    </row>
    <row spans="1:2" r="7">
      <c r="A7" t="s" s="4">
        <v>520</v>
      </c>
    </row>
    <row spans="1:2" r="8">
      <c r="A8" t="s" s="3">
        <v>516</v>
      </c>
    </row>
    <row spans="1:2" r="9">
      <c r="A9" t="s" s="4">
        <v>521</v>
      </c>
      <c r="B9" t="n" s="5">
        <v>5</v>
      </c>
    </row>
    <row spans="1:2" r="10">
      <c r="A10" t="s" s="4">
        <v>522</v>
      </c>
    </row>
    <row spans="1:2" r="11">
      <c r="A11" t="s" s="3">
        <v>516</v>
      </c>
    </row>
    <row spans="1:2" r="12">
      <c r="A12" t="s" s="4">
        <v>523</v>
      </c>
      <c r="B12" t="s" s="4">
        <v>524</v>
      </c>
    </row>
    <row spans="1:2" r="13">
      <c r="A13" t="s" s="4">
        <v>517</v>
      </c>
      <c r="B13" t="n" s="7">
        <v>142787</v>
      </c>
    </row>
    <row spans="1:2" r="14">
      <c r="A14" t="s" s="4">
        <v>518</v>
      </c>
      <c r="B14" t="n" s="5">
        <v>65200</v>
      </c>
    </row>
    <row spans="1:2" r="15">
      <c r="A15" t="s" s="4">
        <v>519</v>
      </c>
      <c r="B15" t="n" s="7">
        <v>40278</v>
      </c>
    </row>
    <row spans="1:2" r="16">
      <c r="A16" t="s" s="4">
        <v>525</v>
      </c>
    </row>
    <row spans="1:2" r="17">
      <c r="A17" t="s" s="3">
        <v>516</v>
      </c>
    </row>
    <row spans="1:2" r="18">
      <c r="A18" t="s" s="4">
        <v>521</v>
      </c>
      <c r="B18" t="n" s="5">
        <v>2</v>
      </c>
    </row>
    <row spans="1:2" r="19">
      <c r="A19" t="s" s="4">
        <v>526</v>
      </c>
    </row>
    <row spans="1:2" r="20">
      <c r="A20" t="s" s="3">
        <v>516</v>
      </c>
    </row>
    <row spans="1:2" r="21">
      <c r="A21" t="s" s="4">
        <v>523</v>
      </c>
      <c r="B21" t="s" s="4">
        <v>527</v>
      </c>
    </row>
    <row spans="1:2" r="22">
      <c r="A22" t="s" s="4">
        <v>517</v>
      </c>
      <c r="B22" t="n" s="7">
        <v>58839</v>
      </c>
    </row>
    <row spans="1:2" r="23">
      <c r="A23" t="s" s="4">
        <v>518</v>
      </c>
      <c r="B23" t="n" s="5">
        <v>48364</v>
      </c>
    </row>
    <row spans="1:2" r="24">
      <c r="A24" t="s" s="4">
        <v>519</v>
      </c>
      <c r="B24" t="n" s="7">
        <v>3824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r="A1" t="s" s="1">
        <v>528</v>
      </c>
      <c r="B1" t="s" s="2">
        <v>1</v>
      </c>
    </row>
    <row spans="1:4" r="2">
      <c r="B2" t="s" s="2">
        <v>2</v>
      </c>
      <c r="C2" t="s" s="2">
        <v>85</v>
      </c>
      <c r="D2" t="s" s="2">
        <v>26</v>
      </c>
    </row>
    <row spans="1:4" r="3">
      <c r="A3" t="s" s="3">
        <v>471</v>
      </c>
    </row>
    <row spans="1:4" r="4">
      <c r="A4" t="s" s="4">
        <v>529</v>
      </c>
      <c r="B4" t="n" s="7">
        <v>221039</v>
      </c>
      <c r="D4" t="n" s="7">
        <v>188467</v>
      </c>
    </row>
    <row spans="1:4" r="5">
      <c r="A5" t="s" s="4">
        <v>530</v>
      </c>
      <c r="B5" t="n" s="5">
        <v>139311</v>
      </c>
      <c r="D5" t="n" s="5">
        <v>144613</v>
      </c>
    </row>
    <row spans="1:4" r="6">
      <c r="A6" t="s" s="4">
        <v>531</v>
      </c>
      <c r="B6" t="n" s="5">
        <v>81728</v>
      </c>
      <c r="D6" t="n" s="5">
        <v>43854</v>
      </c>
    </row>
    <row spans="1:4" r="7">
      <c r="A7" t="s" s="4">
        <v>532</v>
      </c>
      <c r="B7" t="n" s="7">
        <v>7000</v>
      </c>
      <c r="C7" t="n" s="7">
        <v>7400</v>
      </c>
    </row>
    <row spans="1:4" r="8">
      <c r="A8" t="s" s="4">
        <v>465</v>
      </c>
      <c r="B8" t="s" s="4">
        <v>466</v>
      </c>
    </row>
    <row spans="1:4" r="9">
      <c r="A9" t="s" s="3">
        <v>533</v>
      </c>
    </row>
    <row spans="1:4" r="10">
      <c r="A10" t="s" s="4">
        <v>534</v>
      </c>
      <c r="B10" t="n" s="7">
        <v>8600</v>
      </c>
    </row>
    <row spans="1:4" r="11">
      <c r="A11" t="n" s="5">
        <v>2016</v>
      </c>
      <c r="B11" t="n" s="5">
        <v>16600</v>
      </c>
    </row>
    <row spans="1:4" r="12">
      <c r="A12" t="n" s="5">
        <v>2017</v>
      </c>
      <c r="B12" t="n" s="5">
        <v>14300</v>
      </c>
    </row>
    <row spans="1:4" r="13">
      <c r="A13" t="n" s="5">
        <v>2018</v>
      </c>
      <c r="B13" t="n" s="5">
        <v>9500</v>
      </c>
    </row>
    <row spans="1:4" r="14">
      <c r="A14" t="n" s="5">
        <v>2019</v>
      </c>
      <c r="B14" t="n" s="5">
        <v>6700</v>
      </c>
    </row>
    <row spans="1:4" r="15">
      <c r="A15" t="n" s="5">
        <v>2020</v>
      </c>
      <c r="B15" t="n" s="5">
        <v>5100</v>
      </c>
    </row>
    <row spans="1:4" r="16">
      <c r="A16" t="s" s="4">
        <v>535</v>
      </c>
    </row>
    <row spans="1:4" r="17">
      <c r="A17" t="s" s="3">
        <v>471</v>
      </c>
    </row>
    <row spans="1:4" r="18">
      <c r="A18" t="s" s="4">
        <v>529</v>
      </c>
      <c r="B18" t="n" s="5">
        <v>134387</v>
      </c>
      <c r="D18" t="n" s="5">
        <v>123759</v>
      </c>
    </row>
    <row spans="1:4" r="19">
      <c r="A19" t="s" s="4">
        <v>530</v>
      </c>
      <c r="B19" t="n" s="5">
        <v>95910</v>
      </c>
      <c r="D19" t="n" s="5">
        <v>101040</v>
      </c>
    </row>
    <row spans="1:4" r="20">
      <c r="A20" t="s" s="4">
        <v>531</v>
      </c>
      <c r="B20" t="n" s="7">
        <v>38477</v>
      </c>
      <c r="D20" t="n" s="5">
        <v>22719</v>
      </c>
    </row>
    <row spans="1:4" r="21">
      <c r="A21" t="s" s="4">
        <v>465</v>
      </c>
      <c r="B21" t="s" s="4">
        <v>480</v>
      </c>
    </row>
    <row spans="1:4" r="22">
      <c r="A22" t="s" s="4">
        <v>467</v>
      </c>
    </row>
    <row spans="1:4" r="23">
      <c r="A23" t="s" s="3">
        <v>471</v>
      </c>
    </row>
    <row spans="1:4" r="24">
      <c r="A24" t="s" s="4">
        <v>529</v>
      </c>
      <c r="B24" t="n" s="7">
        <v>58560</v>
      </c>
      <c r="D24" t="n" s="5">
        <v>42301</v>
      </c>
    </row>
    <row spans="1:4" r="25">
      <c r="A25" t="s" s="4">
        <v>530</v>
      </c>
      <c r="B25" t="n" s="5">
        <v>27666</v>
      </c>
      <c r="D25" t="n" s="5">
        <v>28492</v>
      </c>
    </row>
    <row spans="1:4" r="26">
      <c r="A26" t="s" s="4">
        <v>531</v>
      </c>
      <c r="B26" t="n" s="7">
        <v>30894</v>
      </c>
      <c r="D26" t="n" s="5">
        <v>13809</v>
      </c>
    </row>
    <row spans="1:4" r="27">
      <c r="A27" t="s" s="4">
        <v>465</v>
      </c>
      <c r="B27" t="s" s="4">
        <v>466</v>
      </c>
    </row>
    <row spans="1:4" r="28">
      <c r="A28" t="s" s="4">
        <v>536</v>
      </c>
    </row>
    <row spans="1:4" r="29">
      <c r="A29" t="s" s="3">
        <v>471</v>
      </c>
    </row>
    <row spans="1:4" r="30">
      <c r="A30" t="s" s="4">
        <v>529</v>
      </c>
      <c r="B30" t="n" s="7">
        <v>12415</v>
      </c>
      <c r="D30" t="n" s="5">
        <v>12415</v>
      </c>
    </row>
    <row spans="1:4" r="31">
      <c r="A31" t="s" s="4">
        <v>530</v>
      </c>
      <c r="B31" t="n" s="5">
        <v>6324</v>
      </c>
      <c r="D31" t="n" s="5">
        <v>5984</v>
      </c>
    </row>
    <row spans="1:4" r="32">
      <c r="A32" t="s" s="4">
        <v>531</v>
      </c>
      <c r="B32" t="n" s="7">
        <v>6091</v>
      </c>
      <c r="D32" t="n" s="5">
        <v>6431</v>
      </c>
    </row>
    <row spans="1:4" r="33">
      <c r="A33" t="s" s="4">
        <v>465</v>
      </c>
      <c r="B33" t="s" s="4">
        <v>537</v>
      </c>
    </row>
    <row spans="1:4" r="34">
      <c r="A34" t="s" s="4">
        <v>538</v>
      </c>
    </row>
    <row spans="1:4" r="35">
      <c r="A35" t="s" s="3">
        <v>471</v>
      </c>
    </row>
    <row spans="1:4" r="36">
      <c r="A36" t="s" s="4">
        <v>529</v>
      </c>
      <c r="B36" t="n" s="7">
        <v>14344</v>
      </c>
      <c r="D36" t="n" s="5">
        <v>8659</v>
      </c>
    </row>
    <row spans="1:4" r="37">
      <c r="A37" t="s" s="4">
        <v>530</v>
      </c>
      <c r="B37" t="n" s="5">
        <v>8467</v>
      </c>
      <c r="D37" t="n" s="5">
        <v>8159</v>
      </c>
    </row>
    <row spans="1:4" r="38">
      <c r="A38" t="s" s="4">
        <v>531</v>
      </c>
      <c r="B38" t="n" s="7">
        <v>5877</v>
      </c>
      <c r="D38" t="n" s="5">
        <v>500</v>
      </c>
    </row>
    <row spans="1:4" r="39">
      <c r="A39" t="s" s="4">
        <v>465</v>
      </c>
      <c r="B39" t="s" s="4">
        <v>482</v>
      </c>
    </row>
    <row spans="1:4" r="40">
      <c r="A40" t="s" s="4">
        <v>539</v>
      </c>
    </row>
    <row spans="1:4" r="41">
      <c r="A41" t="s" s="3">
        <v>471</v>
      </c>
    </row>
    <row spans="1:4" r="42">
      <c r="A42" t="s" s="4">
        <v>529</v>
      </c>
      <c r="B42" t="n" s="7">
        <v>1333</v>
      </c>
      <c r="D42" t="n" s="5">
        <v>1333</v>
      </c>
    </row>
    <row spans="1:4" r="43">
      <c r="A43" t="s" s="4">
        <v>530</v>
      </c>
      <c r="B43" t="n" s="5">
        <v>944</v>
      </c>
      <c r="D43" t="n" s="5">
        <v>938</v>
      </c>
    </row>
    <row spans="1:4" r="44">
      <c r="A44" t="s" s="4">
        <v>531</v>
      </c>
      <c r="B44" t="n" s="7">
        <v>389</v>
      </c>
      <c r="D44" t="n" s="7">
        <v>395</v>
      </c>
    </row>
    <row spans="1:4" r="45">
      <c r="A45" t="s" s="4">
        <v>465</v>
      </c>
      <c r="B45" t="s" s="4">
        <v>5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541</v>
      </c>
      <c r="B1" t="s" s="2">
        <v>2</v>
      </c>
      <c r="C1" t="s" s="2">
        <v>26</v>
      </c>
    </row>
    <row spans="1:3" r="2">
      <c r="A2" t="s" s="3">
        <v>542</v>
      </c>
    </row>
    <row spans="1:3" r="3">
      <c r="A3" t="s" s="4">
        <v>38</v>
      </c>
      <c r="B3" t="n" s="7">
        <v>45766</v>
      </c>
      <c r="C3" t="n" s="7">
        <v>52147</v>
      </c>
    </row>
    <row spans="1:3" r="4">
      <c r="A4" t="s" s="4">
        <v>543</v>
      </c>
    </row>
    <row spans="1:3" r="5">
      <c r="A5" t="s" s="3">
        <v>542</v>
      </c>
    </row>
    <row spans="1:3" r="6">
      <c r="A6" t="s" s="4">
        <v>38</v>
      </c>
      <c r="B6" t="n" s="7">
        <v>42766</v>
      </c>
      <c r="C6" t="n" s="5">
        <v>49147</v>
      </c>
    </row>
    <row spans="1:3" r="7">
      <c r="A7" t="s" s="4">
        <v>544</v>
      </c>
    </row>
    <row spans="1:3" r="8">
      <c r="A8" t="s" s="3">
        <v>542</v>
      </c>
    </row>
    <row spans="1:3" r="9">
      <c r="A9" t="s" s="4">
        <v>545</v>
      </c>
      <c r="B9" t="s" s="4">
        <v>546</v>
      </c>
    </row>
    <row spans="1:3" r="10">
      <c r="A10" t="s" s="4">
        <v>547</v>
      </c>
    </row>
    <row spans="1:3" r="11">
      <c r="A11" t="s" s="3">
        <v>542</v>
      </c>
    </row>
    <row spans="1:3" r="12">
      <c r="A12" t="s" s="4">
        <v>38</v>
      </c>
      <c r="B12" t="n" s="7">
        <v>3000</v>
      </c>
      <c r="C12" t="n" s="7">
        <v>3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r="A1" t="s" s="1">
        <v>548</v>
      </c>
      <c r="B1" t="s" s="2">
        <v>2</v>
      </c>
      <c r="C1" t="s" s="2">
        <v>26</v>
      </c>
    </row>
    <row spans="1:3" r="2">
      <c r="A2" t="s" s="3">
        <v>277</v>
      </c>
    </row>
    <row spans="1:3" r="3">
      <c r="A3" t="s" s="4">
        <v>456</v>
      </c>
      <c r="B3" t="n" s="7">
        <v>12964</v>
      </c>
      <c r="C3" t="n" s="7">
        <v>13344</v>
      </c>
    </row>
    <row spans="1:3" r="4">
      <c r="A4" t="s" s="4">
        <v>549</v>
      </c>
      <c r="B4" t="n" s="5">
        <v>12051</v>
      </c>
      <c r="C4" t="n" s="5">
        <v>6656</v>
      </c>
    </row>
    <row spans="1:3" r="5">
      <c r="A5" t="s" s="4">
        <v>550</v>
      </c>
      <c r="B5" t="n" s="5">
        <v>8882</v>
      </c>
      <c r="C5" t="n" s="5">
        <v>20570</v>
      </c>
    </row>
    <row spans="1:3" r="6">
      <c r="A6" t="s" s="4">
        <v>551</v>
      </c>
      <c r="B6" t="n" s="5">
        <v>6340</v>
      </c>
      <c r="C6" t="n" s="5">
        <v>6637</v>
      </c>
    </row>
    <row spans="1:3" r="7">
      <c r="A7" t="s" s="4">
        <v>552</v>
      </c>
      <c r="B7" t="n" s="5">
        <v>4064</v>
      </c>
      <c r="C7" t="n" s="5">
        <v>4002</v>
      </c>
    </row>
    <row spans="1:3" r="8">
      <c r="A8" t="s" s="4">
        <v>553</v>
      </c>
      <c r="B8" t="n" s="5">
        <v>3937</v>
      </c>
      <c r="C8" t="n" s="5">
        <v>3797</v>
      </c>
    </row>
    <row spans="1:3" r="9">
      <c r="A9" t="s" s="4">
        <v>554</v>
      </c>
      <c r="B9" t="n" s="5">
        <v>2016</v>
      </c>
      <c r="C9" t="n" s="5">
        <v>516</v>
      </c>
    </row>
    <row spans="1:3" r="10">
      <c r="A10" t="s" s="4">
        <v>555</v>
      </c>
      <c r="B10" t="n" s="5">
        <v>1616</v>
      </c>
      <c r="C10" t="n" s="5">
        <v>2368</v>
      </c>
    </row>
    <row spans="1:3" r="11">
      <c r="A11" t="s" s="4">
        <v>556</v>
      </c>
      <c r="B11" t="n" s="5">
        <v>3267</v>
      </c>
      <c r="C11" t="n" s="5">
        <v>2359</v>
      </c>
    </row>
    <row spans="1:3" r="12">
      <c r="A12" t="s" s="4">
        <v>39</v>
      </c>
      <c r="B12" t="n" s="5">
        <v>55137</v>
      </c>
      <c r="C12" t="n" s="5">
        <v>60249</v>
      </c>
    </row>
    <row spans="1:3" r="13">
      <c r="A13" t="s" s="4">
        <v>557</v>
      </c>
    </row>
    <row spans="1:3" r="14">
      <c r="A14" t="s" s="3">
        <v>558</v>
      </c>
    </row>
    <row spans="1:3" r="15">
      <c r="A15" t="s" s="4">
        <v>553</v>
      </c>
      <c r="B15" t="n" s="5">
        <v>3900</v>
      </c>
      <c r="C15" t="n" s="5">
        <v>3600</v>
      </c>
    </row>
    <row spans="1:3" r="16">
      <c r="A16" t="s" s="4">
        <v>559</v>
      </c>
      <c r="B16" t="n" s="5">
        <v>312</v>
      </c>
      <c r="C16" t="n" s="5">
        <v>252</v>
      </c>
    </row>
    <row spans="1:3" r="17">
      <c r="A17" t="s" s="4">
        <v>560</v>
      </c>
    </row>
    <row spans="1:3" r="18">
      <c r="A18" t="s" s="3">
        <v>558</v>
      </c>
    </row>
    <row spans="1:3" r="19">
      <c r="A19" t="s" s="4">
        <v>561</v>
      </c>
      <c r="B19" t="n" s="7">
        <v>2100</v>
      </c>
      <c r="C19" t="n" s="7">
        <v>2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13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14"/>
    <col customWidth="1" max="5" min="5" width="29"/>
    <col customWidth="1" max="6" min="6" width="21"/>
    <col customWidth="1" max="7" min="7" width="29"/>
    <col customWidth="1" max="8" min="8" width="21"/>
    <col customWidth="1" max="9" min="9" width="21"/>
    <col customWidth="1" max="10" min="10" width="21"/>
  </cols>
  <sheetData>
    <row spans="1:10" r="1">
      <c r="A1" t="s" s="1">
        <v>562</v>
      </c>
      <c r="B1" t="s" s="2">
        <v>563</v>
      </c>
      <c r="C1" t="s" s="2">
        <v>564</v>
      </c>
      <c r="D1" t="s" s="2">
        <v>565</v>
      </c>
      <c r="E1" t="s" s="2">
        <v>448</v>
      </c>
      <c r="F1" t="s" s="2">
        <v>463</v>
      </c>
      <c r="G1" t="s" s="2">
        <v>448</v>
      </c>
      <c r="H1" t="s" s="2">
        <v>463</v>
      </c>
      <c r="I1" t="s" s="2">
        <v>566</v>
      </c>
      <c r="J1" t="s" s="2">
        <v>567</v>
      </c>
    </row>
    <row spans="1:10" r="2">
      <c r="A2" t="s" s="3">
        <v>568</v>
      </c>
    </row>
    <row spans="1:10" r="3">
      <c r="A3" t="s" s="4">
        <v>569</v>
      </c>
      <c r="E3" t="n" s="7">
        <v>2130170000</v>
      </c>
      <c r="G3" t="n" s="7">
        <v>2130170000</v>
      </c>
      <c r="J3" t="n" s="7">
        <v>1920057000</v>
      </c>
    </row>
    <row spans="1:10" r="4">
      <c r="A4" t="s" s="4">
        <v>570</v>
      </c>
      <c r="E4" t="n" s="5">
        <v>2000000</v>
      </c>
      <c r="F4" t="n" s="7">
        <v>1400000</v>
      </c>
      <c r="G4" t="n" s="5">
        <v>4100000</v>
      </c>
      <c r="H4" t="n" s="7">
        <v>3000000</v>
      </c>
    </row>
    <row spans="1:10" r="5">
      <c r="A5" t="s" s="4">
        <v>571</v>
      </c>
    </row>
    <row spans="1:10" r="6">
      <c r="A6" t="s" s="3">
        <v>568</v>
      </c>
    </row>
    <row spans="1:10" r="7">
      <c r="A7" t="s" s="4">
        <v>572</v>
      </c>
      <c r="E7" t="n" s="5">
        <v>150000000</v>
      </c>
      <c r="G7" t="n" s="5">
        <v>150000000</v>
      </c>
    </row>
    <row spans="1:10" r="8">
      <c r="A8" t="s" s="4">
        <v>573</v>
      </c>
    </row>
    <row spans="1:10" r="9">
      <c r="A9" t="s" s="3">
        <v>568</v>
      </c>
    </row>
    <row spans="1:10" r="10">
      <c r="A10" t="s" s="4">
        <v>574</v>
      </c>
      <c r="C10" t="n" s="5">
        <v>2</v>
      </c>
    </row>
    <row spans="1:10" r="11">
      <c r="A11" t="s" s="4">
        <v>575</v>
      </c>
      <c r="C11" t="s" s="4">
        <v>576</v>
      </c>
    </row>
    <row spans="1:10" r="12">
      <c r="A12" t="s" s="4">
        <v>577</v>
      </c>
    </row>
    <row spans="1:10" r="13">
      <c r="A13" t="s" s="3">
        <v>568</v>
      </c>
    </row>
    <row spans="1:10" r="14">
      <c r="A14" t="s" s="4">
        <v>578</v>
      </c>
      <c r="C14" t="s" s="4">
        <v>579</v>
      </c>
    </row>
    <row spans="1:10" r="15">
      <c r="A15" t="s" s="4">
        <v>580</v>
      </c>
    </row>
    <row spans="1:10" r="16">
      <c r="A16" t="s" s="3">
        <v>568</v>
      </c>
    </row>
    <row spans="1:10" r="17">
      <c r="A17" t="s" s="4">
        <v>581</v>
      </c>
      <c r="C17" t="s" s="4">
        <v>582</v>
      </c>
    </row>
    <row spans="1:10" r="18">
      <c r="A18" t="s" s="4">
        <v>583</v>
      </c>
    </row>
    <row spans="1:10" r="19">
      <c r="A19" t="s" s="3">
        <v>568</v>
      </c>
    </row>
    <row spans="1:10" r="20">
      <c r="A20" t="s" s="4">
        <v>578</v>
      </c>
      <c r="C20" t="s" s="4">
        <v>584</v>
      </c>
    </row>
    <row spans="1:10" r="21">
      <c r="A21" t="s" s="4">
        <v>585</v>
      </c>
    </row>
    <row spans="1:10" r="22">
      <c r="A22" t="s" s="3">
        <v>568</v>
      </c>
    </row>
    <row spans="1:10" r="23">
      <c r="A23" t="s" s="4">
        <v>581</v>
      </c>
      <c r="C23" t="s" s="4">
        <v>586</v>
      </c>
    </row>
    <row spans="1:10" r="24">
      <c r="A24" t="s" s="4">
        <v>587</v>
      </c>
    </row>
    <row spans="1:10" r="25">
      <c r="A25" t="s" s="3">
        <v>568</v>
      </c>
    </row>
    <row spans="1:10" r="26">
      <c r="A26" t="s" s="4">
        <v>588</v>
      </c>
      <c r="C26" t="n" s="7">
        <v>300000000</v>
      </c>
      <c r="I26" t="n" s="7">
        <v>250000000</v>
      </c>
    </row>
    <row spans="1:10" r="27">
      <c r="A27" t="s" s="4">
        <v>589</v>
      </c>
      <c r="C27" t="n" s="5">
        <v>200000000</v>
      </c>
    </row>
    <row spans="1:10" r="28">
      <c r="A28" t="s" s="4">
        <v>590</v>
      </c>
      <c r="C28" t="n" s="5">
        <v>500000000</v>
      </c>
    </row>
    <row spans="1:10" r="29">
      <c r="A29" t="s" s="4">
        <v>591</v>
      </c>
      <c r="C29" t="n" s="7">
        <v>50000000</v>
      </c>
    </row>
    <row spans="1:10" r="30">
      <c r="A30" t="s" s="4">
        <v>592</v>
      </c>
    </row>
    <row spans="1:10" r="31">
      <c r="A31" t="s" s="3">
        <v>568</v>
      </c>
    </row>
    <row spans="1:10" r="32">
      <c r="A32" t="s" s="4">
        <v>581</v>
      </c>
      <c r="C32" t="s" s="4">
        <v>593</v>
      </c>
    </row>
    <row spans="1:10" r="33">
      <c r="A33" t="s" s="4">
        <v>594</v>
      </c>
    </row>
    <row spans="1:10" r="34">
      <c r="A34" t="s" s="3">
        <v>568</v>
      </c>
    </row>
    <row spans="1:10" r="35">
      <c r="A35" t="s" s="4">
        <v>581</v>
      </c>
      <c r="C35" t="s" s="4">
        <v>595</v>
      </c>
    </row>
    <row spans="1:10" r="36">
      <c r="A36" t="s" s="4">
        <v>596</v>
      </c>
    </row>
    <row spans="1:10" r="37">
      <c r="A37" t="s" s="3">
        <v>568</v>
      </c>
    </row>
    <row spans="1:10" r="38">
      <c r="A38" t="s" s="4">
        <v>569</v>
      </c>
      <c r="E38" t="n" s="5">
        <v>420684000</v>
      </c>
      <c r="G38" t="n" s="5">
        <v>420684000</v>
      </c>
      <c r="J38" t="n" s="5">
        <v>424016000</v>
      </c>
    </row>
    <row spans="1:10" r="39">
      <c r="A39" t="s" s="4">
        <v>597</v>
      </c>
    </row>
    <row spans="1:10" r="40">
      <c r="A40" t="s" s="3">
        <v>568</v>
      </c>
    </row>
    <row spans="1:10" r="41">
      <c r="A41" t="s" s="4">
        <v>569</v>
      </c>
      <c r="E41" t="n" s="5">
        <v>384227000</v>
      </c>
      <c r="G41" t="n" s="7">
        <v>384227000</v>
      </c>
      <c r="J41" t="n" s="5">
        <v>387139000</v>
      </c>
    </row>
    <row spans="1:10" r="42">
      <c r="A42" t="s" s="4">
        <v>598</v>
      </c>
      <c r="G42" t="s" s="4">
        <v>599</v>
      </c>
    </row>
    <row spans="1:10" r="43">
      <c r="A43" t="s" s="4">
        <v>600</v>
      </c>
      <c r="G43" t="s" s="4">
        <v>601</v>
      </c>
    </row>
    <row spans="1:10" r="44">
      <c r="A44" t="s" s="4">
        <v>602</v>
      </c>
      <c r="E44" t="n" s="7">
        <v>30000</v>
      </c>
      <c r="G44" t="n" s="7">
        <v>30000</v>
      </c>
      <c r="J44" t="n" s="5">
        <v>42000</v>
      </c>
    </row>
    <row spans="1:10" r="45">
      <c r="A45" t="s" s="4">
        <v>603</v>
      </c>
      <c r="E45" t="s" s="4">
        <v>604</v>
      </c>
      <c r="G45" t="s" s="4">
        <v>604</v>
      </c>
    </row>
    <row spans="1:10" r="46">
      <c r="A46" t="s" s="4">
        <v>605</v>
      </c>
      <c r="E46" t="s" s="4">
        <v>606</v>
      </c>
      <c r="G46" t="s" s="4">
        <v>606</v>
      </c>
    </row>
    <row spans="1:10" r="47">
      <c r="A47" t="s" s="4">
        <v>607</v>
      </c>
    </row>
    <row spans="1:10" r="48">
      <c r="A48" t="s" s="3">
        <v>568</v>
      </c>
    </row>
    <row spans="1:10" r="49">
      <c r="A49" t="s" s="4">
        <v>608</v>
      </c>
      <c r="E49" t="s" s="4">
        <v>609</v>
      </c>
      <c r="G49" t="s" s="4">
        <v>609</v>
      </c>
    </row>
    <row spans="1:10" r="50">
      <c r="A50" t="s" s="4">
        <v>610</v>
      </c>
    </row>
    <row spans="1:10" r="51">
      <c r="A51" t="s" s="3">
        <v>568</v>
      </c>
    </row>
    <row spans="1:10" r="52">
      <c r="A52" t="s" s="4">
        <v>569</v>
      </c>
      <c r="E52" t="n" s="7">
        <v>36457000</v>
      </c>
      <c r="G52" t="n" s="7">
        <v>36457000</v>
      </c>
      <c r="J52" t="n" s="5">
        <v>36877000</v>
      </c>
    </row>
    <row spans="1:10" r="53">
      <c r="A53" t="s" s="4">
        <v>611</v>
      </c>
      <c r="G53" t="s" s="4">
        <v>612</v>
      </c>
    </row>
    <row spans="1:10" r="54">
      <c r="A54" t="s" s="4">
        <v>545</v>
      </c>
      <c r="E54" t="s" s="4">
        <v>613</v>
      </c>
      <c r="G54" t="s" s="4">
        <v>613</v>
      </c>
    </row>
    <row spans="1:10" r="55">
      <c r="A55" t="s" s="4">
        <v>614</v>
      </c>
    </row>
    <row spans="1:10" r="56">
      <c r="A56" t="s" s="3">
        <v>568</v>
      </c>
    </row>
    <row spans="1:10" r="57">
      <c r="A57" t="s" s="4">
        <v>581</v>
      </c>
      <c r="G57" t="s" s="4">
        <v>615</v>
      </c>
    </row>
    <row spans="1:10" r="58">
      <c r="A58" t="s" s="4">
        <v>616</v>
      </c>
    </row>
    <row spans="1:10" r="59">
      <c r="A59" t="s" s="3">
        <v>568</v>
      </c>
    </row>
    <row spans="1:10" r="60">
      <c r="A60" t="s" s="4">
        <v>603</v>
      </c>
      <c r="E60" t="s" s="4">
        <v>617</v>
      </c>
      <c r="G60" t="s" s="4">
        <v>617</v>
      </c>
    </row>
    <row spans="1:10" r="61">
      <c r="A61" t="s" s="4">
        <v>215</v>
      </c>
    </row>
    <row spans="1:10" r="62">
      <c r="A62" t="s" s="3">
        <v>568</v>
      </c>
    </row>
    <row spans="1:10" r="63">
      <c r="A63" t="s" s="4">
        <v>569</v>
      </c>
      <c r="E63" t="n" s="7">
        <v>0</v>
      </c>
      <c r="G63" t="n" s="7">
        <v>0</v>
      </c>
      <c r="J63" t="n" s="5">
        <v>83000000</v>
      </c>
    </row>
    <row spans="1:10" r="64">
      <c r="A64" t="s" s="4">
        <v>611</v>
      </c>
      <c r="G64" t="s" s="4">
        <v>612</v>
      </c>
    </row>
    <row spans="1:10" r="65">
      <c r="A65" t="s" s="4">
        <v>618</v>
      </c>
    </row>
    <row spans="1:10" r="66">
      <c r="A66" t="s" s="3">
        <v>568</v>
      </c>
    </row>
    <row spans="1:10" r="67">
      <c r="A67" t="s" s="4">
        <v>581</v>
      </c>
      <c r="G67" t="s" s="4">
        <v>582</v>
      </c>
    </row>
    <row spans="1:10" r="68">
      <c r="A68" t="s" s="4">
        <v>619</v>
      </c>
    </row>
    <row spans="1:10" r="69">
      <c r="A69" t="s" s="3">
        <v>568</v>
      </c>
    </row>
    <row spans="1:10" r="70">
      <c r="A70" t="s" s="4">
        <v>581</v>
      </c>
      <c r="G70" t="s" s="4">
        <v>586</v>
      </c>
    </row>
    <row spans="1:10" r="71">
      <c r="A71" t="s" s="4">
        <v>620</v>
      </c>
    </row>
    <row spans="1:10" r="72">
      <c r="A72" t="s" s="3">
        <v>568</v>
      </c>
    </row>
    <row spans="1:10" r="73">
      <c r="A73" t="s" s="4">
        <v>588</v>
      </c>
      <c r="E73" t="n" s="5">
        <v>800000000</v>
      </c>
      <c r="G73" t="n" s="7">
        <v>800000000</v>
      </c>
    </row>
    <row spans="1:10" r="74">
      <c r="A74" t="s" s="4">
        <v>621</v>
      </c>
    </row>
    <row spans="1:10" r="75">
      <c r="A75" t="s" s="3">
        <v>568</v>
      </c>
    </row>
    <row spans="1:10" r="76">
      <c r="A76" t="s" s="4">
        <v>569</v>
      </c>
      <c r="E76" t="n" s="7">
        <v>520000000</v>
      </c>
      <c r="G76" t="n" s="7">
        <v>520000000</v>
      </c>
      <c r="J76" t="n" s="5">
        <v>520000000</v>
      </c>
    </row>
    <row spans="1:10" r="77">
      <c r="A77" t="s" s="4">
        <v>611</v>
      </c>
      <c r="G77" t="s" s="4">
        <v>612</v>
      </c>
    </row>
    <row spans="1:10" r="78">
      <c r="A78" t="s" s="4">
        <v>603</v>
      </c>
      <c r="E78" t="s" s="4">
        <v>622</v>
      </c>
      <c r="G78" t="s" s="4">
        <v>622</v>
      </c>
    </row>
    <row spans="1:10" r="79">
      <c r="A79" t="s" s="4">
        <v>623</v>
      </c>
      <c r="E79" t="n" s="7">
        <v>380000000</v>
      </c>
      <c r="G79" t="n" s="7">
        <v>380000000</v>
      </c>
    </row>
    <row spans="1:10" r="80">
      <c r="A80" t="s" s="4">
        <v>624</v>
      </c>
    </row>
    <row spans="1:10" r="81">
      <c r="A81" t="s" s="3">
        <v>568</v>
      </c>
    </row>
    <row spans="1:10" r="82">
      <c r="A82" t="s" s="4">
        <v>581</v>
      </c>
      <c r="G82" t="s" s="4">
        <v>593</v>
      </c>
    </row>
    <row spans="1:10" r="83">
      <c r="A83" t="s" s="4">
        <v>625</v>
      </c>
    </row>
    <row spans="1:10" r="84">
      <c r="A84" t="s" s="3">
        <v>568</v>
      </c>
    </row>
    <row spans="1:10" r="85">
      <c r="A85" t="s" s="4">
        <v>581</v>
      </c>
      <c r="G85" t="s" s="4">
        <v>626</v>
      </c>
    </row>
    <row spans="1:10" r="86">
      <c r="A86" t="s" s="4">
        <v>627</v>
      </c>
    </row>
    <row spans="1:10" r="87">
      <c r="A87" t="s" s="3">
        <v>568</v>
      </c>
    </row>
    <row spans="1:10" r="88">
      <c r="A88" t="s" s="4">
        <v>569</v>
      </c>
      <c r="E88" t="n" s="7">
        <v>347625000</v>
      </c>
      <c r="G88" t="n" s="7">
        <v>347625000</v>
      </c>
      <c r="J88" t="n" s="5">
        <v>347496000</v>
      </c>
    </row>
    <row spans="1:10" r="89">
      <c r="A89" t="s" s="4">
        <v>545</v>
      </c>
      <c r="E89" t="s" s="4">
        <v>628</v>
      </c>
      <c r="G89" t="s" s="4">
        <v>628</v>
      </c>
    </row>
    <row spans="1:10" r="90">
      <c r="A90" t="s" s="4">
        <v>629</v>
      </c>
      <c r="E90" t="n" s="7">
        <v>350000000</v>
      </c>
      <c r="G90" t="n" s="7">
        <v>350000000</v>
      </c>
    </row>
    <row spans="1:10" r="91">
      <c r="A91" t="s" s="4">
        <v>630</v>
      </c>
      <c r="E91" t="n" s="7">
        <v>2400000</v>
      </c>
      <c r="G91" t="n" s="7">
        <v>2400000</v>
      </c>
      <c r="J91" t="n" s="5">
        <v>2500000</v>
      </c>
    </row>
    <row spans="1:10" r="92">
      <c r="A92" t="s" s="4">
        <v>631</v>
      </c>
      <c r="E92" t="s" s="4">
        <v>632</v>
      </c>
      <c r="G92" t="s" s="4">
        <v>632</v>
      </c>
    </row>
    <row spans="1:10" r="93">
      <c r="A93" t="s" s="4">
        <v>633</v>
      </c>
    </row>
    <row spans="1:10" r="94">
      <c r="A94" t="s" s="3">
        <v>568</v>
      </c>
    </row>
    <row spans="1:10" r="95">
      <c r="A95" t="s" s="4">
        <v>569</v>
      </c>
      <c r="E95" t="n" s="7">
        <v>245980000</v>
      </c>
      <c r="G95" t="n" s="7">
        <v>245980000</v>
      </c>
      <c r="J95" t="n" s="5">
        <v>245797000</v>
      </c>
    </row>
    <row spans="1:10" r="96">
      <c r="A96" t="s" s="4">
        <v>545</v>
      </c>
      <c r="E96" t="s" s="4">
        <v>634</v>
      </c>
      <c r="G96" t="s" s="4">
        <v>634</v>
      </c>
    </row>
    <row spans="1:10" r="97">
      <c r="A97" t="s" s="4">
        <v>629</v>
      </c>
      <c r="E97" t="n" s="7">
        <v>250000000</v>
      </c>
      <c r="G97" t="n" s="7">
        <v>250000000</v>
      </c>
    </row>
    <row spans="1:10" r="98">
      <c r="A98" t="s" s="4">
        <v>630</v>
      </c>
      <c r="E98" t="n" s="7">
        <v>4000000</v>
      </c>
      <c r="G98" t="n" s="7">
        <v>4000000</v>
      </c>
      <c r="J98" t="n" s="5">
        <v>4200000</v>
      </c>
    </row>
    <row spans="1:10" r="99">
      <c r="A99" t="s" s="4">
        <v>631</v>
      </c>
      <c r="E99" t="s" s="4">
        <v>635</v>
      </c>
      <c r="G99" t="s" s="4">
        <v>635</v>
      </c>
    </row>
    <row spans="1:10" r="100">
      <c r="A100" t="s" s="4">
        <v>636</v>
      </c>
    </row>
    <row spans="1:10" r="101">
      <c r="A101" t="s" s="3">
        <v>568</v>
      </c>
    </row>
    <row spans="1:10" r="102">
      <c r="A102" t="s" s="4">
        <v>569</v>
      </c>
      <c r="E102" t="n" s="7">
        <v>297743000</v>
      </c>
      <c r="G102" t="n" s="7">
        <v>297743000</v>
      </c>
      <c r="J102" t="n" s="5">
        <v>297569000</v>
      </c>
    </row>
    <row spans="1:10" r="103">
      <c r="A103" t="s" s="4">
        <v>545</v>
      </c>
      <c r="E103" t="s" s="4">
        <v>632</v>
      </c>
      <c r="G103" t="s" s="4">
        <v>632</v>
      </c>
    </row>
    <row spans="1:10" r="104">
      <c r="A104" t="s" s="4">
        <v>629</v>
      </c>
      <c r="E104" t="n" s="7">
        <v>300000000</v>
      </c>
      <c r="G104" t="n" s="7">
        <v>300000000</v>
      </c>
    </row>
    <row spans="1:10" r="105">
      <c r="A105" t="s" s="4">
        <v>630</v>
      </c>
      <c r="E105" t="n" s="7">
        <v>2300000</v>
      </c>
      <c r="G105" t="n" s="7">
        <v>2300000</v>
      </c>
      <c r="J105" t="n" s="5">
        <v>2400000</v>
      </c>
    </row>
    <row spans="1:10" r="106">
      <c r="A106" t="s" s="4">
        <v>631</v>
      </c>
      <c r="E106" t="s" s="4">
        <v>637</v>
      </c>
      <c r="G106" t="s" s="4">
        <v>637</v>
      </c>
    </row>
    <row spans="1:10" r="107">
      <c r="A107" t="s" s="4">
        <v>638</v>
      </c>
    </row>
    <row spans="1:10" r="108">
      <c r="A108" t="s" s="3">
        <v>568</v>
      </c>
    </row>
    <row spans="1:10" r="109">
      <c r="A109" t="s" s="4">
        <v>569</v>
      </c>
      <c r="E109" t="n" s="7">
        <v>296580000</v>
      </c>
      <c r="G109" t="n" s="7">
        <v>296580000</v>
      </c>
      <c r="J109" t="n" s="5">
        <v>0</v>
      </c>
    </row>
    <row spans="1:10" r="110">
      <c r="A110" t="s" s="4">
        <v>545</v>
      </c>
      <c r="B110" t="s" s="4">
        <v>639</v>
      </c>
      <c r="E110" t="s" s="4">
        <v>639</v>
      </c>
      <c r="G110" t="s" s="4">
        <v>639</v>
      </c>
    </row>
    <row spans="1:10" r="111">
      <c r="A111" t="s" s="4">
        <v>629</v>
      </c>
      <c r="B111" t="n" s="7">
        <v>300000000</v>
      </c>
    </row>
    <row spans="1:10" r="112">
      <c r="A112" t="s" s="4">
        <v>630</v>
      </c>
      <c r="E112" t="n" s="7">
        <v>3400000</v>
      </c>
      <c r="G112" t="n" s="7">
        <v>3400000</v>
      </c>
    </row>
    <row spans="1:10" r="113">
      <c r="A113" t="s" s="4">
        <v>631</v>
      </c>
      <c r="E113" t="s" s="4">
        <v>640</v>
      </c>
      <c r="G113" t="s" s="4">
        <v>640</v>
      </c>
    </row>
    <row spans="1:10" r="114">
      <c r="A114" t="s" s="4">
        <v>641</v>
      </c>
      <c r="B114" t="s" s="4">
        <v>642</v>
      </c>
    </row>
    <row spans="1:10" r="115">
      <c r="A115" t="s" s="4">
        <v>643</v>
      </c>
      <c r="B115" t="n" s="7">
        <v>296600000</v>
      </c>
    </row>
    <row spans="1:10" r="116">
      <c r="A116" t="s" s="4">
        <v>644</v>
      </c>
      <c r="B116" t="s" s="4">
        <v>488</v>
      </c>
    </row>
    <row spans="1:10" r="117">
      <c r="A117" t="s" s="4">
        <v>645</v>
      </c>
    </row>
    <row spans="1:10" r="118">
      <c r="A118" t="s" s="3">
        <v>568</v>
      </c>
    </row>
    <row spans="1:10" r="119">
      <c r="A119" t="s" s="4">
        <v>646</v>
      </c>
      <c r="B119" t="s" s="4">
        <v>647</v>
      </c>
    </row>
    <row spans="1:10" r="120">
      <c r="A120" t="s" s="4">
        <v>648</v>
      </c>
    </row>
    <row spans="1:10" r="121">
      <c r="A121" t="s" s="3">
        <v>568</v>
      </c>
    </row>
    <row spans="1:10" r="122">
      <c r="A122" t="s" s="4">
        <v>569</v>
      </c>
      <c r="E122" t="n" s="7">
        <v>1558000</v>
      </c>
      <c r="G122" t="n" s="7">
        <v>1558000</v>
      </c>
      <c r="J122" t="n" s="5">
        <v>1607000</v>
      </c>
    </row>
    <row spans="1:10" r="123">
      <c r="A123" t="s" s="4">
        <v>545</v>
      </c>
      <c r="E123" t="s" s="4">
        <v>649</v>
      </c>
      <c r="G123" t="s" s="4">
        <v>649</v>
      </c>
    </row>
    <row spans="1:10" r="124">
      <c r="A124" t="s" s="4">
        <v>630</v>
      </c>
      <c r="E124" t="n" s="7">
        <v>603000</v>
      </c>
      <c r="G124" t="n" s="7">
        <v>603000</v>
      </c>
      <c r="J124" t="n" s="5">
        <v>654000</v>
      </c>
    </row>
    <row spans="1:10" r="125">
      <c r="A125" t="s" s="4">
        <v>650</v>
      </c>
    </row>
    <row spans="1:10" r="126">
      <c r="A126" t="s" s="3">
        <v>568</v>
      </c>
    </row>
    <row spans="1:10" r="127">
      <c r="A127" t="s" s="4">
        <v>569</v>
      </c>
      <c r="E127" t="n" s="7">
        <v>0</v>
      </c>
      <c r="G127" t="n" s="7">
        <v>0</v>
      </c>
      <c r="J127" t="n" s="7">
        <v>572000</v>
      </c>
    </row>
    <row spans="1:10" r="128">
      <c r="A128" t="s" s="4">
        <v>545</v>
      </c>
      <c r="E128" t="s" s="4">
        <v>651</v>
      </c>
      <c r="G128" t="s" s="4">
        <v>651</v>
      </c>
    </row>
    <row spans="1:10" r="129">
      <c r="A129" t="s" s="4">
        <v>652</v>
      </c>
      <c r="D129" t="s" s="4">
        <v>488</v>
      </c>
    </row>
    <row spans="1:10" r="130">
      <c r="A130" t="s" s="4">
        <v>653</v>
      </c>
    </row>
    <row spans="1:10" r="131">
      <c r="A131" t="s" s="3">
        <v>568</v>
      </c>
    </row>
    <row spans="1:10" r="132">
      <c r="A132" t="s" s="4">
        <v>545</v>
      </c>
      <c r="E132" t="s" s="4">
        <v>601</v>
      </c>
      <c r="G132" t="s" s="4">
        <v>601</v>
      </c>
    </row>
    <row spans="1:10" r="133">
      <c r="A133" t="s" s="4">
        <v>654</v>
      </c>
    </row>
    <row spans="1:10" r="134">
      <c r="A134" t="s" s="3">
        <v>568</v>
      </c>
    </row>
    <row spans="1:10" r="135">
      <c r="A135" t="s" s="4">
        <v>391</v>
      </c>
      <c r="E135" t="n" s="5">
        <v>2</v>
      </c>
      <c r="G135" t="n" s="5">
        <v>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r="A1" t="s" s="1">
        <v>655</v>
      </c>
      <c r="B1" t="s" s="2">
        <v>2</v>
      </c>
      <c r="C1" t="s" s="2">
        <v>26</v>
      </c>
    </row>
    <row spans="1:3" r="2">
      <c r="A2" t="s" s="3">
        <v>656</v>
      </c>
    </row>
    <row spans="1:3" r="3">
      <c r="A3" t="s" s="4">
        <v>569</v>
      </c>
      <c r="B3" t="n" s="7">
        <v>2130170</v>
      </c>
      <c r="C3" t="n" s="7">
        <v>1920057</v>
      </c>
    </row>
    <row spans="1:3" r="4">
      <c r="A4" t="s" s="4">
        <v>650</v>
      </c>
    </row>
    <row spans="1:3" r="5">
      <c r="A5" t="s" s="3">
        <v>656</v>
      </c>
    </row>
    <row spans="1:3" r="6">
      <c r="A6" t="s" s="4">
        <v>569</v>
      </c>
      <c r="B6" t="n" s="5">
        <v>0</v>
      </c>
      <c r="C6" t="n" s="5">
        <v>572</v>
      </c>
    </row>
    <row spans="1:3" r="7">
      <c r="A7" t="s" s="4">
        <v>657</v>
      </c>
    </row>
    <row spans="1:3" r="8">
      <c r="A8" t="s" s="3">
        <v>656</v>
      </c>
    </row>
    <row spans="1:3" r="9">
      <c r="A9" t="s" s="4">
        <v>658</v>
      </c>
      <c r="B9" t="n" s="5">
        <v>556457</v>
      </c>
      <c r="C9" t="n" s="5">
        <v>639877</v>
      </c>
    </row>
    <row spans="1:3" r="10">
      <c r="A10" t="s" s="4">
        <v>569</v>
      </c>
      <c r="B10" t="n" s="5">
        <v>2130170</v>
      </c>
      <c r="C10" t="n" s="5">
        <v>1920057</v>
      </c>
    </row>
    <row spans="1:3" r="11">
      <c r="A11" t="s" s="4">
        <v>659</v>
      </c>
    </row>
    <row spans="1:3" r="12">
      <c r="A12" t="s" s="3">
        <v>656</v>
      </c>
    </row>
    <row spans="1:3" r="13">
      <c r="A13" t="s" s="4">
        <v>660</v>
      </c>
      <c r="B13" t="n" s="5">
        <v>1187928</v>
      </c>
      <c r="C13" t="n" s="5">
        <v>890862</v>
      </c>
    </row>
    <row spans="1:3" r="14">
      <c r="A14" t="s" s="4">
        <v>661</v>
      </c>
    </row>
    <row spans="1:3" r="15">
      <c r="A15" t="s" s="3">
        <v>656</v>
      </c>
    </row>
    <row spans="1:3" r="16">
      <c r="A16" t="s" s="4">
        <v>660</v>
      </c>
      <c r="B16" t="n" s="5">
        <v>385785</v>
      </c>
      <c r="C16" t="n" s="5">
        <v>389318</v>
      </c>
    </row>
    <row spans="1:3" r="17">
      <c r="A17" t="s" s="4">
        <v>662</v>
      </c>
    </row>
    <row spans="1:3" r="18">
      <c r="A18" t="s" s="3">
        <v>656</v>
      </c>
    </row>
    <row spans="1:3" r="19">
      <c r="A19" t="s" s="4">
        <v>658</v>
      </c>
      <c r="B19" t="n" s="5">
        <v>557753</v>
      </c>
      <c r="C19" t="n" s="5">
        <v>642091</v>
      </c>
    </row>
    <row spans="1:3" r="20">
      <c r="A20" t="s" s="4">
        <v>569</v>
      </c>
      <c r="B20" t="n" s="5">
        <v>2105775</v>
      </c>
      <c r="C20" t="n" s="5">
        <v>1900067</v>
      </c>
    </row>
    <row spans="1:3" r="21">
      <c r="A21" t="s" s="4">
        <v>663</v>
      </c>
    </row>
    <row spans="1:3" r="22">
      <c r="A22" t="s" s="3">
        <v>656</v>
      </c>
    </row>
    <row spans="1:3" r="23">
      <c r="A23" t="s" s="4">
        <v>660</v>
      </c>
      <c r="B23" t="n" s="5">
        <v>1202956</v>
      </c>
      <c r="C23" t="n" s="5">
        <v>901599</v>
      </c>
    </row>
    <row spans="1:3" r="24">
      <c r="A24" t="s" s="4">
        <v>664</v>
      </c>
    </row>
    <row spans="1:3" r="25">
      <c r="A25" t="s" s="3">
        <v>656</v>
      </c>
    </row>
    <row spans="1:3" r="26">
      <c r="A26" t="s" s="4">
        <v>660</v>
      </c>
      <c r="B26" t="n" s="7">
        <v>345066</v>
      </c>
      <c r="C26" t="n" s="7">
        <v>3563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665</v>
      </c>
      <c r="B1" t="s" s="2">
        <v>84</v>
      </c>
      <c r="D1" t="s" s="2">
        <v>1</v>
      </c>
    </row>
    <row spans="1:6" r="2">
      <c r="B2" t="s" s="2">
        <v>2</v>
      </c>
      <c r="C2" t="s" s="2">
        <v>85</v>
      </c>
      <c r="D2" t="s" s="2">
        <v>2</v>
      </c>
      <c r="E2" t="s" s="2">
        <v>85</v>
      </c>
      <c r="F2" t="s" s="2">
        <v>26</v>
      </c>
    </row>
    <row spans="1:6" r="3">
      <c r="A3" t="s" s="3">
        <v>666</v>
      </c>
    </row>
    <row spans="1:6" r="4">
      <c r="A4" t="s" s="4">
        <v>667</v>
      </c>
      <c r="B4" t="n" s="7">
        <v>392</v>
      </c>
      <c r="C4" t="n" s="7">
        <v>-3630</v>
      </c>
      <c r="D4" t="n" s="7">
        <v>-3082</v>
      </c>
      <c r="E4" t="n" s="7">
        <v>-5753</v>
      </c>
    </row>
    <row spans="1:6" r="5">
      <c r="A5" t="s" s="4">
        <v>136</v>
      </c>
    </row>
    <row spans="1:6" r="6">
      <c r="A6" t="s" s="3">
        <v>666</v>
      </c>
    </row>
    <row spans="1:6" r="7">
      <c r="A7" t="s" s="4">
        <v>668</v>
      </c>
      <c r="B7" t="n" s="5">
        <v>769</v>
      </c>
      <c r="C7" t="n" s="7">
        <v>719</v>
      </c>
      <c r="D7" t="n" s="5">
        <v>1542</v>
      </c>
      <c r="E7" t="n" s="7">
        <v>1414</v>
      </c>
    </row>
    <row spans="1:6" r="8">
      <c r="A8" t="s" s="4">
        <v>669</v>
      </c>
    </row>
    <row spans="1:6" r="9">
      <c r="A9" t="s" s="3">
        <v>666</v>
      </c>
    </row>
    <row spans="1:6" r="10">
      <c r="A10" t="s" s="4">
        <v>670</v>
      </c>
      <c r="B10" t="n" s="5">
        <v>3300</v>
      </c>
      <c r="D10" t="n" s="5">
        <v>3300</v>
      </c>
    </row>
    <row spans="1:6" r="11">
      <c r="A11" t="s" s="4">
        <v>671</v>
      </c>
      <c r="B11" t="n" s="5">
        <v>3100</v>
      </c>
      <c r="D11" t="n" s="5">
        <v>3100</v>
      </c>
    </row>
    <row spans="1:6" r="12">
      <c r="A12" t="s" s="4">
        <v>672</v>
      </c>
      <c r="B12" t="n" s="5">
        <v>3400</v>
      </c>
      <c r="D12" t="n" s="5">
        <v>3400</v>
      </c>
    </row>
    <row spans="1:6" r="13">
      <c r="A13" t="s" s="4">
        <v>673</v>
      </c>
    </row>
    <row spans="1:6" r="14">
      <c r="A14" t="s" s="3">
        <v>674</v>
      </c>
    </row>
    <row spans="1:6" r="15">
      <c r="A15" t="s" s="4">
        <v>47</v>
      </c>
      <c r="B15" t="n" s="5">
        <v>0</v>
      </c>
      <c r="D15" t="n" s="5">
        <v>0</v>
      </c>
      <c r="F15" t="n" s="7">
        <v>274</v>
      </c>
    </row>
    <row spans="1:6" r="16">
      <c r="A16" t="s" s="4">
        <v>675</v>
      </c>
    </row>
    <row spans="1:6" r="17">
      <c r="A17" t="s" s="3">
        <v>674</v>
      </c>
    </row>
    <row spans="1:6" r="18">
      <c r="A18" t="s" s="4">
        <v>676</v>
      </c>
      <c r="B18" t="n" s="5">
        <v>-3121</v>
      </c>
      <c r="D18" t="n" s="5">
        <v>-3121</v>
      </c>
      <c r="F18" t="n" s="5">
        <v>-1855</v>
      </c>
    </row>
    <row spans="1:6" r="19">
      <c r="A19" t="s" s="4">
        <v>677</v>
      </c>
    </row>
    <row spans="1:6" r="20">
      <c r="A20" t="s" s="3">
        <v>678</v>
      </c>
    </row>
    <row spans="1:6" r="21">
      <c r="A21" t="s" s="4">
        <v>679</v>
      </c>
      <c r="B21" t="n" s="5">
        <v>-3121</v>
      </c>
      <c r="D21" t="n" s="5">
        <v>-3121</v>
      </c>
      <c r="F21" t="n" s="5">
        <v>-1581</v>
      </c>
    </row>
    <row spans="1:6" r="22">
      <c r="A22" t="s" s="4">
        <v>680</v>
      </c>
    </row>
    <row spans="1:6" r="23">
      <c r="A23" t="s" s="3">
        <v>678</v>
      </c>
    </row>
    <row spans="1:6" r="24">
      <c r="A24" t="s" s="4">
        <v>681</v>
      </c>
      <c r="B24" t="n" s="7">
        <v>100000</v>
      </c>
      <c r="D24" t="n" s="7">
        <v>100000</v>
      </c>
    </row>
    <row spans="1:6" r="25">
      <c r="A25" t="s" s="4">
        <v>682</v>
      </c>
      <c r="B25" t="s" s="4">
        <v>683</v>
      </c>
      <c r="D25" t="s" s="4">
        <v>683</v>
      </c>
    </row>
    <row spans="1:6" r="26">
      <c r="A26" t="s" s="4">
        <v>679</v>
      </c>
      <c r="B26" t="n" s="7">
        <v>-110</v>
      </c>
      <c r="D26" t="n" s="7">
        <v>-110</v>
      </c>
      <c r="F26" t="n" s="5">
        <v>-407</v>
      </c>
    </row>
    <row spans="1:6" r="27">
      <c r="A27" t="s" s="4">
        <v>684</v>
      </c>
    </row>
    <row spans="1:6" r="28">
      <c r="A28" t="s" s="3">
        <v>678</v>
      </c>
    </row>
    <row spans="1:6" r="29">
      <c r="A29" t="s" s="4">
        <v>681</v>
      </c>
      <c r="B29" t="n" s="7">
        <v>100000</v>
      </c>
      <c r="D29" t="n" s="7">
        <v>100000</v>
      </c>
    </row>
    <row spans="1:6" r="30">
      <c r="A30" t="s" s="4">
        <v>682</v>
      </c>
      <c r="B30" t="s" s="4">
        <v>683</v>
      </c>
      <c r="D30" t="s" s="4">
        <v>683</v>
      </c>
    </row>
    <row spans="1:6" r="31">
      <c r="A31" t="s" s="4">
        <v>679</v>
      </c>
      <c r="B31" t="n" s="7">
        <v>-110</v>
      </c>
      <c r="D31" t="n" s="7">
        <v>-110</v>
      </c>
      <c r="F31" t="n" s="5">
        <v>-407</v>
      </c>
    </row>
    <row spans="1:6" r="32">
      <c r="A32" t="s" s="4">
        <v>685</v>
      </c>
    </row>
    <row spans="1:6" r="33">
      <c r="A33" t="s" s="3">
        <v>678</v>
      </c>
    </row>
    <row spans="1:6" r="34">
      <c r="A34" t="s" s="4">
        <v>681</v>
      </c>
      <c r="B34" t="n" s="7">
        <v>36457</v>
      </c>
      <c r="D34" t="n" s="7">
        <v>36457</v>
      </c>
    </row>
    <row spans="1:6" r="35">
      <c r="A35" t="s" s="4">
        <v>682</v>
      </c>
      <c r="B35" t="s" s="4">
        <v>686</v>
      </c>
      <c r="D35" t="s" s="4">
        <v>686</v>
      </c>
    </row>
    <row spans="1:6" r="36">
      <c r="A36" t="s" s="4">
        <v>679</v>
      </c>
      <c r="B36" t="n" s="7">
        <v>-171</v>
      </c>
      <c r="D36" t="n" s="7">
        <v>-171</v>
      </c>
      <c r="F36" t="n" s="5">
        <v>-400</v>
      </c>
    </row>
    <row spans="1:6" r="37">
      <c r="A37" t="s" s="4">
        <v>687</v>
      </c>
      <c r="B37" t="n" s="7">
        <v>36200</v>
      </c>
      <c r="D37" t="n" s="7">
        <v>36200</v>
      </c>
    </row>
    <row spans="1:6" r="38">
      <c r="A38" t="s" s="4">
        <v>688</v>
      </c>
    </row>
    <row spans="1:6" r="39">
      <c r="A39" t="s" s="3">
        <v>678</v>
      </c>
    </row>
    <row spans="1:6" r="40">
      <c r="A40" t="s" s="4">
        <v>689</v>
      </c>
      <c r="B40" t="s" s="4">
        <v>615</v>
      </c>
      <c r="D40" t="s" s="4">
        <v>615</v>
      </c>
    </row>
    <row spans="1:6" r="41">
      <c r="A41" t="s" s="4">
        <v>690</v>
      </c>
    </row>
    <row spans="1:6" r="42">
      <c r="A42" t="s" s="3">
        <v>678</v>
      </c>
    </row>
    <row spans="1:6" r="43">
      <c r="A43" t="s" s="4">
        <v>681</v>
      </c>
      <c r="B43" t="n" s="7">
        <v>100000</v>
      </c>
      <c r="D43" t="n" s="7">
        <v>100000</v>
      </c>
    </row>
    <row spans="1:6" r="44">
      <c r="A44" t="s" s="4">
        <v>682</v>
      </c>
      <c r="B44" t="s" s="4">
        <v>691</v>
      </c>
      <c r="D44" t="s" s="4">
        <v>691</v>
      </c>
    </row>
    <row spans="1:6" r="45">
      <c r="A45" t="s" s="4">
        <v>679</v>
      </c>
      <c r="B45" t="n" s="7">
        <v>-405</v>
      </c>
      <c r="D45" t="n" s="7">
        <v>-405</v>
      </c>
      <c r="F45" t="n" s="5">
        <v>-317</v>
      </c>
    </row>
    <row spans="1:6" r="46">
      <c r="A46" t="s" s="4">
        <v>692</v>
      </c>
    </row>
    <row spans="1:6" r="47">
      <c r="A47" t="s" s="3">
        <v>678</v>
      </c>
    </row>
    <row spans="1:6" r="48">
      <c r="A48" t="s" s="4">
        <v>681</v>
      </c>
      <c r="B48" t="n" s="7">
        <v>100000</v>
      </c>
      <c r="D48" t="n" s="7">
        <v>100000</v>
      </c>
    </row>
    <row spans="1:6" r="49">
      <c r="A49" t="s" s="4">
        <v>682</v>
      </c>
      <c r="B49" t="s" s="4">
        <v>693</v>
      </c>
      <c r="D49" t="s" s="4">
        <v>693</v>
      </c>
    </row>
    <row spans="1:6" r="50">
      <c r="A50" t="s" s="4">
        <v>679</v>
      </c>
      <c r="B50" t="n" s="7">
        <v>-410</v>
      </c>
      <c r="D50" t="n" s="7">
        <v>-410</v>
      </c>
      <c r="F50" t="n" s="5">
        <v>-324</v>
      </c>
    </row>
    <row spans="1:6" r="51">
      <c r="A51" t="s" s="4">
        <v>694</v>
      </c>
    </row>
    <row spans="1:6" r="52">
      <c r="A52" t="s" s="3">
        <v>678</v>
      </c>
    </row>
    <row spans="1:6" r="53">
      <c r="A53" t="s" s="4">
        <v>681</v>
      </c>
      <c r="B53" t="n" s="7">
        <v>100000</v>
      </c>
      <c r="D53" t="n" s="7">
        <v>100000</v>
      </c>
    </row>
    <row spans="1:6" r="54">
      <c r="A54" t="s" s="4">
        <v>682</v>
      </c>
      <c r="B54" t="s" s="4">
        <v>695</v>
      </c>
      <c r="D54" t="s" s="4">
        <v>695</v>
      </c>
    </row>
    <row spans="1:6" r="55">
      <c r="A55" t="s" s="4">
        <v>679</v>
      </c>
      <c r="B55" t="n" s="7">
        <v>-849</v>
      </c>
      <c r="D55" t="n" s="7">
        <v>-849</v>
      </c>
      <c r="F55" t="n" s="5">
        <v>239</v>
      </c>
    </row>
    <row spans="1:6" r="56">
      <c r="A56" t="s" s="4">
        <v>696</v>
      </c>
    </row>
    <row spans="1:6" r="57">
      <c r="A57" t="s" s="3">
        <v>678</v>
      </c>
    </row>
    <row spans="1:6" r="58">
      <c r="A58" t="s" s="4">
        <v>681</v>
      </c>
      <c r="B58" t="n" s="7">
        <v>100000</v>
      </c>
      <c r="D58" t="n" s="7">
        <v>100000</v>
      </c>
    </row>
    <row spans="1:6" r="59">
      <c r="A59" t="s" s="4">
        <v>682</v>
      </c>
      <c r="B59" t="s" s="4">
        <v>697</v>
      </c>
      <c r="D59" t="s" s="4">
        <v>697</v>
      </c>
    </row>
    <row spans="1:6" r="60">
      <c r="A60" t="s" s="4">
        <v>679</v>
      </c>
      <c r="B60" t="n" s="7">
        <v>-1066</v>
      </c>
      <c r="D60" t="n" s="7">
        <v>-1066</v>
      </c>
      <c r="F60" t="n" s="7">
        <v>3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r="A1" t="s" s="1">
        <v>698</v>
      </c>
      <c r="B1" t="s" s="2">
        <v>1</v>
      </c>
    </row>
    <row spans="1:3" r="2">
      <c r="B2" t="s" s="2">
        <v>2</v>
      </c>
      <c r="C2" t="s" s="2">
        <v>85</v>
      </c>
    </row>
    <row spans="1:3" r="3">
      <c r="A3" t="s" s="3">
        <v>699</v>
      </c>
    </row>
    <row spans="1:3" r="4">
      <c r="A4" t="s" s="4">
        <v>700</v>
      </c>
      <c r="B4" t="n" s="7">
        <v>18417</v>
      </c>
      <c r="C4" t="n" s="7">
        <v>17758</v>
      </c>
    </row>
    <row spans="1:3" r="5">
      <c r="A5" t="s" s="4">
        <v>701</v>
      </c>
      <c r="B5" t="n" s="5">
        <v>-885</v>
      </c>
      <c r="C5" t="n" s="5">
        <v>-590</v>
      </c>
    </row>
    <row spans="1:3" r="6">
      <c r="A6" t="s" s="4">
        <v>702</v>
      </c>
      <c r="B6" t="n" s="5">
        <v>1143</v>
      </c>
      <c r="C6" t="n" s="5">
        <v>1016</v>
      </c>
    </row>
    <row spans="1:3" r="7">
      <c r="A7" t="s" s="4">
        <v>703</v>
      </c>
      <c r="B7" t="n" s="5">
        <v>739</v>
      </c>
      <c r="C7" t="n" s="5">
        <v>717</v>
      </c>
    </row>
    <row spans="1:3" r="8">
      <c r="A8" t="s" s="4">
        <v>704</v>
      </c>
      <c r="B8" t="n" s="7">
        <v>19414</v>
      </c>
      <c r="C8" t="n" s="7">
        <v>189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P49"/>
  <sheetViews>
    <sheetView workbookViewId="0">
      <selection activeCell="A1" sqref="A1"/>
    </sheetView>
  </sheetViews>
  <sheetFormatPr baseColWidth="10" defaultRowHeight="15"/>
  <cols>
    <col customWidth="1" max="1" min="1" width="80"/>
    <col customWidth="1" max="2" min="2" width="12"/>
    <col customWidth="1" max="3" min="3" width="17"/>
    <col customWidth="1" max="4" min="4" width="14"/>
    <col customWidth="1" max="5" min="5" width="27"/>
    <col customWidth="1" max="6" min="6" width="49"/>
    <col customWidth="1" max="7" min="7" width="46"/>
    <col customWidth="1" max="8" min="8" width="25"/>
    <col customWidth="1" max="9" min="9" width="34"/>
    <col customWidth="1" max="10" min="10" width="47"/>
    <col customWidth="1" max="11" min="11" width="79"/>
    <col customWidth="1" max="12" min="12" width="58"/>
    <col customWidth="1" max="13" min="13" width="49"/>
    <col customWidth="1" max="14" min="14" width="65"/>
    <col customWidth="1" max="15" min="15" width="49"/>
    <col customWidth="1" max="16" min="16" width="65"/>
  </cols>
  <sheetData>
    <row spans="1:16" r="1">
      <c r="A1" t="s" s="1">
        <v>139</v>
      </c>
      <c r="B1" t="s" s="2">
        <v>140</v>
      </c>
      <c r="C1" t="s" s="2">
        <v>141</v>
      </c>
      <c r="D1" t="s" s="2">
        <v>142</v>
      </c>
      <c r="E1" t="s" s="2">
        <v>143</v>
      </c>
      <c r="F1" t="s" s="2">
        <v>144</v>
      </c>
      <c r="G1" t="s" s="2">
        <v>145</v>
      </c>
      <c r="H1" t="s" s="2">
        <v>146</v>
      </c>
      <c r="I1" t="s" s="2">
        <v>22</v>
      </c>
      <c r="J1" t="s" s="2">
        <v>147</v>
      </c>
      <c r="K1" t="s" s="2">
        <v>148</v>
      </c>
      <c r="L1" t="s" s="2">
        <v>149</v>
      </c>
      <c r="M1" t="s" s="2">
        <v>150</v>
      </c>
      <c r="N1" t="s" s="2">
        <v>151</v>
      </c>
      <c r="O1" t="s" s="2">
        <v>152</v>
      </c>
      <c r="P1" t="s" s="2">
        <v>153</v>
      </c>
    </row>
    <row spans="1:16" r="2">
      <c r="A2" t="s" s="4">
        <v>154</v>
      </c>
      <c r="B2" t="n" s="7">
        <v>1497249</v>
      </c>
      <c r="C2" t="n" s="7">
        <v>249083</v>
      </c>
      <c r="D2" t="n" s="7">
        <v>874</v>
      </c>
      <c r="E2" t="n" s="7">
        <v>1814015</v>
      </c>
      <c r="F2" t="n" s="7">
        <v>-641868</v>
      </c>
      <c r="G2" t="n" s="7">
        <v>3480</v>
      </c>
      <c r="H2" t="n" s="7">
        <v>71665</v>
      </c>
      <c r="I2" t="n" s="7">
        <v>1497249</v>
      </c>
      <c r="J2" t="n" s="7">
        <v>1226318</v>
      </c>
      <c r="K2" t="n" s="7">
        <v>3605</v>
      </c>
      <c r="L2" t="n" s="7">
        <v>9443</v>
      </c>
      <c r="N2" t="n" s="7">
        <v>8800</v>
      </c>
      <c r="P2" t="n" s="7">
        <v>249083</v>
      </c>
    </row>
    <row spans="1:16" r="3">
      <c r="A3" t="s" s="4">
        <v>155</v>
      </c>
      <c r="N3" t="n" s="5">
        <v>352000</v>
      </c>
      <c r="P3" t="n" s="5">
        <v>9431667</v>
      </c>
    </row>
    <row spans="1:16" r="4">
      <c r="A4" t="s" s="4">
        <v>156</v>
      </c>
      <c r="B4" t="n" s="5">
        <v>87394512</v>
      </c>
      <c r="J4" t="n" s="5">
        <v>91372212</v>
      </c>
    </row>
    <row spans="1:16" r="5">
      <c r="A5" t="s" s="3">
        <v>157</v>
      </c>
    </row>
    <row spans="1:16" r="6">
      <c r="A6" t="s" s="4">
        <v>158</v>
      </c>
      <c r="P6" t="n" s="5">
        <v>-2000000</v>
      </c>
    </row>
    <row spans="1:16" r="7">
      <c r="A7" t="s" s="4">
        <v>159</v>
      </c>
      <c r="B7" t="n" s="7">
        <v>-50000</v>
      </c>
      <c r="C7" t="n" s="5">
        <v>-50000</v>
      </c>
      <c r="E7" t="n" s="5">
        <v>1769</v>
      </c>
      <c r="F7" t="n" s="5">
        <v>-1769</v>
      </c>
      <c r="I7" t="n" s="5">
        <v>-50000</v>
      </c>
      <c r="P7" t="n" s="7">
        <v>-50000</v>
      </c>
    </row>
    <row spans="1:16" r="8">
      <c r="A8" t="s" s="4">
        <v>160</v>
      </c>
      <c r="B8" t="n" s="5">
        <v>0</v>
      </c>
      <c r="D8" t="n" s="5">
        <v>0</v>
      </c>
      <c r="E8" t="n" s="5">
        <v>1047</v>
      </c>
      <c r="H8" t="n" s="5">
        <v>-1047</v>
      </c>
    </row>
    <row spans="1:16" r="9">
      <c r="A9" t="s" s="4">
        <v>161</v>
      </c>
      <c r="J9" t="n" s="5">
        <v>0</v>
      </c>
    </row>
    <row spans="1:16" r="10">
      <c r="A10" t="s" s="4">
        <v>162</v>
      </c>
      <c r="B10" t="n" s="7">
        <v>-7</v>
      </c>
      <c r="D10" t="n" s="5">
        <v>0</v>
      </c>
      <c r="E10" t="n" s="5">
        <v>-7</v>
      </c>
      <c r="I10" t="n" s="5">
        <v>-7</v>
      </c>
      <c r="J10" t="n" s="7">
        <v>-7</v>
      </c>
    </row>
    <row spans="1:16" r="11">
      <c r="A11" t="s" s="4">
        <v>163</v>
      </c>
      <c r="B11" t="n" s="5">
        <v>51289</v>
      </c>
      <c r="J11" t="n" s="5">
        <v>51289</v>
      </c>
    </row>
    <row spans="1:16" r="12">
      <c r="A12" t="s" s="4">
        <v>164</v>
      </c>
      <c r="B12" t="n" s="7">
        <v>1185</v>
      </c>
      <c r="D12" t="n" s="5">
        <v>0</v>
      </c>
      <c r="E12" t="n" s="5">
        <v>1185</v>
      </c>
      <c r="I12" t="n" s="5">
        <v>1185</v>
      </c>
      <c r="J12" t="n" s="7">
        <v>1185</v>
      </c>
    </row>
    <row spans="1:16" r="13">
      <c r="A13" t="s" s="4">
        <v>165</v>
      </c>
      <c r="B13" t="n" s="5">
        <v>144009</v>
      </c>
      <c r="J13" t="n" s="5">
        <v>144009</v>
      </c>
    </row>
    <row spans="1:16" r="14">
      <c r="A14" t="s" s="4">
        <v>166</v>
      </c>
      <c r="B14" t="n" s="7">
        <v>3545</v>
      </c>
      <c r="D14" t="n" s="5">
        <v>3</v>
      </c>
      <c r="E14" t="n" s="5">
        <v>3542</v>
      </c>
      <c r="I14" t="n" s="5">
        <v>3545</v>
      </c>
      <c r="J14" t="n" s="7">
        <v>3545</v>
      </c>
    </row>
    <row spans="1:16" r="15">
      <c r="A15" t="s" s="4">
        <v>167</v>
      </c>
      <c r="J15" t="n" s="5">
        <v>0</v>
      </c>
    </row>
    <row spans="1:16" r="16">
      <c r="A16" t="s" s="4">
        <v>168</v>
      </c>
      <c r="B16" t="n" s="5">
        <v>-1326</v>
      </c>
      <c r="E16" t="n" s="5">
        <v>-1326</v>
      </c>
      <c r="I16" t="n" s="5">
        <v>-1326</v>
      </c>
      <c r="J16" t="n" s="7">
        <v>-1326</v>
      </c>
    </row>
    <row spans="1:16" r="17">
      <c r="A17" t="s" s="4">
        <v>169</v>
      </c>
      <c r="B17" t="n" s="5">
        <v>0</v>
      </c>
      <c r="E17" t="n" s="5">
        <v>-72</v>
      </c>
      <c r="H17" t="n" s="5">
        <v>72</v>
      </c>
    </row>
    <row spans="1:16" r="18">
      <c r="A18" t="s" s="4">
        <v>133</v>
      </c>
      <c r="B18" t="n" s="5">
        <v>9366</v>
      </c>
      <c r="F18" t="n" s="5">
        <v>12631</v>
      </c>
      <c r="G18" t="n" s="5">
        <v>-4241</v>
      </c>
      <c r="H18" t="n" s="5">
        <v>976</v>
      </c>
      <c r="I18" t="n" s="5">
        <v>9366</v>
      </c>
      <c r="J18" t="n" s="5">
        <v>3983</v>
      </c>
      <c r="K18" t="n" s="5">
        <v>-4430</v>
      </c>
      <c r="L18" t="n" s="5">
        <v>649</v>
      </c>
      <c r="N18" t="n" s="7">
        <v>330</v>
      </c>
      <c r="P18" t="n" s="5">
        <v>8834</v>
      </c>
    </row>
    <row spans="1:16" r="19">
      <c r="A19" t="s" s="4">
        <v>170</v>
      </c>
      <c r="B19" t="n" s="5">
        <v>-57027</v>
      </c>
      <c r="F19" t="n" s="5">
        <v>-57027</v>
      </c>
      <c r="I19" t="n" s="5">
        <v>-59510</v>
      </c>
      <c r="J19" t="n" s="5">
        <v>-50346</v>
      </c>
      <c r="N19" t="n" s="7">
        <v>-330</v>
      </c>
      <c r="P19" t="n" s="7">
        <v>-8834</v>
      </c>
    </row>
    <row spans="1:16" r="20">
      <c r="A20" t="s" s="4">
        <v>171</v>
      </c>
      <c r="B20" t="n" s="5">
        <v>-2483</v>
      </c>
      <c r="H20" t="n" s="5">
        <v>-2483</v>
      </c>
    </row>
    <row spans="1:16" r="21">
      <c r="A21" t="s" s="4">
        <v>172</v>
      </c>
      <c r="B21" t="n" s="5">
        <v>-8</v>
      </c>
      <c r="H21" t="n" s="5">
        <v>-8</v>
      </c>
      <c r="I21" t="n" s="5">
        <v>-8</v>
      </c>
      <c r="L21" t="n" s="5">
        <v>-8</v>
      </c>
    </row>
    <row spans="1:16" r="22">
      <c r="A22" t="s" s="4">
        <v>173</v>
      </c>
      <c r="B22" t="n" s="5">
        <v>3</v>
      </c>
      <c r="E22" t="n" s="5">
        <v>0</v>
      </c>
      <c r="H22" t="n" s="5">
        <v>3</v>
      </c>
      <c r="I22" t="n" s="5">
        <v>3</v>
      </c>
      <c r="L22" t="n" s="5">
        <v>3</v>
      </c>
    </row>
    <row spans="1:16" r="23">
      <c r="A23" t="s" s="4">
        <v>174</v>
      </c>
      <c r="B23" t="n" s="7">
        <v>-717</v>
      </c>
      <c r="E23" t="n" s="5">
        <v>-717</v>
      </c>
      <c r="I23" t="n" s="5">
        <v>-717</v>
      </c>
      <c r="J23" t="n" s="7">
        <v>-717</v>
      </c>
    </row>
    <row spans="1:16" r="24">
      <c r="A24" t="s" s="4">
        <v>175</v>
      </c>
      <c r="B24" t="n" s="5">
        <v>87668308</v>
      </c>
      <c r="J24" t="n" s="5">
        <v>91567510</v>
      </c>
    </row>
    <row spans="1:16" r="25">
      <c r="A25" t="s" s="4">
        <v>176</v>
      </c>
      <c r="N25" t="n" s="5">
        <v>352000</v>
      </c>
      <c r="P25" t="n" s="5">
        <v>7431667</v>
      </c>
    </row>
    <row spans="1:16" r="26">
      <c r="A26" t="s" s="4">
        <v>177</v>
      </c>
      <c r="B26" t="n" s="7">
        <v>1399780</v>
      </c>
      <c r="C26" t="n" s="5">
        <v>199083</v>
      </c>
      <c r="D26" t="n" s="5">
        <v>877</v>
      </c>
      <c r="E26" t="n" s="5">
        <v>1819436</v>
      </c>
      <c r="F26" t="n" s="5">
        <v>-688033</v>
      </c>
      <c r="G26" t="n" s="5">
        <v>-761</v>
      </c>
      <c r="H26" t="n" s="5">
        <v>69178</v>
      </c>
      <c r="I26" t="n" s="5">
        <v>1399780</v>
      </c>
      <c r="J26" t="n" s="7">
        <v>1182635</v>
      </c>
      <c r="K26" t="n" s="5">
        <v>-825</v>
      </c>
      <c r="L26" t="n" s="5">
        <v>10087</v>
      </c>
      <c r="N26" t="n" s="7">
        <v>8800</v>
      </c>
      <c r="P26" t="n" s="7">
        <v>199083</v>
      </c>
    </row>
    <row spans="1:16" r="27">
      <c r="A27" t="s" s="4">
        <v>178</v>
      </c>
      <c r="B27" t="n" s="7">
        <v>1520884</v>
      </c>
      <c r="C27" t="n" s="5">
        <v>199083</v>
      </c>
      <c r="D27" t="n" s="5">
        <v>933</v>
      </c>
      <c r="E27" t="n" s="5">
        <v>1969968</v>
      </c>
      <c r="F27" t="n" s="5">
        <v>-717264</v>
      </c>
      <c r="G27" t="n" s="5">
        <v>-1297</v>
      </c>
      <c r="H27" t="n" s="5">
        <v>69461</v>
      </c>
      <c r="I27" t="n" s="5">
        <v>1520884</v>
      </c>
      <c r="J27" t="n" s="7">
        <v>1305219</v>
      </c>
      <c r="K27" t="n" s="5">
        <v>-1381</v>
      </c>
      <c r="L27" t="n" s="5">
        <v>9163</v>
      </c>
      <c r="N27" t="n" s="7">
        <v>8800</v>
      </c>
      <c r="P27" t="n" s="7">
        <v>199083</v>
      </c>
    </row>
    <row spans="1:16" r="28">
      <c r="A28" t="s" s="4">
        <v>179</v>
      </c>
      <c r="M28" t="n" s="5">
        <v>352000</v>
      </c>
      <c r="N28" t="n" s="5">
        <v>352000</v>
      </c>
      <c r="O28" t="n" s="5">
        <v>7431667</v>
      </c>
      <c r="P28" t="n" s="5">
        <v>7431667</v>
      </c>
    </row>
    <row spans="1:16" r="29">
      <c r="A29" t="s" s="4">
        <v>180</v>
      </c>
      <c r="B29" t="n" s="5">
        <v>93255284</v>
      </c>
      <c r="J29" t="n" s="5">
        <v>97092835</v>
      </c>
      <c r="M29" t="n" s="5">
        <v>3837551</v>
      </c>
      <c r="O29" t="n" s="5">
        <v>93255284</v>
      </c>
    </row>
    <row spans="1:16" r="30">
      <c r="A30" t="s" s="3">
        <v>157</v>
      </c>
    </row>
    <row spans="1:16" r="31">
      <c r="A31" t="s" s="4">
        <v>160</v>
      </c>
      <c r="B31" t="n" s="7">
        <v>0</v>
      </c>
      <c r="D31" t="n" s="7">
        <v>2</v>
      </c>
      <c r="E31" t="n" s="5">
        <v>2120</v>
      </c>
      <c r="H31" t="n" s="5">
        <v>-2122</v>
      </c>
    </row>
    <row spans="1:16" r="32">
      <c r="A32" t="s" s="4">
        <v>161</v>
      </c>
      <c r="D32" t="n" s="5">
        <v>890241</v>
      </c>
      <c r="J32" t="n" s="5">
        <v>890241</v>
      </c>
    </row>
    <row spans="1:16" r="33">
      <c r="A33" t="s" s="4">
        <v>181</v>
      </c>
      <c r="J33" t="n" s="5">
        <v>890241</v>
      </c>
    </row>
    <row spans="1:16" r="34">
      <c r="A34" t="s" s="4">
        <v>182</v>
      </c>
      <c r="B34" t="n" s="7">
        <v>26535</v>
      </c>
      <c r="D34" t="n" s="7">
        <v>9</v>
      </c>
      <c r="E34" t="n" s="5">
        <v>26526</v>
      </c>
      <c r="I34" t="n" s="5">
        <v>26535</v>
      </c>
      <c r="J34" t="n" s="7">
        <v>26535</v>
      </c>
    </row>
    <row spans="1:16" r="35">
      <c r="A35" t="s" s="4">
        <v>163</v>
      </c>
      <c r="B35" t="n" s="5">
        <v>76474</v>
      </c>
      <c r="J35" t="n" s="5">
        <v>76474</v>
      </c>
    </row>
    <row spans="1:16" r="36">
      <c r="A36" t="s" s="4">
        <v>164</v>
      </c>
      <c r="B36" t="n" s="7">
        <v>2008</v>
      </c>
      <c r="E36" t="n" s="5">
        <v>2008</v>
      </c>
      <c r="I36" t="n" s="5">
        <v>2008</v>
      </c>
      <c r="J36" t="n" s="7">
        <v>2008</v>
      </c>
    </row>
    <row spans="1:16" r="37">
      <c r="A37" t="s" s="4">
        <v>165</v>
      </c>
      <c r="B37" t="n" s="5">
        <v>149619</v>
      </c>
      <c r="J37" t="n" s="5">
        <v>149619</v>
      </c>
    </row>
    <row spans="1:16" r="38">
      <c r="A38" t="s" s="4">
        <v>166</v>
      </c>
      <c r="B38" t="n" s="7">
        <v>3658</v>
      </c>
      <c r="D38" t="n" s="5">
        <v>2</v>
      </c>
      <c r="E38" t="n" s="5">
        <v>3656</v>
      </c>
      <c r="I38" t="n" s="5">
        <v>3658</v>
      </c>
      <c r="J38" t="n" s="7">
        <v>3658</v>
      </c>
    </row>
    <row spans="1:16" r="39">
      <c r="A39" t="s" s="4">
        <v>167</v>
      </c>
      <c r="J39" t="n" s="5">
        <v>0</v>
      </c>
    </row>
    <row spans="1:16" r="40">
      <c r="A40" t="s" s="4">
        <v>168</v>
      </c>
      <c r="B40" t="n" s="5">
        <v>-2245</v>
      </c>
      <c r="E40" t="n" s="5">
        <v>-2245</v>
      </c>
      <c r="I40" t="n" s="5">
        <v>-2245</v>
      </c>
      <c r="J40" t="n" s="7">
        <v>-2245</v>
      </c>
    </row>
    <row spans="1:16" r="41">
      <c r="A41" t="s" s="4">
        <v>169</v>
      </c>
      <c r="B41" t="n" s="5">
        <v>0</v>
      </c>
      <c r="E41" t="n" s="5">
        <v>-519</v>
      </c>
      <c r="H41" t="n" s="5">
        <v>519</v>
      </c>
    </row>
    <row spans="1:16" r="42">
      <c r="A42" t="s" s="4">
        <v>133</v>
      </c>
      <c r="B42" t="n" s="5">
        <v>29020</v>
      </c>
      <c r="F42" t="n" s="5">
        <v>29136</v>
      </c>
      <c r="G42" t="n" s="5">
        <v>-1844</v>
      </c>
      <c r="H42" t="n" s="5">
        <v>1728</v>
      </c>
      <c r="I42" t="n" s="5">
        <v>29020</v>
      </c>
      <c r="J42" t="n" s="5">
        <v>22902</v>
      </c>
      <c r="K42" t="n" s="5">
        <v>-1919</v>
      </c>
      <c r="L42" t="n" s="5">
        <v>602</v>
      </c>
      <c r="N42" t="n" s="7">
        <v>330</v>
      </c>
      <c r="P42" t="n" s="7">
        <v>7105</v>
      </c>
    </row>
    <row spans="1:16" r="43">
      <c r="A43" t="s" s="4">
        <v>170</v>
      </c>
      <c r="B43" t="n" s="5">
        <v>-59106</v>
      </c>
      <c r="F43" t="n" s="5">
        <v>-59106</v>
      </c>
      <c r="I43" t="n" s="5">
        <v>-61460</v>
      </c>
      <c r="J43" t="n" s="5">
        <v>-54025</v>
      </c>
      <c r="N43" t="n" s="7">
        <v>-330</v>
      </c>
      <c r="P43" t="n" s="7">
        <v>-7105</v>
      </c>
    </row>
    <row spans="1:16" r="44">
      <c r="A44" t="s" s="4">
        <v>171</v>
      </c>
      <c r="B44" t="n" s="5">
        <v>-2354</v>
      </c>
      <c r="H44" t="n" s="5">
        <v>-2354</v>
      </c>
    </row>
    <row spans="1:16" r="45">
      <c r="A45" t="s" s="4">
        <v>172</v>
      </c>
      <c r="B45" t="n" s="5">
        <v>-28</v>
      </c>
      <c r="H45" t="n" s="5">
        <v>-28</v>
      </c>
      <c r="I45" t="n" s="5">
        <v>-28</v>
      </c>
      <c r="L45" t="n" s="5">
        <v>-28</v>
      </c>
    </row>
    <row spans="1:16" r="46">
      <c r="A46" t="s" s="4">
        <v>174</v>
      </c>
      <c r="B46" t="n" s="7">
        <v>-739</v>
      </c>
      <c r="E46" t="n" s="5">
        <v>-739</v>
      </c>
      <c r="I46" t="n" s="5">
        <v>-739</v>
      </c>
      <c r="J46" t="n" s="7">
        <v>-739</v>
      </c>
    </row>
    <row spans="1:16" r="47">
      <c r="A47" t="s" s="4">
        <v>183</v>
      </c>
      <c r="B47" t="n" s="5">
        <v>94529618</v>
      </c>
      <c r="J47" t="n" s="5">
        <v>98209169</v>
      </c>
      <c r="M47" t="n" s="5">
        <v>3679551</v>
      </c>
      <c r="O47" t="n" s="5">
        <v>94529618</v>
      </c>
    </row>
    <row spans="1:16" r="48">
      <c r="A48" t="s" s="4">
        <v>184</v>
      </c>
      <c r="M48" t="n" s="5">
        <v>352000</v>
      </c>
      <c r="N48" t="n" s="5">
        <v>352000</v>
      </c>
      <c r="O48" t="n" s="5">
        <v>7431667</v>
      </c>
      <c r="P48" t="n" s="5">
        <v>7431667</v>
      </c>
    </row>
    <row spans="1:16" r="49">
      <c r="A49" t="s" s="4">
        <v>185</v>
      </c>
      <c r="B49" t="n" s="7">
        <v>1517633</v>
      </c>
      <c r="C49" t="n" s="7">
        <v>199083</v>
      </c>
      <c r="D49" t="n" s="7">
        <v>946</v>
      </c>
      <c r="E49" t="n" s="7">
        <v>2000775</v>
      </c>
      <c r="F49" t="n" s="7">
        <v>-747234</v>
      </c>
      <c r="G49" t="n" s="7">
        <v>-3141</v>
      </c>
      <c r="H49" t="n" s="7">
        <v>67204</v>
      </c>
      <c r="I49" t="n" s="7">
        <v>1517633</v>
      </c>
      <c r="J49" t="n" s="7">
        <v>1303313</v>
      </c>
      <c r="K49" t="n" s="7">
        <v>-3300</v>
      </c>
      <c r="L49" t="n" s="7">
        <v>9737</v>
      </c>
      <c r="N49" t="n" s="7">
        <v>8800</v>
      </c>
      <c r="P49" t="n" s="7">
        <v>1990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r="A1" t="s" s="1">
        <v>705</v>
      </c>
      <c r="B1" t="s" s="2">
        <v>1</v>
      </c>
    </row>
    <row spans="1:3" r="2">
      <c r="B2" t="s" s="2">
        <v>2</v>
      </c>
      <c r="C2" t="s" s="2">
        <v>85</v>
      </c>
    </row>
    <row spans="1:3" r="3">
      <c r="A3" t="s" s="3">
        <v>706</v>
      </c>
    </row>
    <row spans="1:3" r="4">
      <c r="A4" t="s" s="4">
        <v>707</v>
      </c>
      <c r="B4" t="n" s="5">
        <v>158000</v>
      </c>
      <c r="C4" t="n" s="5">
        <v>78498</v>
      </c>
    </row>
    <row spans="1:3" r="5">
      <c r="A5" t="s" s="4">
        <v>142</v>
      </c>
    </row>
    <row spans="1:3" r="6">
      <c r="A6" t="s" s="3">
        <v>706</v>
      </c>
    </row>
    <row spans="1:3" r="7">
      <c r="A7" t="s" s="4">
        <v>161</v>
      </c>
      <c r="B7" t="n" s="5">
        <v>890241</v>
      </c>
    </row>
    <row spans="1:3" r="8">
      <c r="A8" t="s" s="4">
        <v>708</v>
      </c>
      <c r="B8" t="n" s="8">
        <v>30.29</v>
      </c>
    </row>
    <row spans="1:3" r="9">
      <c r="A9" t="s" s="4">
        <v>709</v>
      </c>
      <c r="B9" t="n" s="13">
        <v>26.6</v>
      </c>
    </row>
    <row spans="1:3" r="10">
      <c r="A10" t="s" s="4">
        <v>710</v>
      </c>
      <c r="B10" t="n" s="12">
        <v>0.4</v>
      </c>
    </row>
    <row spans="1:3" r="11">
      <c r="A11" t="s" s="4">
        <v>711</v>
      </c>
      <c r="B11" t="n" s="7">
        <v>84</v>
      </c>
    </row>
    <row spans="1:3" r="12">
      <c r="A12" t="s" s="4">
        <v>712</v>
      </c>
    </row>
    <row spans="1:3" r="13">
      <c r="A13" t="s" s="3">
        <v>706</v>
      </c>
    </row>
    <row spans="1:3" r="14">
      <c r="A14" t="s" s="4">
        <v>161</v>
      </c>
      <c r="B14" t="n" s="5">
        <v>890241</v>
      </c>
      <c r="C14" t="n" s="5">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57"/>
    <col customWidth="1" max="2" min="2" width="28"/>
    <col customWidth="1" max="3" min="3" width="21"/>
    <col customWidth="1" max="4" min="4" width="28"/>
    <col customWidth="1" max="5" min="5" width="21"/>
    <col customWidth="1" max="6" min="6" width="21"/>
  </cols>
  <sheetData>
    <row spans="1:6" r="1">
      <c r="A1" t="s" s="1">
        <v>713</v>
      </c>
      <c r="B1" t="s" s="2">
        <v>84</v>
      </c>
      <c r="D1" t="s" s="2">
        <v>1</v>
      </c>
    </row>
    <row spans="1:6" r="2">
      <c r="B2" t="s" s="2">
        <v>714</v>
      </c>
      <c r="C2" t="s" s="2">
        <v>463</v>
      </c>
      <c r="D2" t="s" s="2">
        <v>714</v>
      </c>
      <c r="E2" t="s" s="2">
        <v>463</v>
      </c>
      <c r="F2" t="s" s="2">
        <v>567</v>
      </c>
    </row>
    <row spans="1:6" r="3">
      <c r="A3" t="s" s="3">
        <v>292</v>
      </c>
    </row>
    <row spans="1:6" r="4">
      <c r="A4" t="s" s="4">
        <v>715</v>
      </c>
      <c r="B4" t="n" s="5">
        <v>10</v>
      </c>
      <c r="D4" t="n" s="5">
        <v>10</v>
      </c>
    </row>
    <row spans="1:6" r="5">
      <c r="A5" t="s" s="3">
        <v>716</v>
      </c>
    </row>
    <row spans="1:6" r="6">
      <c r="A6" t="s" s="4">
        <v>717</v>
      </c>
      <c r="B6" t="n" s="7">
        <v>128195</v>
      </c>
      <c r="C6" t="n" s="7">
        <v>115964</v>
      </c>
      <c r="D6" t="n" s="7">
        <v>250905</v>
      </c>
      <c r="E6" t="n" s="7">
        <v>240860</v>
      </c>
    </row>
    <row spans="1:6" r="7">
      <c r="A7" t="s" s="4">
        <v>92</v>
      </c>
      <c r="B7" t="n" s="5">
        <v>46407</v>
      </c>
      <c r="C7" t="n" s="5">
        <v>43856</v>
      </c>
      <c r="D7" t="n" s="5">
        <v>97093</v>
      </c>
      <c r="E7" t="n" s="5">
        <v>93608</v>
      </c>
    </row>
    <row spans="1:6" r="8">
      <c r="A8" t="s" s="4">
        <v>718</v>
      </c>
      <c r="B8" t="n" s="5">
        <v>81788</v>
      </c>
      <c r="C8" t="n" s="5">
        <v>72108</v>
      </c>
      <c r="D8" t="n" s="5">
        <v>153812</v>
      </c>
      <c r="E8" t="n" s="5">
        <v>147252</v>
      </c>
    </row>
    <row spans="1:6" r="9">
      <c r="A9" t="s" s="4">
        <v>719</v>
      </c>
      <c r="B9" t="n" s="5">
        <v>3910921</v>
      </c>
      <c r="C9" t="n" s="5">
        <v>3709500</v>
      </c>
      <c r="D9" t="n" s="5">
        <v>3910921</v>
      </c>
      <c r="E9" t="n" s="5">
        <v>3709500</v>
      </c>
      <c r="F9" t="n" s="7">
        <v>3670257</v>
      </c>
    </row>
    <row spans="1:6" r="10">
      <c r="A10" t="s" s="4">
        <v>720</v>
      </c>
    </row>
    <row spans="1:6" r="11">
      <c r="A11" t="s" s="3">
        <v>716</v>
      </c>
    </row>
    <row spans="1:6" r="12">
      <c r="A12" t="s" s="4">
        <v>717</v>
      </c>
      <c r="B12" t="n" s="5">
        <v>128195</v>
      </c>
      <c r="C12" t="n" s="5">
        <v>115964</v>
      </c>
      <c r="D12" t="n" s="5">
        <v>250905</v>
      </c>
      <c r="E12" t="n" s="5">
        <v>240860</v>
      </c>
    </row>
    <row spans="1:6" r="13">
      <c r="A13" t="s" s="4">
        <v>92</v>
      </c>
      <c r="B13" t="n" s="5">
        <v>46407</v>
      </c>
      <c r="C13" t="n" s="5">
        <v>43856</v>
      </c>
      <c r="D13" t="n" s="5">
        <v>97093</v>
      </c>
      <c r="E13" t="n" s="5">
        <v>93608</v>
      </c>
    </row>
    <row spans="1:6" r="14">
      <c r="A14" t="s" s="4">
        <v>718</v>
      </c>
      <c r="B14" t="n" s="5">
        <v>81788</v>
      </c>
      <c r="C14" t="n" s="5">
        <v>72108</v>
      </c>
      <c r="D14" t="n" s="5">
        <v>153812</v>
      </c>
      <c r="E14" t="n" s="5">
        <v>147252</v>
      </c>
    </row>
    <row spans="1:6" r="15">
      <c r="A15" t="s" s="4">
        <v>721</v>
      </c>
      <c r="B15" t="n" s="5">
        <v>94715</v>
      </c>
      <c r="C15" t="n" s="5">
        <v>14096</v>
      </c>
      <c r="D15" t="n" s="5">
        <v>166686</v>
      </c>
      <c r="E15" t="n" s="5">
        <v>27825</v>
      </c>
    </row>
    <row spans="1:6" r="16">
      <c r="A16" t="s" s="4">
        <v>722</v>
      </c>
      <c r="B16" t="n" s="5">
        <v>44624</v>
      </c>
      <c r="C16" t="n" s="5">
        <v>35385</v>
      </c>
      <c r="D16" t="n" s="5">
        <v>161896</v>
      </c>
      <c r="E16" t="n" s="5">
        <v>92325</v>
      </c>
    </row>
    <row spans="1:6" r="17">
      <c r="A17" t="s" s="4">
        <v>719</v>
      </c>
      <c r="B17" t="n" s="5">
        <v>3218657</v>
      </c>
      <c r="C17" t="n" s="5">
        <v>2951299</v>
      </c>
      <c r="D17" t="n" s="5">
        <v>3218657</v>
      </c>
      <c r="E17" t="n" s="5">
        <v>2951299</v>
      </c>
    </row>
    <row spans="1:6" r="18">
      <c r="A18" t="s" s="4">
        <v>723</v>
      </c>
    </row>
    <row spans="1:6" r="19">
      <c r="A19" t="s" s="3">
        <v>716</v>
      </c>
    </row>
    <row spans="1:6" r="20">
      <c r="A20" t="s" s="4">
        <v>717</v>
      </c>
      <c r="B20" t="n" s="5">
        <v>60611</v>
      </c>
      <c r="C20" t="n" s="5">
        <v>57456</v>
      </c>
      <c r="D20" t="n" s="5">
        <v>122403</v>
      </c>
      <c r="E20" t="n" s="5">
        <v>118569</v>
      </c>
    </row>
    <row spans="1:6" r="21">
      <c r="A21" t="s" s="4">
        <v>92</v>
      </c>
      <c r="B21" t="n" s="5">
        <v>19539</v>
      </c>
      <c r="C21" t="n" s="5">
        <v>19348</v>
      </c>
      <c r="D21" t="n" s="5">
        <v>43122</v>
      </c>
      <c r="E21" t="n" s="5">
        <v>42945</v>
      </c>
    </row>
    <row spans="1:6" r="22">
      <c r="A22" t="s" s="4">
        <v>718</v>
      </c>
      <c r="B22" t="n" s="5">
        <v>41072</v>
      </c>
      <c r="C22" t="n" s="5">
        <v>38108</v>
      </c>
      <c r="D22" t="n" s="5">
        <v>79281</v>
      </c>
      <c r="E22" t="n" s="5">
        <v>75624</v>
      </c>
    </row>
    <row spans="1:6" r="23">
      <c r="A23" t="s" s="4">
        <v>721</v>
      </c>
      <c r="B23" t="n" s="5">
        <v>5141</v>
      </c>
      <c r="C23" t="n" s="5">
        <v>6289</v>
      </c>
      <c r="D23" t="n" s="5">
        <v>8586</v>
      </c>
      <c r="E23" t="n" s="5">
        <v>12030</v>
      </c>
    </row>
    <row spans="1:6" r="24">
      <c r="A24" t="s" s="4">
        <v>722</v>
      </c>
      <c r="B24" t="n" s="5">
        <v>6098</v>
      </c>
      <c r="C24" t="n" s="5">
        <v>20712</v>
      </c>
      <c r="D24" t="n" s="5">
        <v>19028</v>
      </c>
      <c r="E24" t="n" s="5">
        <v>27623</v>
      </c>
    </row>
    <row spans="1:6" r="25">
      <c r="A25" t="s" s="4">
        <v>719</v>
      </c>
      <c r="B25" t="n" s="5">
        <v>1279531</v>
      </c>
      <c r="C25" t="n" s="5">
        <v>1259974</v>
      </c>
      <c r="D25" t="n" s="5">
        <v>1279531</v>
      </c>
      <c r="E25" t="n" s="5">
        <v>1259974</v>
      </c>
    </row>
    <row spans="1:6" r="26">
      <c r="A26" t="s" s="4">
        <v>724</v>
      </c>
    </row>
    <row spans="1:6" r="27">
      <c r="A27" t="s" s="3">
        <v>716</v>
      </c>
    </row>
    <row spans="1:6" r="28">
      <c r="A28" t="s" s="4">
        <v>717</v>
      </c>
      <c r="B28" t="n" s="5">
        <v>24393</v>
      </c>
      <c r="C28" t="n" s="5">
        <v>20898</v>
      </c>
      <c r="D28" t="n" s="5">
        <v>46142</v>
      </c>
      <c r="E28" t="n" s="5">
        <v>45866</v>
      </c>
    </row>
    <row spans="1:6" r="29">
      <c r="A29" t="s" s="4">
        <v>92</v>
      </c>
      <c r="B29" t="n" s="5">
        <v>8687</v>
      </c>
      <c r="C29" t="n" s="5">
        <v>7651</v>
      </c>
      <c r="D29" t="n" s="5">
        <v>17808</v>
      </c>
      <c r="E29" t="n" s="5">
        <v>16624</v>
      </c>
    </row>
    <row spans="1:6" r="30">
      <c r="A30" t="s" s="4">
        <v>718</v>
      </c>
      <c r="B30" t="n" s="5">
        <v>15706</v>
      </c>
      <c r="C30" t="n" s="5">
        <v>13247</v>
      </c>
      <c r="D30" t="n" s="5">
        <v>28334</v>
      </c>
      <c r="E30" t="n" s="5">
        <v>29242</v>
      </c>
    </row>
    <row spans="1:6" r="31">
      <c r="A31" t="s" s="4">
        <v>721</v>
      </c>
      <c r="B31" t="n" s="5">
        <v>84582</v>
      </c>
      <c r="C31" t="n" s="5">
        <v>4805</v>
      </c>
      <c r="D31" t="n" s="5">
        <v>87403</v>
      </c>
      <c r="E31" t="n" s="5">
        <v>8300</v>
      </c>
    </row>
    <row spans="1:6" r="32">
      <c r="A32" t="s" s="4">
        <v>722</v>
      </c>
      <c r="B32" t="n" s="5">
        <v>8646</v>
      </c>
      <c r="C32" t="n" s="5">
        <v>683</v>
      </c>
      <c r="D32" t="n" s="5">
        <v>67217</v>
      </c>
      <c r="E32" t="n" s="5">
        <v>27271</v>
      </c>
    </row>
    <row spans="1:6" r="33">
      <c r="A33" t="s" s="4">
        <v>719</v>
      </c>
      <c r="B33" t="n" s="5">
        <v>780250</v>
      </c>
      <c r="C33" t="n" s="5">
        <v>634834</v>
      </c>
      <c r="D33" t="n" s="5">
        <v>780250</v>
      </c>
      <c r="E33" t="n" s="5">
        <v>634834</v>
      </c>
    </row>
    <row spans="1:6" r="34">
      <c r="A34" t="s" s="4">
        <v>725</v>
      </c>
    </row>
    <row spans="1:6" r="35">
      <c r="A35" t="s" s="3">
        <v>716</v>
      </c>
    </row>
    <row spans="1:6" r="36">
      <c r="A36" t="s" s="4">
        <v>717</v>
      </c>
      <c r="B36" t="n" s="5">
        <v>10204</v>
      </c>
      <c r="C36" t="n" s="5">
        <v>8758</v>
      </c>
      <c r="D36" t="n" s="5">
        <v>19375</v>
      </c>
      <c r="E36" t="n" s="5">
        <v>17237</v>
      </c>
    </row>
    <row spans="1:6" r="37">
      <c r="A37" t="s" s="4">
        <v>92</v>
      </c>
      <c r="B37" t="n" s="5">
        <v>5615</v>
      </c>
      <c r="C37" t="n" s="5">
        <v>4817</v>
      </c>
      <c r="D37" t="n" s="5">
        <v>10590</v>
      </c>
      <c r="E37" t="n" s="5">
        <v>9291</v>
      </c>
    </row>
    <row spans="1:6" r="38">
      <c r="A38" t="s" s="4">
        <v>718</v>
      </c>
      <c r="B38" t="n" s="5">
        <v>4589</v>
      </c>
      <c r="C38" t="n" s="5">
        <v>3941</v>
      </c>
      <c r="D38" t="n" s="5">
        <v>8785</v>
      </c>
      <c r="E38" t="n" s="5">
        <v>7946</v>
      </c>
    </row>
    <row spans="1:6" r="39">
      <c r="A39" t="s" s="4">
        <v>721</v>
      </c>
      <c r="B39" t="n" s="5">
        <v>0</v>
      </c>
      <c r="C39" t="n" s="5">
        <v>0</v>
      </c>
      <c r="D39" t="n" s="5">
        <v>21</v>
      </c>
      <c r="E39" t="n" s="5">
        <v>-6</v>
      </c>
    </row>
    <row spans="1:6" r="40">
      <c r="A40" t="s" s="4">
        <v>722</v>
      </c>
      <c r="B40" t="n" s="5">
        <v>468</v>
      </c>
      <c r="C40" t="n" s="5">
        <v>0</v>
      </c>
      <c r="D40" t="n" s="5">
        <v>31559</v>
      </c>
      <c r="E40" t="n" s="5">
        <v>0</v>
      </c>
    </row>
    <row spans="1:6" r="41">
      <c r="A41" t="s" s="4">
        <v>719</v>
      </c>
      <c r="B41" t="n" s="5">
        <v>147844</v>
      </c>
      <c r="C41" t="n" s="5">
        <v>117328</v>
      </c>
      <c r="D41" t="n" s="5">
        <v>147844</v>
      </c>
      <c r="E41" t="n" s="5">
        <v>117328</v>
      </c>
    </row>
    <row spans="1:6" r="42">
      <c r="A42" t="s" s="4">
        <v>726</v>
      </c>
    </row>
    <row spans="1:6" r="43">
      <c r="A43" t="s" s="3">
        <v>716</v>
      </c>
    </row>
    <row spans="1:6" r="44">
      <c r="A44" t="s" s="4">
        <v>717</v>
      </c>
      <c r="B44" t="n" s="5">
        <v>2658</v>
      </c>
      <c r="C44" t="n" s="5">
        <v>2404</v>
      </c>
      <c r="D44" t="n" s="5">
        <v>5104</v>
      </c>
      <c r="E44" t="n" s="5">
        <v>4959</v>
      </c>
    </row>
    <row spans="1:6" r="45">
      <c r="A45" t="s" s="4">
        <v>92</v>
      </c>
      <c r="B45" t="n" s="5">
        <v>888</v>
      </c>
      <c r="C45" t="n" s="5">
        <v>859</v>
      </c>
      <c r="D45" t="n" s="5">
        <v>1717</v>
      </c>
      <c r="E45" t="n" s="5">
        <v>1512</v>
      </c>
    </row>
    <row spans="1:6" r="46">
      <c r="A46" t="s" s="4">
        <v>718</v>
      </c>
      <c r="B46" t="n" s="5">
        <v>1770</v>
      </c>
      <c r="C46" t="n" s="5">
        <v>1545</v>
      </c>
      <c r="D46" t="n" s="5">
        <v>3387</v>
      </c>
      <c r="E46" t="n" s="5">
        <v>3447</v>
      </c>
    </row>
    <row spans="1:6" r="47">
      <c r="A47" t="s" s="4">
        <v>721</v>
      </c>
      <c r="B47" t="n" s="5">
        <v>208</v>
      </c>
      <c r="C47" t="n" s="5">
        <v>334</v>
      </c>
      <c r="D47" t="n" s="5">
        <v>291</v>
      </c>
      <c r="E47" t="n" s="5">
        <v>2841</v>
      </c>
    </row>
    <row spans="1:6" r="48">
      <c r="A48" t="s" s="4">
        <v>722</v>
      </c>
      <c r="B48" t="n" s="5">
        <v>8980</v>
      </c>
      <c r="C48" t="n" s="5">
        <v>223</v>
      </c>
      <c r="D48" t="n" s="5">
        <v>11977</v>
      </c>
      <c r="E48" t="n" s="5">
        <v>20325</v>
      </c>
    </row>
    <row spans="1:6" r="49">
      <c r="A49" t="s" s="4">
        <v>719</v>
      </c>
      <c r="B49" t="n" s="5">
        <v>107677</v>
      </c>
      <c r="C49" t="n" s="5">
        <v>97838</v>
      </c>
      <c r="D49" t="n" s="5">
        <v>107677</v>
      </c>
      <c r="E49" t="n" s="5">
        <v>97838</v>
      </c>
    </row>
    <row spans="1:6" r="50">
      <c r="A50" t="s" s="4">
        <v>727</v>
      </c>
    </row>
    <row spans="1:6" r="51">
      <c r="A51" t="s" s="3">
        <v>716</v>
      </c>
    </row>
    <row spans="1:6" r="52">
      <c r="A52" t="s" s="4">
        <v>717</v>
      </c>
      <c r="B52" t="n" s="5">
        <v>3391</v>
      </c>
      <c r="C52" t="n" s="5">
        <v>3831</v>
      </c>
      <c r="D52" t="n" s="5">
        <v>6755</v>
      </c>
      <c r="E52" t="n" s="5">
        <v>7465</v>
      </c>
    </row>
    <row spans="1:6" r="53">
      <c r="A53" t="s" s="4">
        <v>92</v>
      </c>
      <c r="B53" t="n" s="5">
        <v>2061</v>
      </c>
      <c r="C53" t="n" s="5">
        <v>1754</v>
      </c>
      <c r="D53" t="n" s="5">
        <v>3875</v>
      </c>
      <c r="E53" t="n" s="5">
        <v>3519</v>
      </c>
    </row>
    <row spans="1:6" r="54">
      <c r="A54" t="s" s="4">
        <v>718</v>
      </c>
      <c r="B54" t="n" s="5">
        <v>1330</v>
      </c>
      <c r="C54" t="n" s="5">
        <v>2077</v>
      </c>
      <c r="D54" t="n" s="5">
        <v>2880</v>
      </c>
      <c r="E54" t="n" s="5">
        <v>3946</v>
      </c>
    </row>
    <row spans="1:6" r="55">
      <c r="A55" t="s" s="4">
        <v>721</v>
      </c>
      <c r="B55" t="n" s="5">
        <v>806</v>
      </c>
      <c r="C55" t="n" s="5">
        <v>478</v>
      </c>
      <c r="D55" t="n" s="5">
        <v>1199</v>
      </c>
      <c r="E55" t="n" s="5">
        <v>541</v>
      </c>
    </row>
    <row spans="1:6" r="56">
      <c r="A56" t="s" s="4">
        <v>722</v>
      </c>
      <c r="B56" t="n" s="5">
        <v>0</v>
      </c>
      <c r="C56" t="n" s="5">
        <v>0</v>
      </c>
      <c r="D56" t="n" s="5">
        <v>0</v>
      </c>
      <c r="E56" t="n" s="5">
        <v>0</v>
      </c>
    </row>
    <row spans="1:6" r="57">
      <c r="A57" t="s" s="4">
        <v>719</v>
      </c>
      <c r="B57" t="n" s="5">
        <v>94099</v>
      </c>
      <c r="C57" t="n" s="5">
        <v>97136</v>
      </c>
      <c r="D57" t="n" s="5">
        <v>94099</v>
      </c>
      <c r="E57" t="n" s="5">
        <v>97136</v>
      </c>
    </row>
    <row spans="1:6" r="58">
      <c r="A58" t="s" s="4">
        <v>728</v>
      </c>
    </row>
    <row spans="1:6" r="59">
      <c r="A59" t="s" s="3">
        <v>716</v>
      </c>
    </row>
    <row spans="1:6" r="60">
      <c r="A60" t="s" s="4">
        <v>717</v>
      </c>
      <c r="B60" t="n" s="5">
        <v>3795</v>
      </c>
      <c r="C60" t="n" s="5">
        <v>4202</v>
      </c>
      <c r="D60" t="n" s="5">
        <v>7696</v>
      </c>
      <c r="E60" t="n" s="5">
        <v>8518</v>
      </c>
    </row>
    <row spans="1:6" r="61">
      <c r="A61" t="s" s="4">
        <v>92</v>
      </c>
      <c r="B61" t="n" s="5">
        <v>1329</v>
      </c>
      <c r="C61" t="n" s="5">
        <v>1289</v>
      </c>
      <c r="D61" t="n" s="5">
        <v>2913</v>
      </c>
      <c r="E61" t="n" s="5">
        <v>2793</v>
      </c>
    </row>
    <row spans="1:6" r="62">
      <c r="A62" t="s" s="4">
        <v>718</v>
      </c>
      <c r="B62" t="n" s="5">
        <v>2466</v>
      </c>
      <c r="C62" t="n" s="5">
        <v>2913</v>
      </c>
      <c r="D62" t="n" s="5">
        <v>4783</v>
      </c>
      <c r="E62" t="n" s="5">
        <v>5725</v>
      </c>
    </row>
    <row spans="1:6" r="63">
      <c r="A63" t="s" s="4">
        <v>721</v>
      </c>
      <c r="B63" t="n" s="5">
        <v>963</v>
      </c>
      <c r="C63" t="n" s="5">
        <v>943</v>
      </c>
      <c r="D63" t="n" s="5">
        <v>2163</v>
      </c>
      <c r="E63" t="n" s="5">
        <v>1782</v>
      </c>
    </row>
    <row spans="1:6" r="64">
      <c r="A64" t="s" s="4">
        <v>722</v>
      </c>
      <c r="B64" t="n" s="5">
        <v>0</v>
      </c>
      <c r="C64" t="n" s="5">
        <v>0</v>
      </c>
      <c r="D64" t="n" s="5">
        <v>0</v>
      </c>
      <c r="E64" t="n" s="5">
        <v>0</v>
      </c>
    </row>
    <row spans="1:6" r="65">
      <c r="A65" t="s" s="4">
        <v>719</v>
      </c>
      <c r="B65" t="n" s="5">
        <v>100665</v>
      </c>
      <c r="C65" t="n" s="5">
        <v>95553</v>
      </c>
      <c r="D65" t="n" s="5">
        <v>100665</v>
      </c>
      <c r="E65" t="n" s="5">
        <v>95553</v>
      </c>
    </row>
    <row spans="1:6" r="66">
      <c r="A66" t="s" s="4">
        <v>729</v>
      </c>
    </row>
    <row spans="1:6" r="67">
      <c r="A67" t="s" s="3">
        <v>716</v>
      </c>
    </row>
    <row spans="1:6" r="68">
      <c r="A68" t="s" s="4">
        <v>717</v>
      </c>
      <c r="B68" t="n" s="5">
        <v>12889</v>
      </c>
      <c r="C68" t="n" s="5">
        <v>11024</v>
      </c>
      <c r="D68" t="n" s="5">
        <v>24374</v>
      </c>
      <c r="E68" t="n" s="5">
        <v>22520</v>
      </c>
    </row>
    <row spans="1:6" r="69">
      <c r="A69" t="s" s="4">
        <v>92</v>
      </c>
      <c r="B69" t="n" s="5">
        <v>4909</v>
      </c>
      <c r="C69" t="n" s="5">
        <v>4500</v>
      </c>
      <c r="D69" t="n" s="5">
        <v>9906</v>
      </c>
      <c r="E69" t="n" s="5">
        <v>9976</v>
      </c>
    </row>
    <row spans="1:6" r="70">
      <c r="A70" t="s" s="4">
        <v>718</v>
      </c>
      <c r="B70" t="n" s="5">
        <v>7980</v>
      </c>
      <c r="C70" t="n" s="5">
        <v>6524</v>
      </c>
      <c r="D70" t="n" s="5">
        <v>14468</v>
      </c>
      <c r="E70" t="n" s="5">
        <v>12544</v>
      </c>
    </row>
    <row spans="1:6" r="71">
      <c r="A71" t="s" s="4">
        <v>721</v>
      </c>
      <c r="B71" t="n" s="5">
        <v>2476</v>
      </c>
      <c r="C71" t="n" s="5">
        <v>1242</v>
      </c>
      <c r="D71" t="n" s="5">
        <v>66080</v>
      </c>
      <c r="E71" t="n" s="5">
        <v>2254</v>
      </c>
    </row>
    <row spans="1:6" r="72">
      <c r="A72" t="s" s="4">
        <v>722</v>
      </c>
      <c r="B72" t="n" s="5">
        <v>12</v>
      </c>
      <c r="C72" t="n" s="5">
        <v>2953</v>
      </c>
      <c r="D72" t="n" s="5">
        <v>12</v>
      </c>
      <c r="E72" t="n" s="5">
        <v>3027</v>
      </c>
    </row>
    <row spans="1:6" r="73">
      <c r="A73" t="s" s="4">
        <v>719</v>
      </c>
      <c r="B73" t="n" s="5">
        <v>332973</v>
      </c>
      <c r="C73" t="n" s="5">
        <v>300139</v>
      </c>
      <c r="D73" t="n" s="5">
        <v>332973</v>
      </c>
      <c r="E73" t="n" s="5">
        <v>300139</v>
      </c>
    </row>
    <row spans="1:6" r="74">
      <c r="A74" t="s" s="4">
        <v>437</v>
      </c>
    </row>
    <row spans="1:6" r="75">
      <c r="A75" t="s" s="3">
        <v>716</v>
      </c>
    </row>
    <row spans="1:6" r="76">
      <c r="A76" t="s" s="4">
        <v>717</v>
      </c>
      <c r="B76" t="n" s="5">
        <v>3886</v>
      </c>
      <c r="C76" t="n" s="5">
        <v>2366</v>
      </c>
      <c r="D76" t="n" s="5">
        <v>7110</v>
      </c>
      <c r="E76" t="n" s="5">
        <v>5706</v>
      </c>
    </row>
    <row spans="1:6" r="77">
      <c r="A77" t="s" s="4">
        <v>92</v>
      </c>
      <c r="B77" t="n" s="5">
        <v>941</v>
      </c>
      <c r="C77" t="n" s="5">
        <v>1144</v>
      </c>
      <c r="D77" t="n" s="5">
        <v>2316</v>
      </c>
      <c r="E77" t="n" s="5">
        <v>2444</v>
      </c>
    </row>
    <row spans="1:6" r="78">
      <c r="A78" t="s" s="4">
        <v>718</v>
      </c>
      <c r="B78" t="n" s="5">
        <v>2945</v>
      </c>
      <c r="C78" t="n" s="5">
        <v>1222</v>
      </c>
      <c r="D78" t="n" s="5">
        <v>4794</v>
      </c>
      <c r="E78" t="n" s="5">
        <v>3262</v>
      </c>
    </row>
    <row spans="1:6" r="79">
      <c r="A79" t="s" s="4">
        <v>721</v>
      </c>
      <c r="B79" t="n" s="5">
        <v>284</v>
      </c>
      <c r="C79" t="n" s="5">
        <v>88</v>
      </c>
      <c r="D79" t="n" s="5">
        <v>578</v>
      </c>
      <c r="E79" t="n" s="5">
        <v>99</v>
      </c>
    </row>
    <row spans="1:6" r="80">
      <c r="A80" t="s" s="4">
        <v>722</v>
      </c>
      <c r="B80" t="n" s="5">
        <v>5218</v>
      </c>
      <c r="C80" t="n" s="5">
        <v>10198</v>
      </c>
      <c r="D80" t="n" s="5">
        <v>16716</v>
      </c>
      <c r="E80" t="n" s="5">
        <v>13374</v>
      </c>
    </row>
    <row spans="1:6" r="81">
      <c r="A81" t="s" s="4">
        <v>719</v>
      </c>
      <c r="B81" t="n" s="5">
        <v>123112</v>
      </c>
      <c r="C81" t="n" s="5">
        <v>104436</v>
      </c>
      <c r="D81" t="n" s="5">
        <v>123112</v>
      </c>
      <c r="E81" t="n" s="5">
        <v>104436</v>
      </c>
    </row>
    <row spans="1:6" r="82">
      <c r="A82" t="s" s="4">
        <v>212</v>
      </c>
    </row>
    <row spans="1:6" r="83">
      <c r="A83" t="s" s="3">
        <v>716</v>
      </c>
    </row>
    <row spans="1:6" r="84">
      <c r="A84" t="s" s="4">
        <v>717</v>
      </c>
      <c r="B84" t="n" s="5">
        <v>2548</v>
      </c>
      <c r="C84" t="n" s="5">
        <v>2533</v>
      </c>
      <c r="D84" t="n" s="5">
        <v>5091</v>
      </c>
      <c r="E84" t="n" s="5">
        <v>5127</v>
      </c>
    </row>
    <row spans="1:6" r="85">
      <c r="A85" t="s" s="4">
        <v>92</v>
      </c>
      <c r="B85" t="n" s="5">
        <v>217</v>
      </c>
      <c r="C85" t="n" s="5">
        <v>613</v>
      </c>
      <c r="D85" t="n" s="5">
        <v>413</v>
      </c>
      <c r="E85" t="n" s="5">
        <v>935</v>
      </c>
    </row>
    <row spans="1:6" r="86">
      <c r="A86" t="s" s="4">
        <v>718</v>
      </c>
      <c r="B86" t="n" s="5">
        <v>2331</v>
      </c>
      <c r="C86" t="n" s="5">
        <v>1920</v>
      </c>
      <c r="D86" t="n" s="5">
        <v>4678</v>
      </c>
      <c r="E86" t="n" s="5">
        <v>4192</v>
      </c>
    </row>
    <row spans="1:6" r="87">
      <c r="A87" t="s" s="4">
        <v>721</v>
      </c>
      <c r="B87" t="n" s="5">
        <v>177</v>
      </c>
      <c r="C87" t="n" s="5">
        <v>-93</v>
      </c>
      <c r="D87" t="n" s="5">
        <v>257</v>
      </c>
      <c r="E87" t="n" s="5">
        <v>-38</v>
      </c>
    </row>
    <row spans="1:6" r="88">
      <c r="A88" t="s" s="4">
        <v>722</v>
      </c>
      <c r="B88" t="n" s="5">
        <v>0</v>
      </c>
      <c r="C88" t="n" s="5">
        <v>19</v>
      </c>
      <c r="D88" t="n" s="5">
        <v>8</v>
      </c>
      <c r="E88" t="n" s="5">
        <v>30</v>
      </c>
    </row>
    <row spans="1:6" r="89">
      <c r="A89" t="s" s="4">
        <v>719</v>
      </c>
      <c r="B89" t="n" s="5">
        <v>76943</v>
      </c>
      <c r="C89" t="n" s="5">
        <v>78918</v>
      </c>
      <c r="D89" t="n" s="5">
        <v>76943</v>
      </c>
      <c r="E89" t="n" s="5">
        <v>78918</v>
      </c>
    </row>
    <row spans="1:6" r="90">
      <c r="A90" t="s" s="4">
        <v>730</v>
      </c>
    </row>
    <row spans="1:6" r="91">
      <c r="A91" t="s" s="3">
        <v>716</v>
      </c>
    </row>
    <row spans="1:6" r="92">
      <c r="A92" t="s" s="4">
        <v>717</v>
      </c>
      <c r="B92" t="n" s="5">
        <v>3820</v>
      </c>
      <c r="C92" t="n" s="5">
        <v>2492</v>
      </c>
      <c r="D92" t="n" s="5">
        <v>6855</v>
      </c>
      <c r="E92" t="n" s="5">
        <v>4893</v>
      </c>
    </row>
    <row spans="1:6" r="93">
      <c r="A93" t="s" s="4">
        <v>92</v>
      </c>
      <c r="B93" t="n" s="5">
        <v>2221</v>
      </c>
      <c r="C93" t="n" s="5">
        <v>1881</v>
      </c>
      <c r="D93" t="n" s="5">
        <v>4433</v>
      </c>
      <c r="E93" t="n" s="5">
        <v>3569</v>
      </c>
    </row>
    <row spans="1:6" r="94">
      <c r="A94" t="s" s="4">
        <v>718</v>
      </c>
      <c r="B94" t="n" s="5">
        <v>1599</v>
      </c>
      <c r="C94" t="n" s="5">
        <v>611</v>
      </c>
      <c r="D94" t="n" s="5">
        <v>2422</v>
      </c>
      <c r="E94" t="n" s="5">
        <v>1324</v>
      </c>
    </row>
    <row spans="1:6" r="95">
      <c r="A95" t="s" s="4">
        <v>721</v>
      </c>
      <c r="B95" t="n" s="5">
        <v>78</v>
      </c>
      <c r="C95" t="n" s="5">
        <v>10</v>
      </c>
      <c r="D95" t="n" s="5">
        <v>108</v>
      </c>
      <c r="E95" t="n" s="5">
        <v>22</v>
      </c>
    </row>
    <row spans="1:6" r="96">
      <c r="A96" t="s" s="4">
        <v>722</v>
      </c>
      <c r="B96" t="n" s="5">
        <v>15202</v>
      </c>
      <c r="C96" t="n" s="5">
        <v>597</v>
      </c>
      <c r="D96" t="n" s="5">
        <v>15379</v>
      </c>
      <c r="E96" t="n" s="5">
        <v>675</v>
      </c>
    </row>
    <row spans="1:6" r="97">
      <c r="A97" t="s" s="4">
        <v>719</v>
      </c>
      <c r="B97" t="n" s="7">
        <v>175563</v>
      </c>
      <c r="C97" t="n" s="7">
        <v>165143</v>
      </c>
      <c r="D97" t="n" s="7">
        <v>175563</v>
      </c>
      <c r="E97" t="n" s="7">
        <v>16514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31</v>
      </c>
      <c r="B1" t="s" s="2">
        <v>84</v>
      </c>
      <c r="D1" t="s" s="2">
        <v>1</v>
      </c>
    </row>
    <row spans="1:5" r="2">
      <c r="B2" t="s" s="2">
        <v>2</v>
      </c>
      <c r="C2" t="s" s="2">
        <v>85</v>
      </c>
      <c r="D2" t="s" s="2">
        <v>2</v>
      </c>
      <c r="E2" t="s" s="2">
        <v>85</v>
      </c>
    </row>
    <row spans="1:5" r="3">
      <c r="A3" t="s" s="3">
        <v>732</v>
      </c>
    </row>
    <row spans="1:5" r="4">
      <c r="A4" t="s" s="4">
        <v>733</v>
      </c>
      <c r="B4" t="n" s="7">
        <v>128195</v>
      </c>
      <c r="C4" t="n" s="7">
        <v>115964</v>
      </c>
      <c r="D4" t="n" s="7">
        <v>250905</v>
      </c>
      <c r="E4" t="n" s="7">
        <v>240860</v>
      </c>
    </row>
    <row spans="1:5" r="5">
      <c r="A5" t="s" s="4">
        <v>89</v>
      </c>
      <c r="B5" t="n" s="5">
        <v>42172</v>
      </c>
      <c r="C5" t="n" s="5">
        <v>23861</v>
      </c>
      <c r="D5" t="n" s="5">
        <v>80496</v>
      </c>
      <c r="E5" t="n" s="5">
        <v>45651</v>
      </c>
    </row>
    <row spans="1:5" r="6">
      <c r="A6" t="s" s="4">
        <v>734</v>
      </c>
      <c r="B6" t="n" s="5">
        <v>-4</v>
      </c>
      <c r="C6" t="n" s="5">
        <v>-5</v>
      </c>
      <c r="D6" t="n" s="5">
        <v>-4</v>
      </c>
      <c r="E6" t="n" s="5">
        <v>-24</v>
      </c>
    </row>
    <row spans="1:5" r="7">
      <c r="A7" t="s" s="4">
        <v>90</v>
      </c>
      <c r="B7" t="n" s="5">
        <v>170363</v>
      </c>
      <c r="C7" t="n" s="5">
        <v>139820</v>
      </c>
      <c r="D7" t="n" s="5">
        <v>331397</v>
      </c>
      <c r="E7" t="n" s="5">
        <v>286487</v>
      </c>
    </row>
    <row spans="1:5" r="8">
      <c r="A8" t="s" s="3">
        <v>735</v>
      </c>
    </row>
    <row spans="1:5" r="9">
      <c r="A9" t="s" s="4">
        <v>736</v>
      </c>
      <c r="B9" t="n" s="5">
        <v>46407</v>
      </c>
      <c r="C9" t="n" s="5">
        <v>43856</v>
      </c>
      <c r="D9" t="n" s="5">
        <v>97093</v>
      </c>
      <c r="E9" t="n" s="5">
        <v>93608</v>
      </c>
    </row>
    <row spans="1:5" r="10">
      <c r="A10" t="s" s="4">
        <v>737</v>
      </c>
      <c r="B10" t="n" s="5">
        <v>11</v>
      </c>
      <c r="C10" t="n" s="5">
        <v>-84</v>
      </c>
      <c r="D10" t="n" s="5">
        <v>6</v>
      </c>
      <c r="E10" t="n" s="5">
        <v>-64</v>
      </c>
    </row>
    <row spans="1:5" r="11">
      <c r="A11" t="s" s="4">
        <v>738</v>
      </c>
      <c r="B11" t="n" s="5">
        <v>46418</v>
      </c>
      <c r="C11" t="n" s="5">
        <v>43772</v>
      </c>
      <c r="D11" t="n" s="5">
        <v>97099</v>
      </c>
      <c r="E11" t="n" s="5">
        <v>93544</v>
      </c>
    </row>
    <row spans="1:5" r="12">
      <c r="A12" t="s" s="3">
        <v>739</v>
      </c>
    </row>
    <row spans="1:5" r="13">
      <c r="A13" t="s" s="4">
        <v>89</v>
      </c>
      <c r="B13" t="n" s="5">
        <v>42172</v>
      </c>
      <c r="C13" t="n" s="5">
        <v>23861</v>
      </c>
      <c r="D13" t="n" s="5">
        <v>80496</v>
      </c>
      <c r="E13" t="n" s="5">
        <v>45651</v>
      </c>
    </row>
    <row spans="1:5" r="14">
      <c r="A14" t="s" s="4">
        <v>94</v>
      </c>
      <c r="B14" t="n" s="5">
        <v>-41293</v>
      </c>
      <c r="C14" t="n" s="5">
        <v>-23136</v>
      </c>
      <c r="D14" t="n" s="5">
        <v>-78791</v>
      </c>
      <c r="E14" t="n" s="5">
        <v>-41760</v>
      </c>
    </row>
    <row spans="1:5" r="15">
      <c r="A15" t="s" s="4">
        <v>740</v>
      </c>
      <c r="B15" t="n" s="5">
        <v>879</v>
      </c>
      <c r="C15" t="n" s="5">
        <v>725</v>
      </c>
      <c r="D15" t="n" s="5">
        <v>1705</v>
      </c>
      <c r="E15" t="n" s="5">
        <v>3891</v>
      </c>
    </row>
    <row spans="1:5" r="16">
      <c r="A16" t="s" s="3">
        <v>741</v>
      </c>
    </row>
    <row spans="1:5" r="17">
      <c r="A17" t="s" s="4">
        <v>718</v>
      </c>
      <c r="B17" t="n" s="5">
        <v>81788</v>
      </c>
      <c r="C17" t="n" s="5">
        <v>72108</v>
      </c>
      <c r="D17" t="n" s="5">
        <v>153812</v>
      </c>
      <c r="E17" t="n" s="5">
        <v>147252</v>
      </c>
    </row>
    <row spans="1:5" r="18">
      <c r="A18" t="s" s="4">
        <v>740</v>
      </c>
      <c r="B18" t="n" s="5">
        <v>879</v>
      </c>
      <c r="C18" t="n" s="5">
        <v>725</v>
      </c>
      <c r="D18" t="n" s="5">
        <v>1705</v>
      </c>
      <c r="E18" t="n" s="5">
        <v>3891</v>
      </c>
    </row>
    <row spans="1:5" r="19">
      <c r="A19" t="s" s="4">
        <v>101</v>
      </c>
      <c r="B19" t="n" s="5">
        <v>1242</v>
      </c>
      <c r="C19" t="n" s="5">
        <v>1299</v>
      </c>
      <c r="D19" t="n" s="5">
        <v>2525</v>
      </c>
      <c r="E19" t="n" s="5">
        <v>2584</v>
      </c>
    </row>
    <row spans="1:5" r="20">
      <c r="A20" t="s" s="4">
        <v>104</v>
      </c>
      <c r="B20" t="n" s="5">
        <v>9</v>
      </c>
      <c r="C20" t="n" s="5">
        <v>-47</v>
      </c>
      <c r="D20" t="n" s="5">
        <v>34</v>
      </c>
      <c r="E20" t="n" s="5">
        <v>13</v>
      </c>
    </row>
    <row spans="1:5" r="21">
      <c r="A21" t="s" s="4">
        <v>105</v>
      </c>
      <c r="B21" t="n" s="5">
        <v>-50</v>
      </c>
      <c r="C21" t="n" s="5">
        <v>-92</v>
      </c>
      <c r="D21" t="n" s="5">
        <v>-105</v>
      </c>
      <c r="E21" t="n" s="5">
        <v>-156</v>
      </c>
    </row>
    <row spans="1:5" r="22">
      <c r="A22" t="s" s="3">
        <v>742</v>
      </c>
    </row>
    <row spans="1:5" r="23">
      <c r="A23" t="s" s="4">
        <v>743</v>
      </c>
      <c r="B23" t="n" s="5">
        <v>-33786</v>
      </c>
      <c r="C23" t="n" s="5">
        <v>-30895</v>
      </c>
      <c r="D23" t="n" s="5">
        <v>-65385</v>
      </c>
      <c r="E23" t="n" s="5">
        <v>-74491</v>
      </c>
    </row>
    <row spans="1:5" r="24">
      <c r="A24" t="s" s="4">
        <v>95</v>
      </c>
      <c r="B24" t="n" s="5">
        <v>-1238</v>
      </c>
      <c r="C24" t="n" s="5">
        <v>-1302</v>
      </c>
      <c r="D24" t="n" s="5">
        <v>-1238</v>
      </c>
      <c r="E24" t="n" s="5">
        <v>-1302</v>
      </c>
    </row>
    <row spans="1:5" r="25">
      <c r="A25" t="s" s="4">
        <v>96</v>
      </c>
      <c r="B25" t="n" s="5">
        <v>-7534</v>
      </c>
      <c r="C25" t="n" s="5">
        <v>-7528</v>
      </c>
      <c r="D25" t="n" s="5">
        <v>-15425</v>
      </c>
      <c r="E25" t="n" s="5">
        <v>-15671</v>
      </c>
    </row>
    <row spans="1:5" r="26">
      <c r="A26" t="s" s="4">
        <v>97</v>
      </c>
      <c r="B26" t="n" s="5">
        <v>-2623</v>
      </c>
      <c r="C26" t="n" s="5">
        <v>-1351</v>
      </c>
      <c r="D26" t="n" s="5">
        <v>-5413</v>
      </c>
      <c r="E26" t="n" s="5">
        <v>-2677</v>
      </c>
    </row>
    <row spans="1:5" r="27">
      <c r="A27" t="s" s="4">
        <v>100</v>
      </c>
      <c r="B27" t="n" s="5">
        <v>-21768</v>
      </c>
      <c r="C27" t="n" s="5">
        <v>-23478</v>
      </c>
      <c r="D27" t="n" s="5">
        <v>-42606</v>
      </c>
      <c r="E27" t="n" s="5">
        <v>-44305</v>
      </c>
    </row>
    <row spans="1:5" r="28">
      <c r="A28" t="s" s="4">
        <v>744</v>
      </c>
      <c r="B28" t="n" s="5">
        <v>-15</v>
      </c>
      <c r="C28" t="n" s="5">
        <v>79</v>
      </c>
      <c r="D28" t="n" s="5">
        <v>-10</v>
      </c>
      <c r="E28" t="n" s="5">
        <v>40</v>
      </c>
    </row>
    <row spans="1:5" r="29">
      <c r="A29" t="s" s="4">
        <v>102</v>
      </c>
      <c r="B29" t="n" s="5">
        <v>-65</v>
      </c>
      <c r="C29" t="n" s="5">
        <v>-270</v>
      </c>
      <c r="D29" t="n" s="5">
        <v>-68</v>
      </c>
      <c r="E29" t="n" s="5">
        <v>-270</v>
      </c>
    </row>
    <row spans="1:5" r="30">
      <c r="A30" t="s" s="4">
        <v>106</v>
      </c>
      <c r="B30" t="n" s="7">
        <v>16839</v>
      </c>
      <c r="C30" t="n" s="7">
        <v>9248</v>
      </c>
      <c r="D30" t="n" s="7">
        <v>27826</v>
      </c>
      <c r="E30" t="n" s="7">
        <v>1490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r="A1" t="s" s="1">
        <v>745</v>
      </c>
      <c r="B1" t="s" s="2">
        <v>2</v>
      </c>
      <c r="C1" t="s" s="2">
        <v>26</v>
      </c>
      <c r="D1" t="s" s="2">
        <v>85</v>
      </c>
    </row>
    <row spans="1:4" r="2">
      <c r="A2" t="s" s="3">
        <v>746</v>
      </c>
    </row>
    <row spans="1:4" r="3">
      <c r="A3" t="s" s="4">
        <v>411</v>
      </c>
      <c r="B3" t="n" s="7">
        <v>3910921</v>
      </c>
      <c r="C3" t="n" s="7">
        <v>3670257</v>
      </c>
      <c r="D3" t="n" s="7">
        <v>3709500</v>
      </c>
    </row>
    <row spans="1:4" r="4">
      <c r="A4" t="s" s="4">
        <v>719</v>
      </c>
    </row>
    <row spans="1:4" r="5">
      <c r="A5" t="s" s="3">
        <v>746</v>
      </c>
    </row>
    <row spans="1:4" r="6">
      <c r="A6" t="s" s="4">
        <v>411</v>
      </c>
      <c r="B6" t="n" s="5">
        <v>3218657</v>
      </c>
      <c r="D6" t="n" s="5">
        <v>2951299</v>
      </c>
    </row>
    <row spans="1:4" r="7">
      <c r="A7" t="s" s="4">
        <v>747</v>
      </c>
    </row>
    <row spans="1:4" r="8">
      <c r="A8" t="s" s="3">
        <v>746</v>
      </c>
    </row>
    <row spans="1:4" r="9">
      <c r="A9" t="s" s="4">
        <v>411</v>
      </c>
      <c r="B9" t="n" s="5">
        <v>527742</v>
      </c>
      <c r="D9" t="n" s="5">
        <v>535462</v>
      </c>
    </row>
    <row spans="1:4" r="10">
      <c r="A10" t="s" s="4">
        <v>556</v>
      </c>
    </row>
    <row spans="1:4" r="11">
      <c r="A11" t="s" s="3">
        <v>746</v>
      </c>
    </row>
    <row spans="1:4" r="12">
      <c r="A12" t="s" s="4">
        <v>411</v>
      </c>
      <c r="B12" t="n" s="7">
        <v>164522</v>
      </c>
      <c r="D12" t="n" s="7">
        <v>2227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7"/>
    <col customWidth="1" max="3" min="3" width="52"/>
    <col customWidth="1" max="4" min="4" width="20"/>
  </cols>
  <sheetData>
    <row spans="1:4" r="1">
      <c r="A1" t="s" s="1">
        <v>748</v>
      </c>
      <c r="B1" t="s" s="2">
        <v>749</v>
      </c>
      <c r="C1" t="s" s="2">
        <v>750</v>
      </c>
      <c r="D1" t="s" s="2">
        <v>751</v>
      </c>
    </row>
    <row spans="1:4" r="2">
      <c r="A2" t="s" s="3">
        <v>752</v>
      </c>
    </row>
    <row spans="1:4" r="3">
      <c r="A3" t="s" s="4">
        <v>753</v>
      </c>
      <c r="C3" t="n" s="5">
        <v>76474</v>
      </c>
      <c r="D3" t="n" s="5">
        <v>51289</v>
      </c>
    </row>
    <row spans="1:4" r="4">
      <c r="A4" t="s" s="4">
        <v>754</v>
      </c>
    </row>
    <row spans="1:4" r="5">
      <c r="A5" t="s" s="3">
        <v>755</v>
      </c>
    </row>
    <row spans="1:4" r="6">
      <c r="A6" t="s" s="4">
        <v>756</v>
      </c>
      <c r="C6" t="n" s="8">
        <v>36.76</v>
      </c>
    </row>
    <row spans="1:4" r="7">
      <c r="A7" t="s" s="4">
        <v>757</v>
      </c>
      <c r="C7" t="n" s="8">
        <v>29.28</v>
      </c>
    </row>
    <row spans="1:4" r="8">
      <c r="A8" t="s" s="4">
        <v>758</v>
      </c>
      <c r="C8" t="s" s="4">
        <v>759</v>
      </c>
    </row>
    <row spans="1:4" r="9">
      <c r="A9" t="s" s="4">
        <v>760</v>
      </c>
      <c r="C9" t="s" s="4">
        <v>761</v>
      </c>
    </row>
    <row spans="1:4" r="10">
      <c r="A10" t="s" s="4">
        <v>762</v>
      </c>
    </row>
    <row spans="1:4" r="11">
      <c r="A11" t="s" s="3">
        <v>294</v>
      </c>
    </row>
    <row spans="1:4" r="12">
      <c r="A12" t="s" s="4">
        <v>763</v>
      </c>
      <c r="C12" t="n" s="5">
        <v>184074</v>
      </c>
    </row>
    <row spans="1:4" r="13">
      <c r="A13" t="s" s="4">
        <v>764</v>
      </c>
      <c r="C13" t="n" s="7">
        <v>5400</v>
      </c>
    </row>
    <row spans="1:4" r="14">
      <c r="A14" t="s" s="3">
        <v>755</v>
      </c>
    </row>
    <row spans="1:4" r="15">
      <c r="A15" t="s" s="4">
        <v>756</v>
      </c>
      <c r="C15" t="n" s="8">
        <v>29.35</v>
      </c>
    </row>
    <row spans="1:4" r="16">
      <c r="A16" t="s" s="3">
        <v>765</v>
      </c>
    </row>
    <row spans="1:4" r="17">
      <c r="A17" t="s" s="4">
        <v>766</v>
      </c>
      <c r="C17" t="n" s="5">
        <v>149787</v>
      </c>
    </row>
    <row spans="1:4" r="18">
      <c r="A18" t="s" s="4">
        <v>767</v>
      </c>
      <c r="C18" t="n" s="8">
        <v>25.96</v>
      </c>
    </row>
    <row spans="1:4" r="19">
      <c r="A19" t="s" s="4">
        <v>768</v>
      </c>
      <c r="C19" t="n" s="7">
        <v>4300</v>
      </c>
    </row>
    <row spans="1:4" r="20">
      <c r="A20" t="s" s="4">
        <v>769</v>
      </c>
    </row>
    <row spans="1:4" r="21">
      <c r="A21" t="s" s="3">
        <v>294</v>
      </c>
    </row>
    <row spans="1:4" r="22">
      <c r="A22" t="s" s="4">
        <v>763</v>
      </c>
      <c r="C22" t="n" s="5">
        <v>24056</v>
      </c>
    </row>
    <row spans="1:4" r="23">
      <c r="A23" t="s" s="4">
        <v>764</v>
      </c>
      <c r="C23" t="n" s="7">
        <v>642</v>
      </c>
    </row>
    <row spans="1:4" r="24">
      <c r="A24" t="s" s="3">
        <v>755</v>
      </c>
    </row>
    <row spans="1:4" r="25">
      <c r="A25" t="s" s="4">
        <v>756</v>
      </c>
      <c r="C25" t="n" s="8">
        <v>26.7</v>
      </c>
    </row>
    <row spans="1:4" r="26">
      <c r="A26" t="s" s="3">
        <v>765</v>
      </c>
    </row>
    <row spans="1:4" r="27">
      <c r="A27" t="s" s="4">
        <v>766</v>
      </c>
      <c r="C27" t="n" s="5">
        <v>15485</v>
      </c>
    </row>
    <row spans="1:4" r="28">
      <c r="A28" t="s" s="4">
        <v>767</v>
      </c>
      <c r="C28" t="n" s="8">
        <v>26.77</v>
      </c>
    </row>
    <row spans="1:4" r="29">
      <c r="A29" t="s" s="4">
        <v>768</v>
      </c>
      <c r="C29" t="n" s="7">
        <v>413</v>
      </c>
    </row>
    <row spans="1:4" r="30">
      <c r="A30" t="s" s="4">
        <v>752</v>
      </c>
    </row>
    <row spans="1:4" r="31">
      <c r="A31" t="s" s="3">
        <v>752</v>
      </c>
    </row>
    <row spans="1:4" r="32">
      <c r="A32" t="s" s="4">
        <v>753</v>
      </c>
      <c r="C32" t="n" s="5">
        <v>76474</v>
      </c>
    </row>
    <row spans="1:4" r="33">
      <c r="A33" t="s" s="4">
        <v>770</v>
      </c>
      <c r="C33" t="n" s="8">
        <v>26.27</v>
      </c>
    </row>
    <row spans="1:4" r="34">
      <c r="A34" t="s" s="4">
        <v>771</v>
      </c>
      <c r="C34" t="n" s="7">
        <v>300</v>
      </c>
    </row>
    <row spans="1:4" r="35">
      <c r="A35" t="s" s="4">
        <v>772</v>
      </c>
    </row>
    <row spans="1:4" r="36">
      <c r="A36" t="s" s="3">
        <v>294</v>
      </c>
    </row>
    <row spans="1:4" r="37">
      <c r="A37" t="s" s="4">
        <v>763</v>
      </c>
      <c r="B37" t="n" s="5">
        <v>45656</v>
      </c>
    </row>
    <row spans="1:4" r="38">
      <c r="A38" t="s" s="4">
        <v>764</v>
      </c>
      <c r="B38" t="n" s="7">
        <v>1700</v>
      </c>
    </row>
    <row spans="1:4" r="39">
      <c r="A39" t="s" s="3">
        <v>773</v>
      </c>
    </row>
    <row spans="1:4" r="40">
      <c r="A40" t="s" s="4">
        <v>774</v>
      </c>
      <c r="C40" t="s" s="4">
        <v>775</v>
      </c>
    </row>
    <row spans="1:4" r="41">
      <c r="A41" t="s" s="4">
        <v>776</v>
      </c>
      <c r="C41" t="s" s="4">
        <v>488</v>
      </c>
    </row>
    <row spans="1:4" r="42">
      <c r="A42" t="s" s="4">
        <v>777</v>
      </c>
      <c r="C42" t="s" s="4">
        <v>527</v>
      </c>
    </row>
    <row spans="1:4" r="43">
      <c r="A43" t="s" s="4">
        <v>778</v>
      </c>
      <c r="C43" t="s" s="4">
        <v>649</v>
      </c>
    </row>
    <row spans="1:4" r="44">
      <c r="A44" t="s" s="4">
        <v>779</v>
      </c>
      <c r="C44" t="n" s="5">
        <v>2</v>
      </c>
    </row>
    <row spans="1:4" r="45">
      <c r="A45" t="s" s="4">
        <v>780</v>
      </c>
    </row>
    <row spans="1:4" r="46">
      <c r="A46" t="s" s="3">
        <v>755</v>
      </c>
    </row>
    <row spans="1:4" r="47">
      <c r="A47" t="s" s="4">
        <v>781</v>
      </c>
      <c r="B47" t="n" s="5">
        <v>40309</v>
      </c>
    </row>
    <row spans="1:4" r="48">
      <c r="A48" t="s" s="4">
        <v>782</v>
      </c>
    </row>
    <row spans="1:4" r="49">
      <c r="A49" t="s" s="3">
        <v>755</v>
      </c>
    </row>
    <row spans="1:4" r="50">
      <c r="A50" t="s" s="4">
        <v>781</v>
      </c>
      <c r="B50" t="n" s="5">
        <v>1528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t="s" s="1">
        <v>783</v>
      </c>
      <c r="B1" t="s" s="2">
        <v>84</v>
      </c>
      <c r="D1" t="s" s="2">
        <v>1</v>
      </c>
    </row>
    <row spans="1:5" r="2">
      <c r="B2" t="s" s="2">
        <v>2</v>
      </c>
      <c r="C2" t="s" s="2">
        <v>85</v>
      </c>
      <c r="D2" t="s" s="2">
        <v>2</v>
      </c>
      <c r="E2" t="s" s="2">
        <v>85</v>
      </c>
    </row>
    <row spans="1:5" r="3">
      <c r="A3" t="s" s="3">
        <v>784</v>
      </c>
    </row>
    <row spans="1:5" r="4">
      <c r="A4" t="s" s="4">
        <v>785</v>
      </c>
      <c r="B4" t="n" s="7">
        <v>41</v>
      </c>
      <c r="C4" t="n" s="7">
        <v>79</v>
      </c>
      <c r="D4" t="n" s="7">
        <v>86</v>
      </c>
      <c r="E4" t="n" s="7">
        <v>132</v>
      </c>
    </row>
    <row spans="1:5" r="5">
      <c r="A5" t="s" s="4">
        <v>786</v>
      </c>
      <c r="B5" t="n" s="5">
        <v>9</v>
      </c>
      <c r="C5" t="n" s="5">
        <v>13</v>
      </c>
      <c r="D5" t="n" s="5">
        <v>19</v>
      </c>
      <c r="E5" t="n" s="5">
        <v>24</v>
      </c>
    </row>
    <row spans="1:5" r="6">
      <c r="A6" t="s" s="4">
        <v>787</v>
      </c>
      <c r="B6" t="n" s="7">
        <v>50</v>
      </c>
      <c r="C6" t="n" s="7">
        <v>92</v>
      </c>
      <c r="D6" t="n" s="7">
        <v>105</v>
      </c>
      <c r="E6" t="n" s="7">
        <v>156</v>
      </c>
    </row>
    <row spans="1:5" r="7">
      <c r="A7" t="s" s="4">
        <v>788</v>
      </c>
      <c r="D7" t="s" s="4">
        <v>789</v>
      </c>
      <c r="E7" t="s" s="4">
        <v>79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791</v>
      </c>
      <c r="C1" t="s" s="2">
        <v>84</v>
      </c>
      <c r="E1" t="s" s="2">
        <v>1</v>
      </c>
    </row>
    <row spans="1:6" r="2">
      <c r="C2" t="s" s="2">
        <v>2</v>
      </c>
      <c r="D2" t="s" s="2">
        <v>85</v>
      </c>
      <c r="E2" t="s" s="2">
        <v>2</v>
      </c>
      <c r="F2" t="s" s="2">
        <v>85</v>
      </c>
    </row>
    <row spans="1:6" r="3">
      <c r="A3" t="s" s="3">
        <v>792</v>
      </c>
    </row>
    <row spans="1:6" r="4">
      <c r="A4" t="s" s="4">
        <v>106</v>
      </c>
      <c r="C4" t="n" s="7">
        <v>16839</v>
      </c>
      <c r="D4" t="n" s="7">
        <v>9248</v>
      </c>
      <c r="E4" t="n" s="7">
        <v>27826</v>
      </c>
      <c r="F4" t="n" s="7">
        <v>14908</v>
      </c>
    </row>
    <row spans="1:6" r="5">
      <c r="A5" t="s" s="4">
        <v>793</v>
      </c>
      <c r="C5" t="n" s="5">
        <v>-1</v>
      </c>
      <c r="D5" t="n" s="5">
        <v>0</v>
      </c>
      <c r="E5" t="n" s="5">
        <v>3985</v>
      </c>
      <c r="F5" t="n" s="5">
        <v>0</v>
      </c>
    </row>
    <row spans="1:6" r="6">
      <c r="A6" t="s" s="4">
        <v>113</v>
      </c>
      <c r="C6" t="n" s="5">
        <v>-3553</v>
      </c>
      <c r="D6" t="n" s="5">
        <v>-4344</v>
      </c>
      <c r="E6" t="n" s="5">
        <v>-7105</v>
      </c>
      <c r="F6" t="n" s="5">
        <v>-8834</v>
      </c>
    </row>
    <row spans="1:6" r="7">
      <c r="A7" t="s" s="4">
        <v>114</v>
      </c>
      <c r="C7" t="n" s="5">
        <v>0</v>
      </c>
      <c r="D7" t="n" s="5">
        <v>-1769</v>
      </c>
      <c r="E7" t="n" s="5">
        <v>0</v>
      </c>
      <c r="F7" t="n" s="5">
        <v>-1769</v>
      </c>
    </row>
    <row spans="1:6" r="8">
      <c r="A8" t="s" s="4">
        <v>794</v>
      </c>
      <c r="C8" t="n" s="5">
        <v>-1436</v>
      </c>
      <c r="D8" t="n" s="5">
        <v>-1171</v>
      </c>
      <c r="E8" t="n" s="5">
        <v>-2828</v>
      </c>
      <c r="F8" t="n" s="5">
        <v>-2103</v>
      </c>
    </row>
    <row spans="1:6" r="9">
      <c r="A9" t="s" s="4">
        <v>795</v>
      </c>
      <c r="C9" t="n" s="5">
        <v>-113</v>
      </c>
      <c r="D9" t="n" s="5">
        <v>-108</v>
      </c>
      <c r="E9" t="n" s="5">
        <v>-235</v>
      </c>
      <c r="F9" t="n" s="5">
        <v>-229</v>
      </c>
    </row>
    <row spans="1:6" r="10">
      <c r="A10" t="s" s="4">
        <v>796</v>
      </c>
      <c r="C10" t="n" s="5">
        <v>11736</v>
      </c>
      <c r="D10" t="n" s="5">
        <v>1856</v>
      </c>
      <c r="E10" t="n" s="5">
        <v>21643</v>
      </c>
      <c r="F10" t="n" s="5">
        <v>1973</v>
      </c>
    </row>
    <row spans="1:6" r="11">
      <c r="A11" t="s" s="4">
        <v>107</v>
      </c>
      <c r="C11" t="n" s="5">
        <v>394</v>
      </c>
      <c r="D11" t="n" s="5">
        <v>-198</v>
      </c>
      <c r="E11" t="n" s="5">
        <v>156</v>
      </c>
      <c r="F11" t="n" s="5">
        <v>-187</v>
      </c>
    </row>
    <row spans="1:6" r="12">
      <c r="A12" t="s" s="4">
        <v>797</v>
      </c>
      <c r="C12" t="n" s="5">
        <v>-15</v>
      </c>
      <c r="D12" t="n" s="5">
        <v>11</v>
      </c>
      <c r="E12" t="n" s="5">
        <v>-3</v>
      </c>
      <c r="F12" t="n" s="5">
        <v>13</v>
      </c>
    </row>
    <row spans="1:6" r="13">
      <c r="A13" t="s" s="4">
        <v>798</v>
      </c>
      <c r="C13" t="n" s="7">
        <v>12115</v>
      </c>
      <c r="D13" t="n" s="7">
        <v>1669</v>
      </c>
      <c r="E13" t="n" s="7">
        <v>21796</v>
      </c>
      <c r="F13" t="n" s="7">
        <v>1799</v>
      </c>
    </row>
    <row spans="1:6" r="14">
      <c r="A14" t="s" s="3">
        <v>799</v>
      </c>
    </row>
    <row spans="1:6" r="15">
      <c r="A15" t="s" s="4">
        <v>800</v>
      </c>
      <c r="C15" t="n" s="5">
        <v>94128</v>
      </c>
      <c r="D15" t="n" s="5">
        <v>87214</v>
      </c>
      <c r="E15" t="n" s="5">
        <v>93666</v>
      </c>
      <c r="F15" t="n" s="5">
        <v>87148</v>
      </c>
    </row>
    <row spans="1:6" r="16">
      <c r="A16" t="s" s="4">
        <v>801</v>
      </c>
      <c r="C16" t="n" s="5">
        <v>35</v>
      </c>
      <c r="D16" t="n" s="5">
        <v>201</v>
      </c>
      <c r="E16" t="n" s="5">
        <v>114</v>
      </c>
      <c r="F16" t="n" s="5">
        <v>156</v>
      </c>
    </row>
    <row spans="1:6" r="17">
      <c r="A17" t="s" s="4">
        <v>802</v>
      </c>
      <c r="C17" t="n" s="5">
        <v>94163</v>
      </c>
      <c r="D17" t="n" s="5">
        <v>87415</v>
      </c>
      <c r="E17" t="n" s="5">
        <v>93780</v>
      </c>
      <c r="F17" t="n" s="5">
        <v>87304</v>
      </c>
    </row>
    <row spans="1:6" r="18">
      <c r="A18" t="s" s="3">
        <v>803</v>
      </c>
    </row>
    <row spans="1:6" r="19">
      <c r="A19" t="s" s="4">
        <v>119</v>
      </c>
      <c r="B19" t="s" s="4">
        <v>120</v>
      </c>
      <c r="C19" t="n" s="8">
        <v>0.13</v>
      </c>
      <c r="D19" t="n" s="8">
        <v>0.02</v>
      </c>
      <c r="E19" t="n" s="8">
        <v>0.23</v>
      </c>
      <c r="F19" t="n" s="8">
        <v>0.02</v>
      </c>
    </row>
    <row spans="1:6" r="20">
      <c r="A20" t="s" s="4">
        <v>121</v>
      </c>
      <c r="B20" t="s" s="4">
        <v>120</v>
      </c>
      <c r="C20" t="n" s="5">
        <v>0</v>
      </c>
      <c r="D20" t="n" s="5">
        <v>0</v>
      </c>
      <c r="E20" t="n" s="5">
        <v>0</v>
      </c>
      <c r="F20" t="n" s="5">
        <v>0</v>
      </c>
    </row>
    <row spans="1:6" r="21">
      <c r="A21" t="s" s="4">
        <v>122</v>
      </c>
      <c r="B21" t="s" s="4">
        <v>120</v>
      </c>
      <c r="C21" t="n" s="9">
        <v>0.13</v>
      </c>
      <c r="D21" t="n" s="9">
        <v>0.02</v>
      </c>
      <c r="E21" t="n" s="9">
        <v>0.23</v>
      </c>
      <c r="F21" t="n" s="9">
        <v>0.02</v>
      </c>
    </row>
    <row spans="1:6" r="22">
      <c r="A22" t="s" s="3">
        <v>804</v>
      </c>
    </row>
    <row spans="1:6" r="23">
      <c r="A23" t="s" s="4">
        <v>119</v>
      </c>
      <c r="B23" t="s" s="4">
        <v>120</v>
      </c>
      <c r="C23" t="n" s="9">
        <v>0.13</v>
      </c>
      <c r="D23" t="n" s="9">
        <v>0.02</v>
      </c>
      <c r="E23" t="n" s="9">
        <v>0.23</v>
      </c>
      <c r="F23" t="n" s="9">
        <v>0.02</v>
      </c>
    </row>
    <row spans="1:6" r="24">
      <c r="A24" t="s" s="4">
        <v>121</v>
      </c>
      <c r="B24" t="s" s="4">
        <v>120</v>
      </c>
      <c r="C24" t="n" s="5">
        <v>0</v>
      </c>
      <c r="D24" t="n" s="5">
        <v>0</v>
      </c>
      <c r="E24" t="n" s="5">
        <v>0</v>
      </c>
      <c r="F24" t="n" s="5">
        <v>0</v>
      </c>
    </row>
    <row spans="1:6" r="25">
      <c r="A25" t="s" s="4">
        <v>122</v>
      </c>
      <c r="B25" t="s" s="4">
        <v>120</v>
      </c>
      <c r="C25" t="n" s="8">
        <v>0.13</v>
      </c>
      <c r="D25" t="n" s="8">
        <v>0.02</v>
      </c>
      <c r="E25" t="n" s="8">
        <v>0.23</v>
      </c>
      <c r="F25" t="n" s="8">
        <v>0.02</v>
      </c>
    </row>
    <row spans="1:6" r="26">
      <c r="A26" t="s" s="4">
        <v>22</v>
      </c>
    </row>
    <row spans="1:6" r="27">
      <c r="A27" t="s" s="3">
        <v>792</v>
      </c>
    </row>
    <row spans="1:6" r="28">
      <c r="A28" t="s" s="4">
        <v>106</v>
      </c>
      <c r="C28" t="n" s="7">
        <v>16839</v>
      </c>
      <c r="D28" t="n" s="7">
        <v>9248</v>
      </c>
      <c r="E28" t="n" s="7">
        <v>27826</v>
      </c>
      <c r="F28" t="n" s="7">
        <v>14908</v>
      </c>
    </row>
    <row spans="1:6" r="29">
      <c r="A29" t="s" s="4">
        <v>793</v>
      </c>
      <c r="C29" t="n" s="5">
        <v>-1</v>
      </c>
      <c r="D29" t="n" s="5">
        <v>0</v>
      </c>
      <c r="E29" t="n" s="5">
        <v>3985</v>
      </c>
      <c r="F29" t="n" s="5">
        <v>0</v>
      </c>
    </row>
    <row spans="1:6" r="30">
      <c r="A30" t="s" s="4">
        <v>113</v>
      </c>
      <c r="C30" t="n" s="5">
        <v>-3718</v>
      </c>
      <c r="D30" t="n" s="5">
        <v>-4509</v>
      </c>
      <c r="E30" t="n" s="5">
        <v>-7435</v>
      </c>
      <c r="F30" t="n" s="5">
        <v>-9164</v>
      </c>
    </row>
    <row spans="1:6" r="31">
      <c r="A31" t="s" s="4">
        <v>114</v>
      </c>
      <c r="C31" t="n" s="5">
        <v>0</v>
      </c>
      <c r="D31" t="n" s="5">
        <v>-1769</v>
      </c>
      <c r="E31" t="n" s="5">
        <v>0</v>
      </c>
      <c r="F31" t="n" s="5">
        <v>-1769</v>
      </c>
    </row>
    <row spans="1:6" r="32">
      <c r="A32" t="s" s="4">
        <v>794</v>
      </c>
      <c r="C32" t="n" s="5">
        <v>-812</v>
      </c>
      <c r="D32" t="n" s="5">
        <v>-840</v>
      </c>
      <c r="E32" t="n" s="5">
        <v>-1633</v>
      </c>
      <c r="F32" t="n" s="5">
        <v>-1579</v>
      </c>
    </row>
    <row spans="1:6" r="33">
      <c r="A33" t="s" s="4">
        <v>795</v>
      </c>
      <c r="C33" t="n" s="5">
        <v>-113</v>
      </c>
      <c r="D33" t="n" s="5">
        <v>-108</v>
      </c>
      <c r="E33" t="n" s="5">
        <v>-235</v>
      </c>
      <c r="F33" t="n" s="5">
        <v>-229</v>
      </c>
    </row>
    <row spans="1:6" r="34">
      <c r="A34" t="s" s="4">
        <v>796</v>
      </c>
      <c r="C34" t="n" s="5">
        <v>12195</v>
      </c>
      <c r="D34" t="n" s="5">
        <v>2022</v>
      </c>
      <c r="E34" t="n" s="5">
        <v>22508</v>
      </c>
      <c r="F34" t="n" s="5">
        <v>2167</v>
      </c>
    </row>
    <row spans="1:6" r="35">
      <c r="A35" t="s" s="4">
        <v>107</v>
      </c>
      <c r="C35" t="n" s="5">
        <v>394</v>
      </c>
      <c r="D35" t="n" s="5">
        <v>-198</v>
      </c>
      <c r="E35" t="n" s="5">
        <v>156</v>
      </c>
      <c r="F35" t="n" s="5">
        <v>-187</v>
      </c>
    </row>
    <row spans="1:6" r="36">
      <c r="A36" t="s" s="4">
        <v>797</v>
      </c>
      <c r="C36" t="n" s="5">
        <v>0</v>
      </c>
      <c r="D36" t="n" s="5">
        <v>3</v>
      </c>
      <c r="E36" t="n" s="5">
        <v>3</v>
      </c>
      <c r="F36" t="n" s="5">
        <v>5</v>
      </c>
    </row>
    <row spans="1:6" r="37">
      <c r="A37" t="s" s="4">
        <v>798</v>
      </c>
      <c r="C37" t="n" s="7">
        <v>12589</v>
      </c>
      <c r="D37" t="n" s="7">
        <v>1827</v>
      </c>
      <c r="E37" t="n" s="7">
        <v>22667</v>
      </c>
      <c r="F37" t="n" s="7">
        <v>1985</v>
      </c>
    </row>
    <row spans="1:6" r="38">
      <c r="A38" t="s" s="3">
        <v>799</v>
      </c>
    </row>
    <row spans="1:6" r="39">
      <c r="A39" t="s" s="4">
        <v>800</v>
      </c>
      <c r="C39" t="n" s="5">
        <v>97808</v>
      </c>
      <c r="D39" t="n" s="5">
        <v>91126</v>
      </c>
      <c r="E39" t="n" s="5">
        <v>97372</v>
      </c>
      <c r="F39" t="n" s="5">
        <v>91082</v>
      </c>
    </row>
    <row spans="1:6" r="40">
      <c r="A40" t="s" s="4">
        <v>801</v>
      </c>
      <c r="C40" t="n" s="5">
        <v>35</v>
      </c>
      <c r="D40" t="n" s="5">
        <v>201</v>
      </c>
      <c r="E40" t="n" s="5">
        <v>114</v>
      </c>
      <c r="F40" t="n" s="5">
        <v>156</v>
      </c>
    </row>
    <row spans="1:6" r="41">
      <c r="A41" t="s" s="4">
        <v>802</v>
      </c>
      <c r="C41" t="n" s="5">
        <v>97843</v>
      </c>
      <c r="D41" t="n" s="5">
        <v>91327</v>
      </c>
      <c r="E41" t="n" s="5">
        <v>97486</v>
      </c>
      <c r="F41" t="n" s="5">
        <v>91238</v>
      </c>
    </row>
    <row spans="1:6" r="42">
      <c r="A42" t="s" s="3">
        <v>803</v>
      </c>
    </row>
    <row spans="1:6" r="43">
      <c r="A43" t="s" s="4">
        <v>119</v>
      </c>
      <c r="B43" t="s" s="4">
        <v>126</v>
      </c>
      <c r="C43" t="n" s="8">
        <v>0.13</v>
      </c>
      <c r="D43" t="n" s="8">
        <v>0.02</v>
      </c>
      <c r="E43" t="n" s="8">
        <v>0.23</v>
      </c>
      <c r="F43" t="n" s="8">
        <v>0.02</v>
      </c>
    </row>
    <row spans="1:6" r="44">
      <c r="A44" t="s" s="4">
        <v>121</v>
      </c>
      <c r="B44" t="s" s="4">
        <v>126</v>
      </c>
      <c r="C44" t="n" s="5">
        <v>0</v>
      </c>
      <c r="D44" t="n" s="5">
        <v>0</v>
      </c>
      <c r="E44" t="n" s="5">
        <v>0</v>
      </c>
      <c r="F44" t="n" s="5">
        <v>0</v>
      </c>
    </row>
    <row spans="1:6" r="45">
      <c r="A45" t="s" s="4">
        <v>122</v>
      </c>
      <c r="B45" t="s" s="4">
        <v>126</v>
      </c>
      <c r="C45" t="n" s="9">
        <v>0.13</v>
      </c>
      <c r="D45" t="n" s="9">
        <v>0.02</v>
      </c>
      <c r="E45" t="n" s="9">
        <v>0.23</v>
      </c>
      <c r="F45" t="n" s="9">
        <v>0.02</v>
      </c>
    </row>
    <row spans="1:6" r="46">
      <c r="A46" t="s" s="3">
        <v>804</v>
      </c>
    </row>
    <row spans="1:6" r="47">
      <c r="A47" t="s" s="4">
        <v>119</v>
      </c>
      <c r="B47" t="s" s="4">
        <v>126</v>
      </c>
      <c r="C47" t="n" s="9">
        <v>0.13</v>
      </c>
      <c r="D47" t="n" s="9">
        <v>0.02</v>
      </c>
      <c r="E47" t="n" s="9">
        <v>0.23</v>
      </c>
      <c r="F47" t="n" s="9">
        <v>0.02</v>
      </c>
    </row>
    <row spans="1:6" r="48">
      <c r="A48" t="s" s="4">
        <v>121</v>
      </c>
      <c r="B48" t="s" s="4">
        <v>126</v>
      </c>
      <c r="C48" t="n" s="5">
        <v>0</v>
      </c>
      <c r="D48" t="n" s="5">
        <v>0</v>
      </c>
      <c r="E48" t="n" s="5">
        <v>0</v>
      </c>
      <c r="F48" t="n" s="5">
        <v>0</v>
      </c>
    </row>
    <row spans="1:6" r="49">
      <c r="A49" t="s" s="4">
        <v>122</v>
      </c>
      <c r="B49" t="s" s="4">
        <v>126</v>
      </c>
      <c r="C49" t="n" s="8">
        <v>0.13</v>
      </c>
      <c r="D49" t="n" s="8">
        <v>0.02</v>
      </c>
      <c r="E49" t="n" s="8">
        <v>0.23</v>
      </c>
      <c r="F49" t="n" s="8">
        <v>0.02</v>
      </c>
    </row>
    <row spans="1:6" r="50">
      <c r="A50" t="n"/>
    </row>
    <row spans="1:6" r="51">
      <c r="A51" t="s" s="4">
        <v>120</v>
      </c>
      <c r="B51" t="s" s="4">
        <v>127</v>
      </c>
    </row>
    <row spans="1:6" r="52">
      <c r="A52" t="s" s="4">
        <v>126</v>
      </c>
      <c r="B52" t="s" s="4">
        <v>128</v>
      </c>
    </row>
  </sheetData>
  <mergeCells count="6">
    <mergeCell ref="A1:B2"/>
    <mergeCell ref="C1:D1"/>
    <mergeCell ref="E1:F1"/>
    <mergeCell ref="A50:E50"/>
    <mergeCell ref="B51:E51"/>
    <mergeCell ref="B52:E5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05</v>
      </c>
      <c r="B1" t="s" s="2">
        <v>84</v>
      </c>
      <c r="D1" t="s" s="2">
        <v>1</v>
      </c>
    </row>
    <row spans="1:5" r="2">
      <c r="B2" t="s" s="2">
        <v>2</v>
      </c>
      <c r="C2" t="s" s="2">
        <v>85</v>
      </c>
      <c r="D2" t="s" s="2">
        <v>2</v>
      </c>
      <c r="E2" t="s" s="2">
        <v>85</v>
      </c>
    </row>
    <row spans="1:5" r="3">
      <c r="A3" t="s" s="4">
        <v>806</v>
      </c>
    </row>
    <row spans="1:5" r="4">
      <c r="A4" t="s" s="3">
        <v>807</v>
      </c>
    </row>
    <row spans="1:5" r="5">
      <c r="A5" t="s" s="4">
        <v>808</v>
      </c>
      <c r="B5" t="n" s="5">
        <v>3680</v>
      </c>
      <c r="C5" t="n" s="5">
        <v>3912</v>
      </c>
      <c r="D5" t="n" s="5">
        <v>3706</v>
      </c>
      <c r="E5" t="n" s="5">
        <v>3934</v>
      </c>
    </row>
    <row spans="1:5" r="6">
      <c r="A6" t="s" s="4">
        <v>809</v>
      </c>
    </row>
    <row spans="1:5" r="7">
      <c r="A7" t="s" s="3">
        <v>807</v>
      </c>
    </row>
    <row spans="1:5" r="8">
      <c r="A8" t="s" s="4">
        <v>808</v>
      </c>
      <c r="B8" t="n" s="5">
        <v>176</v>
      </c>
      <c r="C8" t="n" s="5">
        <v>176</v>
      </c>
      <c r="D8" t="n" s="5">
        <v>176</v>
      </c>
      <c r="E8" t="n" s="5">
        <v>176</v>
      </c>
    </row>
    <row spans="1:5" r="9">
      <c r="A9" t="s" s="4">
        <v>810</v>
      </c>
    </row>
    <row spans="1:5" r="10">
      <c r="A10" t="s" s="3">
        <v>807</v>
      </c>
    </row>
    <row spans="1:5" r="11">
      <c r="A11" t="s" s="4">
        <v>808</v>
      </c>
      <c r="B11" t="n" s="5">
        <v>434</v>
      </c>
      <c r="C11" t="n" s="5">
        <v>434</v>
      </c>
      <c r="D11" t="n" s="5">
        <v>434</v>
      </c>
      <c r="E11" t="n" s="5">
        <v>434</v>
      </c>
    </row>
    <row spans="1:5" r="12">
      <c r="A12" t="s" s="4">
        <v>811</v>
      </c>
    </row>
    <row spans="1:5" r="13">
      <c r="A13" t="s" s="3">
        <v>807</v>
      </c>
    </row>
    <row spans="1:5" r="14">
      <c r="A14" t="s" s="4">
        <v>808</v>
      </c>
      <c r="B14" t="n" s="5">
        <v>426</v>
      </c>
      <c r="C14" t="n" s="5">
        <v>420</v>
      </c>
      <c r="D14" t="n" s="5">
        <v>413</v>
      </c>
      <c r="E14" t="n" s="5">
        <v>405</v>
      </c>
    </row>
    <row spans="1:5" r="15">
      <c r="A15" t="s" s="4">
        <v>812</v>
      </c>
    </row>
    <row spans="1:5" r="16">
      <c r="A16" t="s" s="3">
        <v>807</v>
      </c>
    </row>
    <row spans="1:5" r="17">
      <c r="A17" t="s" s="4">
        <v>808</v>
      </c>
      <c r="B17" t="n" s="5">
        <v>473</v>
      </c>
      <c r="C17" t="n" s="5">
        <v>496</v>
      </c>
      <c r="D17" t="n" s="5">
        <v>472</v>
      </c>
      <c r="E17" t="n" s="5">
        <v>512</v>
      </c>
    </row>
    <row spans="1:5" r="18">
      <c r="A18" t="s" s="4">
        <v>813</v>
      </c>
    </row>
    <row spans="1:5" r="19">
      <c r="A19" t="s" s="3">
        <v>807</v>
      </c>
    </row>
    <row spans="1:5" r="20">
      <c r="A20" t="s" s="4">
        <v>808</v>
      </c>
      <c r="B20" t="n" s="5">
        <v>426</v>
      </c>
      <c r="C20" t="n" s="5">
        <v>420</v>
      </c>
      <c r="D20" t="n" s="5">
        <v>413</v>
      </c>
      <c r="E20" t="n" s="5">
        <v>405</v>
      </c>
    </row>
    <row spans="1:5" r="21">
      <c r="A21" t="s" s="4">
        <v>814</v>
      </c>
    </row>
    <row spans="1:5" r="22">
      <c r="A22" t="s" s="3">
        <v>807</v>
      </c>
    </row>
    <row spans="1:5" r="23">
      <c r="A23" t="s" s="4">
        <v>808</v>
      </c>
      <c r="B23" t="n" s="5">
        <v>473</v>
      </c>
      <c r="C23" t="n" s="5">
        <v>496</v>
      </c>
      <c r="D23" t="n" s="5">
        <v>472</v>
      </c>
      <c r="E23" t="n" s="5">
        <v>512</v>
      </c>
    </row>
    <row spans="1:5" r="24">
      <c r="A24" t="s" s="4">
        <v>815</v>
      </c>
    </row>
    <row spans="1:5" r="25">
      <c r="A25" t="s" s="3">
        <v>807</v>
      </c>
    </row>
    <row spans="1:5" r="26">
      <c r="A26" t="s" s="4">
        <v>808</v>
      </c>
      <c r="B26" t="n" s="5">
        <v>176</v>
      </c>
      <c r="C26" t="n" s="5">
        <v>176</v>
      </c>
      <c r="D26" t="n" s="5">
        <v>176</v>
      </c>
      <c r="E26" t="n" s="5">
        <v>176</v>
      </c>
    </row>
    <row spans="1:5" r="27">
      <c r="A27" t="s" s="4">
        <v>816</v>
      </c>
    </row>
    <row spans="1:5" r="28">
      <c r="A28" t="s" s="3">
        <v>807</v>
      </c>
    </row>
    <row spans="1:5" r="29">
      <c r="A29" t="s" s="4">
        <v>808</v>
      </c>
      <c r="B29" t="n" s="5">
        <v>434</v>
      </c>
      <c r="C29" t="n" s="5">
        <v>434</v>
      </c>
      <c r="D29" t="n" s="5">
        <v>434</v>
      </c>
      <c r="E29" t="n" s="5">
        <v>43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r="A1" t="s" s="1">
        <v>817</v>
      </c>
      <c r="B1" t="s" s="2">
        <v>448</v>
      </c>
      <c r="C1" t="s" s="2">
        <v>818</v>
      </c>
    </row>
    <row spans="1:3" r="2">
      <c r="A2" t="s" s="3">
        <v>819</v>
      </c>
    </row>
    <row spans="1:3" r="3">
      <c r="A3" t="s" s="4">
        <v>820</v>
      </c>
      <c r="B3" t="n" s="7">
        <v>2400000</v>
      </c>
    </row>
    <row spans="1:3" r="4">
      <c r="A4" t="s" s="3">
        <v>821</v>
      </c>
    </row>
    <row spans="1:3" r="5">
      <c r="A5" t="s" s="4">
        <v>822</v>
      </c>
      <c r="B5" t="n" s="5">
        <v>3</v>
      </c>
    </row>
    <row spans="1:3" r="6">
      <c r="A6" t="s" s="4">
        <v>823</v>
      </c>
      <c r="B6" t="n" s="7">
        <v>5000000</v>
      </c>
    </row>
    <row spans="1:3" r="7">
      <c r="A7" t="s" s="4">
        <v>824</v>
      </c>
      <c r="B7" t="n" s="7">
        <v>12500000</v>
      </c>
    </row>
    <row spans="1:3" r="8">
      <c r="A8" t="s" s="4">
        <v>825</v>
      </c>
      <c r="B8" t="s" s="4">
        <v>527</v>
      </c>
    </row>
    <row spans="1:3" r="9">
      <c r="A9" t="s" s="4">
        <v>826</v>
      </c>
      <c r="B9" t="n" s="7">
        <v>300000</v>
      </c>
    </row>
    <row spans="1:3" r="10">
      <c r="A10" t="s" s="4">
        <v>827</v>
      </c>
      <c r="B10" t="n" s="7">
        <v>1500000</v>
      </c>
    </row>
    <row spans="1:3" r="11">
      <c r="A11" t="s" s="4">
        <v>828</v>
      </c>
    </row>
    <row spans="1:3" r="12">
      <c r="A12" t="s" s="3">
        <v>819</v>
      </c>
    </row>
    <row spans="1:3" r="13">
      <c r="A13" t="s" s="4">
        <v>629</v>
      </c>
      <c r="C13" t="n" s="7">
        <v>300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r="A1" t="s" s="1">
        <v>829</v>
      </c>
      <c r="B1" t="s" s="2">
        <v>830</v>
      </c>
    </row>
    <row spans="1:2" r="2">
      <c r="A2" t="s" s="3">
        <v>831</v>
      </c>
    </row>
    <row spans="1:2" r="3">
      <c r="A3" t="s" s="4">
        <v>393</v>
      </c>
      <c r="B3" t="n" s="5">
        <v>160</v>
      </c>
    </row>
    <row spans="1:2" r="4">
      <c r="A4" t="s" s="4">
        <v>832</v>
      </c>
      <c r="B4" t="n" s="13">
        <v>2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r="A1" t="s" s="1">
        <v>186</v>
      </c>
      <c r="B1" t="s" s="2">
        <v>1</v>
      </c>
    </row>
    <row spans="1:5" r="2">
      <c r="B2" t="s" s="2">
        <v>2</v>
      </c>
      <c r="C2" t="s" s="2">
        <v>85</v>
      </c>
      <c r="D2" t="s" s="2">
        <v>26</v>
      </c>
      <c r="E2" t="s" s="2">
        <v>187</v>
      </c>
    </row>
    <row spans="1:5" r="3">
      <c r="A3" t="s" s="4">
        <v>188</v>
      </c>
      <c r="B3" t="n" s="5">
        <v>94529618</v>
      </c>
      <c r="C3" t="n" s="5">
        <v>87668308</v>
      </c>
      <c r="D3" t="n" s="5">
        <v>93255284</v>
      </c>
      <c r="E3" t="n" s="5">
        <v>87394512</v>
      </c>
    </row>
    <row spans="1:5" r="4">
      <c r="A4" t="s" s="4">
        <v>189</v>
      </c>
      <c r="B4" t="n" s="5">
        <v>158000</v>
      </c>
      <c r="C4" t="n" s="5">
        <v>78498</v>
      </c>
    </row>
    <row spans="1:5" r="5">
      <c r="A5" t="s" s="4">
        <v>163</v>
      </c>
      <c r="B5" t="n" s="5">
        <v>76474</v>
      </c>
      <c r="C5" t="n" s="5">
        <v>51289</v>
      </c>
    </row>
    <row spans="1:5" r="6">
      <c r="A6" t="s" s="4">
        <v>165</v>
      </c>
      <c r="B6" t="n" s="5">
        <v>149619</v>
      </c>
      <c r="C6" t="n" s="5">
        <v>144009</v>
      </c>
    </row>
    <row spans="1:5" r="7">
      <c r="A7" t="s" s="4">
        <v>142</v>
      </c>
    </row>
    <row spans="1:5" r="8">
      <c r="A8" t="s" s="4">
        <v>190</v>
      </c>
      <c r="B8" t="n" s="5">
        <v>890241</v>
      </c>
    </row>
    <row spans="1:5" r="9">
      <c r="A9" t="s" s="4">
        <v>141</v>
      </c>
    </row>
    <row spans="1:5" r="10">
      <c r="A10" t="s" s="4">
        <v>158</v>
      </c>
      <c r="C10" t="n" s="5">
        <v>2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91</v>
      </c>
      <c r="B1" t="s" s="2">
        <v>1</v>
      </c>
    </row>
    <row spans="1:3" r="2">
      <c r="B2" t="s" s="2">
        <v>2</v>
      </c>
      <c r="C2" t="s" s="2">
        <v>85</v>
      </c>
    </row>
    <row spans="1:3" r="3">
      <c r="A3" t="s" s="3">
        <v>192</v>
      </c>
    </row>
    <row spans="1:3" r="4">
      <c r="A4" t="s" s="4">
        <v>193</v>
      </c>
      <c r="B4" t="n" s="7">
        <v>240538</v>
      </c>
      <c r="C4" t="n" s="7">
        <v>232877</v>
      </c>
    </row>
    <row spans="1:3" r="5">
      <c r="A5" t="s" s="4">
        <v>194</v>
      </c>
      <c r="B5" t="n" s="5">
        <v>86790</v>
      </c>
      <c r="C5" t="n" s="5">
        <v>35105</v>
      </c>
    </row>
    <row spans="1:3" r="6">
      <c r="A6" t="s" s="4">
        <v>195</v>
      </c>
      <c r="B6" t="n" s="5">
        <v>-79667</v>
      </c>
      <c r="C6" t="n" s="5">
        <v>-78621</v>
      </c>
    </row>
    <row spans="1:3" r="7">
      <c r="A7" t="s" s="4">
        <v>196</v>
      </c>
      <c r="B7" t="n" s="5">
        <v>-76355</v>
      </c>
      <c r="C7" t="n" s="5">
        <v>-34588</v>
      </c>
    </row>
    <row spans="1:3" r="8">
      <c r="A8" t="s" s="4">
        <v>197</v>
      </c>
      <c r="B8" t="n" s="5">
        <v>-20121</v>
      </c>
      <c r="C8" t="n" s="5">
        <v>-16904</v>
      </c>
    </row>
    <row spans="1:3" r="9">
      <c r="A9" t="s" s="4">
        <v>198</v>
      </c>
      <c r="B9" t="n" s="5">
        <v>-32375</v>
      </c>
      <c r="C9" t="n" s="5">
        <v>-35365</v>
      </c>
    </row>
    <row spans="1:3" r="10">
      <c r="A10" t="s" s="4">
        <v>199</v>
      </c>
      <c r="B10" t="n" s="5">
        <v>-18</v>
      </c>
      <c r="C10" t="n" s="5">
        <v>-104</v>
      </c>
    </row>
    <row spans="1:3" r="11">
      <c r="A11" t="s" s="4">
        <v>200</v>
      </c>
      <c r="B11" t="n" s="5">
        <v>4055</v>
      </c>
      <c r="C11" t="n" s="5">
        <v>346</v>
      </c>
    </row>
    <row spans="1:3" r="12">
      <c r="A12" t="s" s="4">
        <v>201</v>
      </c>
      <c r="B12" t="n" s="5">
        <v>-8</v>
      </c>
      <c r="C12" t="n" s="5">
        <v>204</v>
      </c>
    </row>
    <row spans="1:3" r="13">
      <c r="A13" t="s" s="4">
        <v>202</v>
      </c>
      <c r="B13" t="n" s="5">
        <v>122839</v>
      </c>
      <c r="C13" t="n" s="5">
        <v>102950</v>
      </c>
    </row>
    <row spans="1:3" r="14">
      <c r="A14" t="s" s="3">
        <v>203</v>
      </c>
    </row>
    <row spans="1:3" r="15">
      <c r="A15" t="s" s="4">
        <v>204</v>
      </c>
      <c r="B15" t="n" s="5">
        <v>-137125</v>
      </c>
      <c r="C15" t="n" s="5">
        <v>0</v>
      </c>
    </row>
    <row spans="1:3" r="16">
      <c r="A16" t="s" s="4">
        <v>205</v>
      </c>
      <c r="B16" t="n" s="5">
        <v>-117498</v>
      </c>
      <c r="C16" t="n" s="5">
        <v>-105459</v>
      </c>
    </row>
    <row spans="1:3" r="17">
      <c r="A17" t="s" s="4">
        <v>206</v>
      </c>
      <c r="B17" t="n" s="5">
        <v>-10314</v>
      </c>
      <c r="C17" t="n" s="5">
        <v>-10842</v>
      </c>
    </row>
    <row spans="1:3" r="18">
      <c r="A18" t="s" s="4">
        <v>207</v>
      </c>
      <c r="B18" t="n" s="5">
        <v>-8372</v>
      </c>
      <c r="C18" t="n" s="5">
        <v>-16482</v>
      </c>
    </row>
    <row spans="1:3" r="19">
      <c r="A19" t="s" s="4">
        <v>208</v>
      </c>
      <c r="B19" t="n" s="5">
        <v>17424</v>
      </c>
      <c r="C19" t="n" s="5">
        <v>1971</v>
      </c>
    </row>
    <row spans="1:3" r="20">
      <c r="A20" t="s" s="4">
        <v>209</v>
      </c>
      <c r="B20" t="n" s="5">
        <v>5114</v>
      </c>
      <c r="C20" t="n" s="5">
        <v>151</v>
      </c>
    </row>
    <row spans="1:3" r="21">
      <c r="A21" t="s" s="4">
        <v>210</v>
      </c>
      <c r="B21" t="n" s="5">
        <v>-6732</v>
      </c>
      <c r="C21" t="n" s="5">
        <v>-7772</v>
      </c>
    </row>
    <row spans="1:3" r="22">
      <c r="A22" t="s" s="4">
        <v>211</v>
      </c>
      <c r="B22" t="n" s="5">
        <v>-3249</v>
      </c>
      <c r="C22" t="n" s="5">
        <v>-1158</v>
      </c>
    </row>
    <row spans="1:3" r="23">
      <c r="A23" t="s" s="4">
        <v>212</v>
      </c>
      <c r="B23" t="n" s="5">
        <v>-289</v>
      </c>
      <c r="C23" t="n" s="5">
        <v>-450</v>
      </c>
    </row>
    <row spans="1:3" r="24">
      <c r="A24" t="s" s="4">
        <v>213</v>
      </c>
      <c r="B24" t="n" s="5">
        <v>-261041</v>
      </c>
      <c r="C24" t="n" s="5">
        <v>-140041</v>
      </c>
    </row>
    <row spans="1:3" r="25">
      <c r="A25" t="s" s="3">
        <v>214</v>
      </c>
    </row>
    <row spans="1:3" r="26">
      <c r="A26" t="s" s="4">
        <v>215</v>
      </c>
      <c r="B26" t="n" s="5">
        <v>294000</v>
      </c>
      <c r="C26" t="n" s="5">
        <v>115000</v>
      </c>
    </row>
    <row spans="1:3" r="27">
      <c r="A27" t="s" s="4">
        <v>216</v>
      </c>
      <c r="B27" t="n" s="5">
        <v>296580</v>
      </c>
      <c r="C27" t="n" s="5">
        <v>297342</v>
      </c>
    </row>
    <row spans="1:3" r="28">
      <c r="A28" t="s" s="4">
        <v>217</v>
      </c>
      <c r="B28" t="n" s="5">
        <v>50000</v>
      </c>
      <c r="C28" t="n" s="5">
        <v>9931</v>
      </c>
    </row>
    <row spans="1:3" r="29">
      <c r="A29" t="s" s="3">
        <v>218</v>
      </c>
    </row>
    <row spans="1:3" r="30">
      <c r="A30" t="s" s="4">
        <v>215</v>
      </c>
      <c r="B30" t="n" s="5">
        <v>-377000</v>
      </c>
      <c r="C30" t="n" s="5">
        <v>-115000</v>
      </c>
    </row>
    <row spans="1:3" r="31">
      <c r="A31" t="s" s="4">
        <v>219</v>
      </c>
      <c r="B31" t="n" s="5">
        <v>-3319</v>
      </c>
      <c r="C31" t="n" s="5">
        <v>-3437</v>
      </c>
    </row>
    <row spans="1:3" r="32">
      <c r="A32" t="s" s="4">
        <v>220</v>
      </c>
      <c r="B32" t="n" s="5">
        <v>-50630</v>
      </c>
      <c r="C32" t="n" s="5">
        <v>-133010</v>
      </c>
    </row>
    <row spans="1:3" r="33">
      <c r="A33" t="s" s="4">
        <v>221</v>
      </c>
      <c r="B33" t="n" s="5">
        <v>-4693</v>
      </c>
      <c r="C33" t="n" s="5">
        <v>-653</v>
      </c>
    </row>
    <row spans="1:3" r="34">
      <c r="A34" t="s" s="4">
        <v>222</v>
      </c>
      <c r="B34" t="n" s="5">
        <v>28567</v>
      </c>
      <c r="C34" t="n" s="5">
        <v>1178</v>
      </c>
    </row>
    <row spans="1:3" r="35">
      <c r="A35" t="s" s="4">
        <v>223</v>
      </c>
      <c r="B35" t="n" s="5">
        <v>0</v>
      </c>
      <c r="C35" t="n" s="5">
        <v>-50000</v>
      </c>
    </row>
    <row spans="1:3" r="36">
      <c r="A36" t="s" s="4">
        <v>224</v>
      </c>
      <c r="B36" t="n" s="5">
        <v>-51642</v>
      </c>
      <c r="C36" t="n" s="5">
        <v>-48118</v>
      </c>
    </row>
    <row spans="1:3" r="37">
      <c r="A37" t="s" s="4">
        <v>225</v>
      </c>
      <c r="B37" t="n" s="5">
        <v>-7105</v>
      </c>
      <c r="C37" t="n" s="5">
        <v>-9626</v>
      </c>
    </row>
    <row spans="1:3" r="38">
      <c r="A38" t="s" s="4">
        <v>226</v>
      </c>
      <c r="B38" t="n" s="5">
        <v>-2461</v>
      </c>
      <c r="C38" t="n" s="5">
        <v>-2641</v>
      </c>
    </row>
    <row spans="1:3" r="39">
      <c r="A39" t="s" s="4">
        <v>168</v>
      </c>
      <c r="B39" t="n" s="5">
        <v>-2245</v>
      </c>
      <c r="C39" t="n" s="5">
        <v>-1326</v>
      </c>
    </row>
    <row spans="1:3" r="40">
      <c r="A40" t="s" s="4">
        <v>212</v>
      </c>
      <c r="B40" t="n" s="5">
        <v>-853</v>
      </c>
      <c r="C40" t="n" s="5">
        <v>-706</v>
      </c>
    </row>
    <row spans="1:3" r="41">
      <c r="A41" t="s" s="4">
        <v>227</v>
      </c>
      <c r="B41" t="n" s="5">
        <v>169199</v>
      </c>
      <c r="C41" t="n" s="5">
        <v>58934</v>
      </c>
    </row>
    <row spans="1:3" r="42">
      <c r="A42" t="s" s="4">
        <v>228</v>
      </c>
      <c r="B42" t="n" s="5">
        <v>30997</v>
      </c>
      <c r="C42" t="n" s="5">
        <v>21843</v>
      </c>
    </row>
    <row spans="1:3" r="43">
      <c r="A43" t="s" s="3">
        <v>32</v>
      </c>
    </row>
    <row spans="1:3" r="44">
      <c r="A44" t="s" s="4">
        <v>229</v>
      </c>
      <c r="B44" t="n" s="5">
        <v>6077</v>
      </c>
      <c r="C44" t="n" s="5">
        <v>54373</v>
      </c>
    </row>
    <row spans="1:3" r="45">
      <c r="A45" t="s" s="4">
        <v>230</v>
      </c>
      <c r="B45" t="n" s="5">
        <v>37074</v>
      </c>
      <c r="C45" t="n" s="5">
        <v>76216</v>
      </c>
    </row>
    <row spans="1:3" r="46">
      <c r="A46" t="s" s="3">
        <v>231</v>
      </c>
    </row>
    <row spans="1:3" r="47">
      <c r="A47" t="s" s="4">
        <v>110</v>
      </c>
      <c r="B47" t="n" s="5">
        <v>31967</v>
      </c>
      <c r="C47" t="n" s="5">
        <v>14721</v>
      </c>
    </row>
    <row spans="1:3" r="48">
      <c r="A48" t="s" s="3">
        <v>232</v>
      </c>
    </row>
    <row spans="1:3" r="49">
      <c r="A49" t="s" s="4">
        <v>233</v>
      </c>
      <c r="B49" t="n" s="5">
        <v>66404</v>
      </c>
      <c r="C49" t="n" s="5">
        <v>75839</v>
      </c>
    </row>
    <row spans="1:3" r="50">
      <c r="A50" t="s" s="4">
        <v>95</v>
      </c>
      <c r="B50" t="n" s="5">
        <v>1472</v>
      </c>
      <c r="C50" t="n" s="5">
        <v>1329</v>
      </c>
    </row>
    <row spans="1:3" r="51">
      <c r="A51" t="s" s="4">
        <v>234</v>
      </c>
      <c r="B51" t="n" s="5">
        <v>2136</v>
      </c>
      <c r="C51" t="n" s="5">
        <v>2289</v>
      </c>
    </row>
    <row spans="1:3" r="52">
      <c r="A52" t="s" s="4">
        <v>235</v>
      </c>
      <c r="B52" t="n" s="5">
        <v>-5956</v>
      </c>
      <c r="C52" t="n" s="5">
        <v>-1754</v>
      </c>
    </row>
    <row spans="1:3" r="53">
      <c r="A53" t="s" s="4">
        <v>236</v>
      </c>
      <c r="B53" t="n" s="5">
        <v>482</v>
      </c>
      <c r="C53" t="n" s="5">
        <v>400</v>
      </c>
    </row>
    <row spans="1:3" r="54">
      <c r="A54" t="s" s="4">
        <v>237</v>
      </c>
      <c r="B54" t="n" s="5">
        <v>-3985</v>
      </c>
      <c r="C54" t="n" s="5">
        <v>4</v>
      </c>
    </row>
    <row spans="1:3" r="55">
      <c r="A55" t="s" s="4">
        <v>238</v>
      </c>
      <c r="B55" t="n" s="5">
        <v>3210</v>
      </c>
      <c r="C55" t="n" s="5">
        <v>3056</v>
      </c>
    </row>
    <row spans="1:3" r="56">
      <c r="A56" t="s" s="4">
        <v>239</v>
      </c>
      <c r="B56" t="n" s="5">
        <v>-330</v>
      </c>
      <c r="C56" t="n" s="5">
        <v>282</v>
      </c>
    </row>
    <row spans="1:3" r="57">
      <c r="A57" t="s" s="4">
        <v>212</v>
      </c>
      <c r="B57" t="n" s="5">
        <v>2084</v>
      </c>
      <c r="C57" t="n" s="5">
        <v>-1664</v>
      </c>
    </row>
    <row spans="1:3" r="58">
      <c r="A58" t="s" s="3">
        <v>240</v>
      </c>
    </row>
    <row spans="1:3" r="59">
      <c r="A59" t="s" s="4">
        <v>241</v>
      </c>
      <c r="B59" t="n" s="5">
        <v>10655</v>
      </c>
      <c r="C59" t="n" s="5">
        <v>-3916</v>
      </c>
    </row>
    <row spans="1:3" r="60">
      <c r="A60" t="s" s="4">
        <v>242</v>
      </c>
      <c r="B60" t="n" s="5">
        <v>-735</v>
      </c>
      <c r="C60" t="n" s="5">
        <v>-113</v>
      </c>
    </row>
    <row spans="1:3" r="61">
      <c r="A61" t="s" s="4">
        <v>243</v>
      </c>
      <c r="B61" t="n" s="5">
        <v>6518</v>
      </c>
      <c r="C61" t="n" s="5">
        <v>3213</v>
      </c>
    </row>
    <row spans="1:3" r="62">
      <c r="A62" t="s" s="4">
        <v>244</v>
      </c>
      <c r="B62" t="n" s="5">
        <v>12557</v>
      </c>
      <c r="C62" t="n" s="5">
        <v>13236</v>
      </c>
    </row>
    <row spans="1:3" r="63">
      <c r="A63" t="s" s="4">
        <v>245</v>
      </c>
      <c r="B63" t="n" s="5">
        <v>-3640</v>
      </c>
      <c r="C63" t="n" s="5">
        <v>-3972</v>
      </c>
    </row>
    <row spans="1:3" r="64">
      <c r="A64" t="s" s="4">
        <v>202</v>
      </c>
      <c r="B64" t="n" s="5">
        <v>122839</v>
      </c>
      <c r="C64" t="n" s="5">
        <v>102950</v>
      </c>
    </row>
    <row spans="1:3" r="65">
      <c r="A65" t="s" s="3">
        <v>246</v>
      </c>
    </row>
    <row spans="1:3" r="66">
      <c r="A66" t="s" s="4">
        <v>247</v>
      </c>
      <c r="B66" t="n" s="5">
        <v>15927</v>
      </c>
      <c r="C66" t="n" s="5">
        <v>-7153</v>
      </c>
    </row>
    <row spans="1:3" r="67">
      <c r="A67" t="s" s="4">
        <v>248</v>
      </c>
      <c r="B67" t="n" s="5">
        <v>5265</v>
      </c>
      <c r="C67" t="n" s="5">
        <v>0</v>
      </c>
    </row>
    <row spans="1:3" r="68">
      <c r="A68" t="s" s="4">
        <v>249</v>
      </c>
      <c r="B68" t="n" s="5">
        <v>-1540</v>
      </c>
      <c r="C68" t="n" s="5">
        <v>-4369</v>
      </c>
    </row>
    <row spans="1:3" r="69">
      <c r="A69" t="s" s="4">
        <v>250</v>
      </c>
      <c r="B69" t="n" s="5">
        <v>-264</v>
      </c>
      <c r="C69" t="n" s="5">
        <v>0</v>
      </c>
    </row>
    <row spans="1:3" r="70">
      <c r="A70" t="s" s="4">
        <v>251</v>
      </c>
      <c r="B70" t="n" s="5">
        <v>30178</v>
      </c>
      <c r="C70" t="n" s="5">
        <v>28342</v>
      </c>
    </row>
    <row spans="1:3" r="71">
      <c r="A71" t="s" s="4">
        <v>252</v>
      </c>
      <c r="B71" t="n" s="5">
        <v>2122</v>
      </c>
      <c r="C71" t="n" s="5">
        <v>1047</v>
      </c>
    </row>
    <row spans="1:3" r="72">
      <c r="A72" t="s" s="4">
        <v>253</v>
      </c>
      <c r="B72" t="n" s="5">
        <v>519</v>
      </c>
      <c r="C72" t="n" s="5">
        <v>72</v>
      </c>
    </row>
    <row spans="1:3" r="73">
      <c r="A73" t="s" s="4">
        <v>254</v>
      </c>
      <c r="B73" t="n" s="5">
        <v>739</v>
      </c>
      <c r="C73" t="n" s="5">
        <v>717</v>
      </c>
    </row>
    <row spans="1:3" r="74">
      <c r="A74" t="s" s="4">
        <v>22</v>
      </c>
    </row>
    <row spans="1:3" r="75">
      <c r="A75" t="s" s="3">
        <v>192</v>
      </c>
    </row>
    <row spans="1:3" r="76">
      <c r="A76" t="s" s="4">
        <v>193</v>
      </c>
      <c r="B76" t="n" s="5">
        <v>240538</v>
      </c>
      <c r="C76" t="n" s="5">
        <v>232877</v>
      </c>
    </row>
    <row spans="1:3" r="77">
      <c r="A77" t="s" s="4">
        <v>194</v>
      </c>
      <c r="B77" t="n" s="5">
        <v>86790</v>
      </c>
      <c r="C77" t="n" s="5">
        <v>35105</v>
      </c>
    </row>
    <row spans="1:3" r="78">
      <c r="A78" t="s" s="4">
        <v>195</v>
      </c>
      <c r="B78" t="n" s="5">
        <v>-79667</v>
      </c>
      <c r="C78" t="n" s="5">
        <v>-78621</v>
      </c>
    </row>
    <row spans="1:3" r="79">
      <c r="A79" t="s" s="4">
        <v>196</v>
      </c>
      <c r="B79" t="n" s="5">
        <v>-76355</v>
      </c>
      <c r="C79" t="n" s="5">
        <v>-34588</v>
      </c>
    </row>
    <row spans="1:3" r="80">
      <c r="A80" t="s" s="4">
        <v>197</v>
      </c>
      <c r="B80" t="n" s="5">
        <v>-20121</v>
      </c>
      <c r="C80" t="n" s="5">
        <v>-16904</v>
      </c>
    </row>
    <row spans="1:3" r="81">
      <c r="A81" t="s" s="4">
        <v>198</v>
      </c>
      <c r="B81" t="n" s="5">
        <v>-32375</v>
      </c>
      <c r="C81" t="n" s="5">
        <v>-35365</v>
      </c>
    </row>
    <row spans="1:3" r="82">
      <c r="A82" t="s" s="4">
        <v>199</v>
      </c>
      <c r="B82" t="n" s="5">
        <v>-18</v>
      </c>
      <c r="C82" t="n" s="5">
        <v>-104</v>
      </c>
    </row>
    <row spans="1:3" r="83">
      <c r="A83" t="s" s="4">
        <v>200</v>
      </c>
      <c r="B83" t="n" s="5">
        <v>4055</v>
      </c>
      <c r="C83" t="n" s="5">
        <v>346</v>
      </c>
    </row>
    <row spans="1:3" r="84">
      <c r="A84" t="s" s="4">
        <v>201</v>
      </c>
      <c r="B84" t="n" s="5">
        <v>-8</v>
      </c>
      <c r="C84" t="n" s="5">
        <v>204</v>
      </c>
    </row>
    <row spans="1:3" r="85">
      <c r="A85" t="s" s="4">
        <v>202</v>
      </c>
      <c r="B85" t="n" s="5">
        <v>122839</v>
      </c>
      <c r="C85" t="n" s="5">
        <v>102950</v>
      </c>
    </row>
    <row spans="1:3" r="86">
      <c r="A86" t="s" s="3">
        <v>203</v>
      </c>
    </row>
    <row spans="1:3" r="87">
      <c r="A87" t="s" s="4">
        <v>204</v>
      </c>
      <c r="B87" t="n" s="5">
        <v>-137125</v>
      </c>
      <c r="C87" t="n" s="5">
        <v>0</v>
      </c>
    </row>
    <row spans="1:3" r="88">
      <c r="A88" t="s" s="4">
        <v>205</v>
      </c>
      <c r="B88" t="n" s="5">
        <v>-117498</v>
      </c>
      <c r="C88" t="n" s="5">
        <v>-105459</v>
      </c>
    </row>
    <row spans="1:3" r="89">
      <c r="A89" t="s" s="4">
        <v>206</v>
      </c>
      <c r="B89" t="n" s="5">
        <v>-10314</v>
      </c>
      <c r="C89" t="n" s="5">
        <v>-10842</v>
      </c>
    </row>
    <row spans="1:3" r="90">
      <c r="A90" t="s" s="4">
        <v>207</v>
      </c>
      <c r="B90" t="n" s="5">
        <v>-8372</v>
      </c>
      <c r="C90" t="n" s="5">
        <v>-16482</v>
      </c>
    </row>
    <row spans="1:3" r="91">
      <c r="A91" t="s" s="4">
        <v>208</v>
      </c>
      <c r="B91" t="n" s="5">
        <v>17424</v>
      </c>
      <c r="C91" t="n" s="5">
        <v>1971</v>
      </c>
    </row>
    <row spans="1:3" r="92">
      <c r="A92" t="s" s="4">
        <v>209</v>
      </c>
      <c r="B92" t="n" s="5">
        <v>5114</v>
      </c>
      <c r="C92" t="n" s="5">
        <v>151</v>
      </c>
    </row>
    <row spans="1:3" r="93">
      <c r="A93" t="s" s="4">
        <v>210</v>
      </c>
      <c r="B93" t="n" s="5">
        <v>-6732</v>
      </c>
      <c r="C93" t="n" s="5">
        <v>-7772</v>
      </c>
    </row>
    <row spans="1:3" r="94">
      <c r="A94" t="s" s="4">
        <v>211</v>
      </c>
      <c r="B94" t="n" s="5">
        <v>-3249</v>
      </c>
      <c r="C94" t="n" s="5">
        <v>-1158</v>
      </c>
    </row>
    <row spans="1:3" r="95">
      <c r="A95" t="s" s="4">
        <v>212</v>
      </c>
      <c r="B95" t="n" s="5">
        <v>-289</v>
      </c>
      <c r="C95" t="n" s="5">
        <v>-450</v>
      </c>
    </row>
    <row spans="1:3" r="96">
      <c r="A96" t="s" s="4">
        <v>213</v>
      </c>
      <c r="B96" t="n" s="5">
        <v>-261041</v>
      </c>
      <c r="C96" t="n" s="5">
        <v>-140041</v>
      </c>
    </row>
    <row spans="1:3" r="97">
      <c r="A97" t="s" s="3">
        <v>214</v>
      </c>
    </row>
    <row spans="1:3" r="98">
      <c r="A98" t="s" s="4">
        <v>215</v>
      </c>
      <c r="B98" t="n" s="5">
        <v>294000</v>
      </c>
      <c r="C98" t="n" s="5">
        <v>115000</v>
      </c>
    </row>
    <row spans="1:3" r="99">
      <c r="A99" t="s" s="4">
        <v>216</v>
      </c>
      <c r="B99" t="n" s="5">
        <v>296580</v>
      </c>
      <c r="C99" t="n" s="5">
        <v>297342</v>
      </c>
    </row>
    <row spans="1:3" r="100">
      <c r="A100" t="s" s="4">
        <v>217</v>
      </c>
      <c r="B100" t="n" s="5">
        <v>50000</v>
      </c>
      <c r="C100" t="n" s="5">
        <v>9931</v>
      </c>
    </row>
    <row spans="1:3" r="101">
      <c r="A101" t="s" s="3">
        <v>218</v>
      </c>
    </row>
    <row spans="1:3" r="102">
      <c r="A102" t="s" s="4">
        <v>215</v>
      </c>
      <c r="B102" t="n" s="5">
        <v>-377000</v>
      </c>
      <c r="C102" t="n" s="5">
        <v>-115000</v>
      </c>
    </row>
    <row spans="1:3" r="103">
      <c r="A103" t="s" s="4">
        <v>219</v>
      </c>
      <c r="B103" t="n" s="5">
        <v>-3319</v>
      </c>
      <c r="C103" t="n" s="5">
        <v>-3437</v>
      </c>
    </row>
    <row spans="1:3" r="104">
      <c r="A104" t="s" s="4">
        <v>220</v>
      </c>
      <c r="B104" t="n" s="5">
        <v>-50630</v>
      </c>
      <c r="C104" t="n" s="5">
        <v>-133010</v>
      </c>
    </row>
    <row spans="1:3" r="105">
      <c r="A105" t="s" s="4">
        <v>221</v>
      </c>
      <c r="B105" t="n" s="5">
        <v>-4693</v>
      </c>
      <c r="C105" t="n" s="5">
        <v>-653</v>
      </c>
    </row>
    <row spans="1:3" r="106">
      <c r="A106" t="s" s="4">
        <v>222</v>
      </c>
      <c r="B106" t="n" s="5">
        <v>28567</v>
      </c>
      <c r="C106" t="n" s="5">
        <v>1178</v>
      </c>
    </row>
    <row spans="1:3" r="107">
      <c r="A107" t="s" s="4">
        <v>223</v>
      </c>
      <c r="B107" t="n" s="5">
        <v>0</v>
      </c>
      <c r="C107" t="n" s="5">
        <v>-50000</v>
      </c>
    </row>
    <row spans="1:3" r="108">
      <c r="A108" t="s" s="4">
        <v>224</v>
      </c>
      <c r="B108" t="n" s="5">
        <v>-53773</v>
      </c>
      <c r="C108" t="n" s="5">
        <v>-50429</v>
      </c>
    </row>
    <row spans="1:3" r="109">
      <c r="A109" t="s" s="4">
        <v>225</v>
      </c>
      <c r="B109" t="n" s="5">
        <v>-7435</v>
      </c>
      <c r="C109" t="n" s="5">
        <v>-9956</v>
      </c>
    </row>
    <row spans="1:3" r="110">
      <c r="A110" t="s" s="4">
        <v>168</v>
      </c>
      <c r="B110" t="n" s="5">
        <v>-2245</v>
      </c>
      <c r="C110" t="n" s="5">
        <v>-1326</v>
      </c>
    </row>
    <row spans="1:3" r="111">
      <c r="A111" t="s" s="4">
        <v>212</v>
      </c>
      <c r="B111" t="n" s="5">
        <v>-853</v>
      </c>
      <c r="C111" t="n" s="5">
        <v>-706</v>
      </c>
    </row>
    <row spans="1:3" r="112">
      <c r="A112" t="s" s="4">
        <v>227</v>
      </c>
      <c r="B112" t="n" s="5">
        <v>169199</v>
      </c>
      <c r="C112" t="n" s="5">
        <v>58934</v>
      </c>
    </row>
    <row spans="1:3" r="113">
      <c r="A113" t="s" s="4">
        <v>228</v>
      </c>
      <c r="B113" t="n" s="5">
        <v>30997</v>
      </c>
      <c r="C113" t="n" s="5">
        <v>21843</v>
      </c>
    </row>
    <row spans="1:3" r="114">
      <c r="A114" t="s" s="3">
        <v>32</v>
      </c>
    </row>
    <row spans="1:3" r="115">
      <c r="A115" t="s" s="4">
        <v>229</v>
      </c>
      <c r="B115" t="n" s="5">
        <v>6077</v>
      </c>
      <c r="C115" t="n" s="5">
        <v>54373</v>
      </c>
    </row>
    <row spans="1:3" r="116">
      <c r="A116" t="s" s="4">
        <v>230</v>
      </c>
      <c r="B116" t="n" s="5">
        <v>37074</v>
      </c>
      <c r="C116" t="n" s="5">
        <v>76216</v>
      </c>
    </row>
    <row spans="1:3" r="117">
      <c r="A117" t="s" s="3">
        <v>231</v>
      </c>
    </row>
    <row spans="1:3" r="118">
      <c r="A118" t="s" s="4">
        <v>110</v>
      </c>
      <c r="B118" t="n" s="5">
        <v>31967</v>
      </c>
      <c r="C118" t="n" s="5">
        <v>14721</v>
      </c>
    </row>
    <row spans="1:3" r="119">
      <c r="A119" t="s" s="3">
        <v>232</v>
      </c>
    </row>
    <row spans="1:3" r="120">
      <c r="A120" t="s" s="4">
        <v>233</v>
      </c>
      <c r="B120" t="n" s="5">
        <v>66404</v>
      </c>
      <c r="C120" t="n" s="5">
        <v>75839</v>
      </c>
    </row>
    <row spans="1:3" r="121">
      <c r="A121" t="s" s="4">
        <v>95</v>
      </c>
      <c r="B121" t="n" s="5">
        <v>1472</v>
      </c>
      <c r="C121" t="n" s="5">
        <v>1329</v>
      </c>
    </row>
    <row spans="1:3" r="122">
      <c r="A122" t="s" s="4">
        <v>234</v>
      </c>
      <c r="B122" t="n" s="5">
        <v>2136</v>
      </c>
      <c r="C122" t="n" s="5">
        <v>2289</v>
      </c>
    </row>
    <row spans="1:3" r="123">
      <c r="A123" t="s" s="4">
        <v>235</v>
      </c>
      <c r="B123" t="n" s="5">
        <v>-5956</v>
      </c>
      <c r="C123" t="n" s="5">
        <v>-1754</v>
      </c>
    </row>
    <row spans="1:3" r="124">
      <c r="A124" t="s" s="4">
        <v>236</v>
      </c>
      <c r="B124" t="n" s="5">
        <v>482</v>
      </c>
      <c r="C124" t="n" s="5">
        <v>400</v>
      </c>
    </row>
    <row spans="1:3" r="125">
      <c r="A125" t="s" s="4">
        <v>237</v>
      </c>
      <c r="B125" t="n" s="5">
        <v>-3985</v>
      </c>
      <c r="C125" t="n" s="5">
        <v>4</v>
      </c>
    </row>
    <row spans="1:3" r="126">
      <c r="A126" t="s" s="4">
        <v>238</v>
      </c>
      <c r="B126" t="n" s="5">
        <v>3210</v>
      </c>
      <c r="C126" t="n" s="5">
        <v>3056</v>
      </c>
    </row>
    <row spans="1:3" r="127">
      <c r="A127" t="s" s="4">
        <v>239</v>
      </c>
      <c r="B127" t="n" s="5">
        <v>-330</v>
      </c>
      <c r="C127" t="n" s="5">
        <v>282</v>
      </c>
    </row>
    <row spans="1:3" r="128">
      <c r="A128" t="s" s="4">
        <v>212</v>
      </c>
      <c r="B128" t="n" s="5">
        <v>2084</v>
      </c>
      <c r="C128" t="n" s="5">
        <v>-1664</v>
      </c>
    </row>
    <row spans="1:3" r="129">
      <c r="A129" t="s" s="3">
        <v>240</v>
      </c>
    </row>
    <row spans="1:3" r="130">
      <c r="A130" t="s" s="4">
        <v>241</v>
      </c>
      <c r="B130" t="n" s="5">
        <v>10655</v>
      </c>
      <c r="C130" t="n" s="5">
        <v>-3916</v>
      </c>
    </row>
    <row spans="1:3" r="131">
      <c r="A131" t="s" s="4">
        <v>242</v>
      </c>
      <c r="B131" t="n" s="5">
        <v>-744</v>
      </c>
      <c r="C131" t="n" s="5">
        <v>40</v>
      </c>
    </row>
    <row spans="1:3" r="132">
      <c r="A132" t="s" s="4">
        <v>243</v>
      </c>
      <c r="B132" t="n" s="5">
        <v>6518</v>
      </c>
      <c r="C132" t="n" s="5">
        <v>3213</v>
      </c>
    </row>
    <row spans="1:3" r="133">
      <c r="A133" t="s" s="4">
        <v>244</v>
      </c>
      <c r="B133" t="n" s="5">
        <v>12566</v>
      </c>
      <c r="C133" t="n" s="5">
        <v>13083</v>
      </c>
    </row>
    <row spans="1:3" r="134">
      <c r="A134" t="s" s="4">
        <v>245</v>
      </c>
      <c r="B134" t="n" s="5">
        <v>-3640</v>
      </c>
      <c r="C134" t="n" s="5">
        <v>-3972</v>
      </c>
    </row>
    <row spans="1:3" r="135">
      <c r="A135" t="s" s="4">
        <v>202</v>
      </c>
      <c r="B135" t="n" s="5">
        <v>122839</v>
      </c>
      <c r="C135" t="n" s="5">
        <v>102950</v>
      </c>
    </row>
    <row spans="1:3" r="136">
      <c r="A136" t="s" s="3">
        <v>246</v>
      </c>
    </row>
    <row spans="1:3" r="137">
      <c r="A137" t="s" s="4">
        <v>247</v>
      </c>
      <c r="B137" t="n" s="5">
        <v>15927</v>
      </c>
      <c r="C137" t="n" s="5">
        <v>-7153</v>
      </c>
    </row>
    <row spans="1:3" r="138">
      <c r="A138" t="s" s="4">
        <v>248</v>
      </c>
      <c r="B138" t="n" s="5">
        <v>5265</v>
      </c>
      <c r="C138" t="n" s="5">
        <v>0</v>
      </c>
    </row>
    <row spans="1:3" r="139">
      <c r="A139" t="s" s="4">
        <v>249</v>
      </c>
      <c r="B139" t="n" s="5">
        <v>-1540</v>
      </c>
      <c r="C139" t="n" s="5">
        <v>-4369</v>
      </c>
    </row>
    <row spans="1:3" r="140">
      <c r="A140" t="s" s="4">
        <v>250</v>
      </c>
      <c r="B140" t="n" s="5">
        <v>-264</v>
      </c>
      <c r="C140" t="n" s="5">
        <v>0</v>
      </c>
    </row>
    <row spans="1:3" r="141">
      <c r="A141" t="s" s="4">
        <v>251</v>
      </c>
      <c r="B141" t="n" s="5">
        <v>30178</v>
      </c>
      <c r="C141" t="n" s="5">
        <v>28342</v>
      </c>
    </row>
    <row spans="1:3" r="142">
      <c r="A142" t="s" s="4">
        <v>254</v>
      </c>
      <c r="B142" t="n" s="7">
        <v>739</v>
      </c>
      <c r="C142" t="n" s="7">
        <v>71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55</v>
      </c>
      <c r="B1" t="s" s="2">
        <v>1</v>
      </c>
    </row>
    <row spans="1:2" r="2">
      <c r="B2" t="s" s="2">
        <v>2</v>
      </c>
    </row>
    <row spans="1:2" r="3">
      <c r="A3" t="s" s="3">
        <v>256</v>
      </c>
    </row>
    <row spans="1:2" r="4">
      <c r="A4" t="s" s="4">
        <v>255</v>
      </c>
      <c r="B4" t="s" s="4">
        <v>2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Organization</vt:lpstr>
      <vt:lpstr>Summary of Significant Accounti</vt:lpstr>
      <vt:lpstr>Fair Value Measurements</vt:lpstr>
      <vt:lpstr>Properties, net</vt:lpstr>
      <vt:lpstr>Real Estate Joint Ventures</vt:lpstr>
      <vt:lpstr>Intangible Assets on Real Estat</vt:lpstr>
      <vt:lpstr>Investing Receivables</vt:lpstr>
      <vt:lpstr>Prepaid Expenses and Other Asse</vt:lpstr>
      <vt:lpstr>Debt, Net</vt:lpstr>
      <vt:lpstr>Interest Rate Derivatives</vt:lpstr>
      <vt:lpstr>Redeemable Noncontrolling Inter</vt:lpstr>
      <vt:lpstr>Equity</vt:lpstr>
      <vt:lpstr>Information by Business Segment</vt:lpstr>
      <vt:lpstr>Share-Based Compensation</vt:lpstr>
      <vt:lpstr>Income Taxes</vt:lpstr>
      <vt:lpstr>Earnings Per Share ("EPS") and </vt:lpstr>
      <vt:lpstr>Commitments and Contingencies</vt:lpstr>
      <vt:lpstr>Subsequent Event</vt:lpstr>
      <vt:lpstr>Summary of Significant Accoun27</vt:lpstr>
      <vt:lpstr>Fair Value Measurements (Tables</vt:lpstr>
      <vt:lpstr>Properties, net (Tables)</vt:lpstr>
      <vt:lpstr>Real Estate Joint Ventures (Tab</vt:lpstr>
      <vt:lpstr>Intangible Assets on Real Est31</vt:lpstr>
      <vt:lpstr>Investing Receivables (Tables)</vt:lpstr>
      <vt:lpstr>Prepaid Expenses and Other As33</vt:lpstr>
      <vt:lpstr>Debt, Net (Tables)</vt:lpstr>
      <vt:lpstr>Interest Rate Derivatives (Tabl</vt:lpstr>
      <vt:lpstr>Redeemable Noncontrolling Int36</vt:lpstr>
      <vt:lpstr>Information by Business Segme37</vt:lpstr>
      <vt:lpstr>Share-Based Compensation (Table</vt:lpstr>
      <vt:lpstr>Income Taxes (Tables)</vt:lpstr>
      <vt:lpstr>Earnings Per Share ("EPS") an40</vt:lpstr>
      <vt:lpstr>Organization (Details)</vt:lpstr>
      <vt:lpstr>Organization (Details 2)</vt:lpstr>
      <vt:lpstr>Fair Value Measurements (Detail</vt:lpstr>
      <vt:lpstr>Fair Value Measurements (Deta44</vt:lpstr>
      <vt:lpstr>Fair Value Measurements (Deta45</vt:lpstr>
      <vt:lpstr>Properties, net (Details)</vt:lpstr>
      <vt:lpstr>Properties, net (Details 2)</vt:lpstr>
      <vt:lpstr>Properties, net (Details 3)</vt:lpstr>
      <vt:lpstr>Properties, net (Details 4)</vt:lpstr>
      <vt:lpstr>Properties, net Properties, net</vt:lpstr>
      <vt:lpstr>Properties, net (Details 6)</vt:lpstr>
      <vt:lpstr>Real Estate Joint Ventures (Det</vt:lpstr>
      <vt:lpstr>Intangible Assets on Real Est53</vt:lpstr>
      <vt:lpstr>Investing Receivables (Details)</vt:lpstr>
      <vt:lpstr>Prepaid Expenses and Other As55</vt:lpstr>
      <vt:lpstr>Debt, Net (Details)</vt:lpstr>
      <vt:lpstr>Debt, Net (Details 2)</vt:lpstr>
      <vt:lpstr>Interest Rate Derivatives (Deta</vt:lpstr>
      <vt:lpstr>Redeemable Noncontrolling Int59</vt:lpstr>
      <vt:lpstr>Equity (Details)</vt:lpstr>
      <vt:lpstr>Information by Business Segme61</vt:lpstr>
      <vt:lpstr>Information by Business Segme62</vt:lpstr>
      <vt:lpstr>Information by Business Segme63</vt:lpstr>
      <vt:lpstr>Share-Based Compensation (Detai</vt:lpstr>
      <vt:lpstr>Income Taxes (Details)</vt:lpstr>
      <vt:lpstr>Earnings Per Share ("EPS") an66</vt:lpstr>
      <vt:lpstr>Earnings Per Share ("EPS") an67</vt:lpstr>
      <vt:lpstr>Commitments and Contingencies (</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5:15:14Z</dcterms:created>
  <dcterms:modified xmlns:dcterms="http://purl.org/dc/terms/" xmlns:xsi="http://www.w3.org/2001/XMLSchema-instance" xsi:type="dcterms:W3CDTF">2015-08-03T15:15:14Z</dcterms:modified>
  <dc:title xmlns:dc="http://purl.org/dc/elements/1.1/">Untitled</dc:title>
  <dc:description xmlns:dc="http://purl.org/dc/elements/1.1/"/>
  <dc:subject xmlns:dc="http://purl.org/dc/elements/1.1/"/>
  <cp:keywords/>
  <cp:category/>
</cp:coreProperties>
</file>